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net, includi" sheetId="16" state="visible" r:id="rId16"/>
    <sheet xmlns:r="http://schemas.openxmlformats.org/officeDocument/2006/relationships" name="Long-Term Debt, Net" sheetId="17" state="visible" r:id="rId17"/>
    <sheet xmlns:r="http://schemas.openxmlformats.org/officeDocument/2006/relationships" name="Leases" sheetId="18" state="visible" r:id="rId18"/>
    <sheet xmlns:r="http://schemas.openxmlformats.org/officeDocument/2006/relationships" name="Other Comprehensive Loss" sheetId="19" state="visible" r:id="rId19"/>
    <sheet xmlns:r="http://schemas.openxmlformats.org/officeDocument/2006/relationships" name="Share-Based Payments" sheetId="20" state="visible" r:id="rId20"/>
    <sheet xmlns:r="http://schemas.openxmlformats.org/officeDocument/2006/relationships" name="Retirement Plan and Employee St"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Impairment, Restructuring and 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Earnings per Share (Tables)"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Intangible Assets, net, inclu_2" sheetId="31" state="visible" r:id="rId31"/>
    <sheet xmlns:r="http://schemas.openxmlformats.org/officeDocument/2006/relationships" name="Long-Term Debt, Net (Tables)" sheetId="32" state="visible" r:id="rId32"/>
    <sheet xmlns:r="http://schemas.openxmlformats.org/officeDocument/2006/relationships" name="Leases (Tables)" sheetId="33" state="visible" r:id="rId33"/>
    <sheet xmlns:r="http://schemas.openxmlformats.org/officeDocument/2006/relationships" name="Other Comprehensive Loss (Table"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Impairment, Restructuring and_2" sheetId="38" state="visible" r:id="rId38"/>
    <sheet xmlns:r="http://schemas.openxmlformats.org/officeDocument/2006/relationships" name="Business Operations - Additiona" sheetId="39" state="visible" r:id="rId39"/>
    <sheet xmlns:r="http://schemas.openxmlformats.org/officeDocument/2006/relationships" name="Summary of Significant Accoun_4" sheetId="40" state="visible" r:id="rId40"/>
    <sheet xmlns:r="http://schemas.openxmlformats.org/officeDocument/2006/relationships" name="Useful Lives of Major Classes o" sheetId="41" state="visible" r:id="rId41"/>
    <sheet xmlns:r="http://schemas.openxmlformats.org/officeDocument/2006/relationships" name="Useful Lives of Major Classes_2" sheetId="42" state="visible" r:id="rId42"/>
    <sheet xmlns:r="http://schemas.openxmlformats.org/officeDocument/2006/relationships" name="Sales Return Reserve (Detail)" sheetId="43" state="visible" r:id="rId43"/>
    <sheet xmlns:r="http://schemas.openxmlformats.org/officeDocument/2006/relationships" name="Supplemental Cash Flow Informat" sheetId="44" state="visible" r:id="rId44"/>
    <sheet xmlns:r="http://schemas.openxmlformats.org/officeDocument/2006/relationships" name="Fair Market Values for Cash and" sheetId="45" state="visible" r:id="rId45"/>
    <sheet xmlns:r="http://schemas.openxmlformats.org/officeDocument/2006/relationships" name="Fair Value Measurements - Addit" sheetId="46" state="visible" r:id="rId46"/>
    <sheet xmlns:r="http://schemas.openxmlformats.org/officeDocument/2006/relationships" name="Reconciliation Between Basic an" sheetId="47" state="visible" r:id="rId47"/>
    <sheet xmlns:r="http://schemas.openxmlformats.org/officeDocument/2006/relationships" name="Reconciliation Between Basic _2" sheetId="48" state="visible" r:id="rId48"/>
    <sheet xmlns:r="http://schemas.openxmlformats.org/officeDocument/2006/relationships" name="Accounts Receivable, net (Detai" sheetId="49" state="visible" r:id="rId49"/>
    <sheet xmlns:r="http://schemas.openxmlformats.org/officeDocument/2006/relationships" name="Property and Equipment, net (De" sheetId="50" state="visible" r:id="rId50"/>
    <sheet xmlns:r="http://schemas.openxmlformats.org/officeDocument/2006/relationships" name="Depreciation Expense (Detail)" sheetId="51" state="visible" r:id="rId51"/>
    <sheet xmlns:r="http://schemas.openxmlformats.org/officeDocument/2006/relationships" name="Property and Equipment, net - A" sheetId="52" state="visible" r:id="rId52"/>
    <sheet xmlns:r="http://schemas.openxmlformats.org/officeDocument/2006/relationships" name="Intangible Assets, Net, Inclu_3" sheetId="53" state="visible" r:id="rId53"/>
    <sheet xmlns:r="http://schemas.openxmlformats.org/officeDocument/2006/relationships" name="Intangible Assets, Net, Inclu_4" sheetId="54" state="visible" r:id="rId54"/>
    <sheet xmlns:r="http://schemas.openxmlformats.org/officeDocument/2006/relationships" name="Amortization Expense (Detail)" sheetId="55" state="visible" r:id="rId55"/>
    <sheet xmlns:r="http://schemas.openxmlformats.org/officeDocument/2006/relationships" name="Estimated Future Amortization E" sheetId="56" state="visible" r:id="rId56"/>
    <sheet xmlns:r="http://schemas.openxmlformats.org/officeDocument/2006/relationships" name="Long-Term Debt, Net - Component" sheetId="57" state="visible" r:id="rId57"/>
    <sheet xmlns:r="http://schemas.openxmlformats.org/officeDocument/2006/relationships" name="Long-Term Debt, Net - Additiona" sheetId="58" state="visible" r:id="rId58"/>
    <sheet xmlns:r="http://schemas.openxmlformats.org/officeDocument/2006/relationships" name="Long-Term Debt, Net - Schedule " sheetId="59" state="visible" r:id="rId59"/>
    <sheet xmlns:r="http://schemas.openxmlformats.org/officeDocument/2006/relationships" name="Long-Term Debt, Net - Schedul_2" sheetId="60" state="visible" r:id="rId60"/>
    <sheet xmlns:r="http://schemas.openxmlformats.org/officeDocument/2006/relationships" name="Leases - Summary of Expense Cat" sheetId="61" state="visible" r:id="rId61"/>
    <sheet xmlns:r="http://schemas.openxmlformats.org/officeDocument/2006/relationships" name="Leases - Summary of Average Rem" sheetId="62" state="visible" r:id="rId62"/>
    <sheet xmlns:r="http://schemas.openxmlformats.org/officeDocument/2006/relationships" name="Leases - Summary of Maturity An" sheetId="63" state="visible" r:id="rId63"/>
    <sheet xmlns:r="http://schemas.openxmlformats.org/officeDocument/2006/relationships" name="Summary of Fixed Minimum and Co" sheetId="64" state="visible" r:id="rId64"/>
    <sheet xmlns:r="http://schemas.openxmlformats.org/officeDocument/2006/relationships" name="Accumulated Balances of Other C" sheetId="65" state="visible" r:id="rId65"/>
    <sheet xmlns:r="http://schemas.openxmlformats.org/officeDocument/2006/relationships" name="Share-Based Payments - Addition" sheetId="66" state="visible" r:id="rId66"/>
    <sheet xmlns:r="http://schemas.openxmlformats.org/officeDocument/2006/relationships" name="Summary of Stock Option Activit" sheetId="67" state="visible" r:id="rId67"/>
    <sheet xmlns:r="http://schemas.openxmlformats.org/officeDocument/2006/relationships" name="Summary of Stock Option Activ_2" sheetId="68" state="visible" r:id="rId68"/>
    <sheet xmlns:r="http://schemas.openxmlformats.org/officeDocument/2006/relationships" name="Black-Scholes Option Valuation " sheetId="69" state="visible" r:id="rId69"/>
    <sheet xmlns:r="http://schemas.openxmlformats.org/officeDocument/2006/relationships" name="Summary of Restricted Stock Act" sheetId="70" state="visible" r:id="rId70"/>
    <sheet xmlns:r="http://schemas.openxmlformats.org/officeDocument/2006/relationships" name="Retirement Plan and Employee _2" sheetId="71" state="visible" r:id="rId71"/>
    <sheet xmlns:r="http://schemas.openxmlformats.org/officeDocument/2006/relationships" name="Income Taxes - Additional Infor" sheetId="72" state="visible" r:id="rId72"/>
    <sheet xmlns:r="http://schemas.openxmlformats.org/officeDocument/2006/relationships" name="Components of (Loss) Income Bef" sheetId="73" state="visible" r:id="rId73"/>
    <sheet xmlns:r="http://schemas.openxmlformats.org/officeDocument/2006/relationships" name="Components of Deferred Tax Asse" sheetId="74" state="visible" r:id="rId74"/>
    <sheet xmlns:r="http://schemas.openxmlformats.org/officeDocument/2006/relationships" name="Components of (Benefit) Provisi" sheetId="75" state="visible" r:id="rId75"/>
    <sheet xmlns:r="http://schemas.openxmlformats.org/officeDocument/2006/relationships" name="Activity Related to Unrecognize" sheetId="76" state="visible" r:id="rId76"/>
    <sheet xmlns:r="http://schemas.openxmlformats.org/officeDocument/2006/relationships" name="Reconciliation Between Statutor"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Segment Reporting - Summary o_2" sheetId="80" state="visible" r:id="rId80"/>
    <sheet xmlns:r="http://schemas.openxmlformats.org/officeDocument/2006/relationships" name="Segment Reporting - Summary o_3" sheetId="81" state="visible" r:id="rId81"/>
    <sheet xmlns:r="http://schemas.openxmlformats.org/officeDocument/2006/relationships" name="Segment Reporting - Consolidate" sheetId="82" state="visible" r:id="rId82"/>
    <sheet xmlns:r="http://schemas.openxmlformats.org/officeDocument/2006/relationships" name="Summary of Impairment,Restructu" sheetId="83" state="visible" r:id="rId83"/>
    <sheet xmlns:r="http://schemas.openxmlformats.org/officeDocument/2006/relationships" name="Summary of Impairment,Restruc_2" sheetId="84" state="visible" r:id="rId84"/>
    <sheet xmlns:r="http://schemas.openxmlformats.org/officeDocument/2006/relationships" name="Rollforward of Restructuring Li"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30, 2021</t>
        </is>
      </c>
      <c r="C2" s="2" t="inlineStr">
        <is>
          <t>Mar. 08, 2021</t>
        </is>
      </c>
      <c r="D2" s="2" t="inlineStr">
        <is>
          <t>Aug. 0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EO</t>
        </is>
      </c>
    </row>
    <row r="10">
      <c r="A10" s="4" t="inlineStr">
        <is>
          <t>Entity Registrant Name</t>
        </is>
      </c>
      <c r="B10" s="4" t="inlineStr">
        <is>
          <t>AMERICAN EAGLE OUTFITTERS, INC.</t>
        </is>
      </c>
    </row>
    <row r="11">
      <c r="A11" s="4" t="inlineStr">
        <is>
          <t>Entity Central Index Key</t>
        </is>
      </c>
      <c r="B11" s="4" t="inlineStr">
        <is>
          <t>0000919012</t>
        </is>
      </c>
    </row>
    <row r="12">
      <c r="A12" s="4" t="inlineStr">
        <is>
          <t>Current Fiscal Year End Date</t>
        </is>
      </c>
      <c r="B12" s="4" t="inlineStr">
        <is>
          <t>--01-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66700832</v>
      </c>
    </row>
    <row r="21">
      <c r="A21" s="4" t="inlineStr">
        <is>
          <t>Entity Public Float</t>
        </is>
      </c>
      <c r="D21" s="6" t="n">
        <v>1506799360</v>
      </c>
    </row>
    <row r="22">
      <c r="A22" s="4" t="inlineStr">
        <is>
          <t>Entity Interactive Data Current</t>
        </is>
      </c>
      <c r="B22" s="4" t="inlineStr">
        <is>
          <t>Yes</t>
        </is>
      </c>
    </row>
    <row r="23">
      <c r="A23" s="4" t="inlineStr">
        <is>
          <t>Title of 12(b) Security</t>
        </is>
      </c>
      <c r="B23" s="4" t="inlineStr">
        <is>
          <t>Common Stock, $0.01 par value</t>
        </is>
      </c>
    </row>
    <row r="24">
      <c r="A24" s="4" t="inlineStr">
        <is>
          <t>Security Exchange Name</t>
        </is>
      </c>
      <c r="B24" s="4" t="inlineStr">
        <is>
          <t>NYSE</t>
        </is>
      </c>
    </row>
    <row r="25">
      <c r="A25" s="4" t="inlineStr">
        <is>
          <t>Entity File Number</t>
        </is>
      </c>
      <c r="B25" s="4" t="inlineStr">
        <is>
          <t>1-33338</t>
        </is>
      </c>
    </row>
    <row r="26">
      <c r="A26" s="4" t="inlineStr">
        <is>
          <t>Entity Incorporation, State or Country Code</t>
        </is>
      </c>
      <c r="B26" s="4" t="inlineStr">
        <is>
          <t>DE</t>
        </is>
      </c>
    </row>
    <row r="27">
      <c r="A27" s="4" t="inlineStr">
        <is>
          <t>Entity Tax Identification Number</t>
        </is>
      </c>
      <c r="B27" s="4" t="inlineStr">
        <is>
          <t>13-2721761</t>
        </is>
      </c>
    </row>
    <row r="28">
      <c r="A28" s="4" t="inlineStr">
        <is>
          <t>Entity Address, Address Line One</t>
        </is>
      </c>
      <c r="B28" s="4" t="inlineStr">
        <is>
          <t>77 Hot Metal Street</t>
        </is>
      </c>
    </row>
    <row r="29">
      <c r="A29" s="4" t="inlineStr">
        <is>
          <t>Entity Address, City or Town</t>
        </is>
      </c>
      <c r="B29" s="4" t="inlineStr">
        <is>
          <t>Pittsburgh</t>
        </is>
      </c>
    </row>
    <row r="30">
      <c r="A30" s="4" t="inlineStr">
        <is>
          <t>Entity Address, State or Province</t>
        </is>
      </c>
      <c r="B30" s="4" t="inlineStr">
        <is>
          <t>PA</t>
        </is>
      </c>
    </row>
    <row r="31">
      <c r="A31" s="4" t="inlineStr">
        <is>
          <t>Entity Address, Postal Zip Code</t>
        </is>
      </c>
      <c r="B31" s="4" t="inlineStr">
        <is>
          <t>15203-2329</t>
        </is>
      </c>
    </row>
    <row r="32">
      <c r="A32" s="4" t="inlineStr">
        <is>
          <t>City Area Code</t>
        </is>
      </c>
      <c r="B32" s="4" t="inlineStr">
        <is>
          <t>412</t>
        </is>
      </c>
    </row>
    <row r="33">
      <c r="A33" s="4" t="inlineStr">
        <is>
          <t>Local Phone Number</t>
        </is>
      </c>
      <c r="B33" s="4" t="inlineStr">
        <is>
          <t>432-33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DOCUMENTS INCORPORATED BY REFERENCE Portions of the Company’s Proxy Statement for the 2021 Annual Meeting of Stockholders are incorporated into Part III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All intercompany transactions and balances have been eliminated in consolidation. At January 30, 2021, the Company operated in two reportable segments, American Eagle and Aerie. Fiscal Year Our fiscal year is a 52- or 53-week year that ends on the Saturday nearest to January 31. As used herein, “Fiscal 2021” refers to the 52-week period that will end on January 29, 2022. “Fiscal 2020” refers to the 52-week period ended January 30, 2021. “Fiscal 2019” refers to the 52-week period ended February 1, 2020. “Fiscal 2018” refers to the 52-week period ended February 2, 2019. 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ight-of-use,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has not been updated and the disclosures required under the new standard have not been provided for dates and periods before February 3, 2019. The Company elected the new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 Upon adoption, the Company:
•
Recognized operating lease liabilities and operating lease ROU assets of $1.6 billion,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Refer to Note 10 to the Consolidated Financial Statements for information regarding leases. In June 2016, the FASB issued ASU 2016-13, Financial Instruments–Credit Losses In August 2020, the FASB issued ASU 2020-06, Debt with Conversion and Other Options Foreign Currency Translation In accordance with ASC 830, Foreign Currency Matters Comprehensive Income. Cash, Cash Equivalents, and Short-term Investments The Company considers all highly liquid investments purchased with a remaining maturity of three months or less to be cash equivalents. Short-term investments classified as available-for-sale included certificates of deposit with a maturity greater than three months, but less than one year as of February 1, 2020. Refer to Note 3 to the Consolidated Financial Statements for information regarding cash, cash equivalents, and short-term investments. Receivables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is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 five years As of January 30, 2021, the weighted average remaining useful life of our assets was approximately 7.2 years. In accordance with ASC 360, Property, Plant, and Equipment When the Company closes, remodels, or relocates a store prior to the end of its lease term, the remaining net book value of the assets related to the store is recorded as a write-off of assets within depreciation and amortization expense. Refer to Note 7 to the Consolidated Financial Statements for additional information regarding property and equipment, and refer to Note 16 for additional information regarding impairment charges for Fiscal 2020 and Fiscal 2019. Intangible Assets, including Goodwill The Company’s goodwill is primarily related to the acquisition of its importing operations, Canada business, and Tailgate.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for all periods presented. Refer to Note 8 to the Consolidated Financial Statements for additional information regarding intangible assets, including goodwill.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8.8 million, $9.5 million, and $8.9 million during Fiscal 2020, Fiscal 2019, and Fiscal 2018, respectively, of revenue related to gift card breakage.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10 to the Consolidated Financial Statements for additional information. Lease Modifications and COVID-19 The FASB staff issued a Q&amp;A document in April 2020 providing guidance on how to apply the lease modification guidance in ASC 842 to rent concessions arising from COVID-19,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 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For further information on the Company’s loyalty program, refer to the Customer Loyalty Program caption below. Customer Loyalty Program In June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 Points earned under the Program on purchases at American Eagle and Aerie are accounted for in accordance with ASC 606, Revenue from Contracts with Customers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or the Years Ended
January 30,
February 1,
February 2,
(In thousands)
2021
2020
2019
Beginning balance
$
5,825
$
4,620
$
4,717
Returns
(107,700
)
(121,513
)
(113,805
)
Provisions
110,252
122,718
113,708
Ending balance
$
8,377
$
5,825
$
4,620
The presentation on a gross basis consists of a separate right of return asset and liability. These amounts are recorded within (i) prepaid expenses and other and (ii) other current liabilities and accrued expenses, respectively, on the Consolidated Balance Sheets. 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4 to the Consolidated Financial Statements for additional information.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 Advertising Costs Certain advertising costs, including direct mail, in-store photographs, and other promotional costs are expensed when the marketing campaign commences. As of January 30, 2021 and February 1, 2020, the Company had prepaid advertising expense of $5.7 million and $14.5 million, respectively. All other advertising costs are expensed as incurred. The Company recognized $150.0 million, $151.5 million, and $143.2 million in advertising expense during Fiscal 2020, Fiscal 2019, and Fiscal 2018, respectively. Store Pre-Opening Costs Store pre-opening costs consist primarily of rent, advertising, supplies, and payroll expenses. These costs are expensed as incurred. Interest Expense (Income), Net Interest expense (income), net primarily consists of interest expense related to the Company’s convertible notes and borrowings under the revolving credit facility, as well as interest income from cash, cash equivalents and short-term investments. Other (Income), Net Other income, net consists primarily of gains and losses resulting from foreign currency transactions. Legal Proceedings and Claims The Company is subject to certain legal proceedings and claims arising out of the conduct of its business. In accordance with ASC 450, Contingencies Supplemental Disclosures of Cash Flow Information The table below shows supplemental cash flow information for cash amounts paid during the respective periods:
For the Years Ended
January 30,
February 1,
February 2,
(In thousands)
2021
2020
2019
Cash paid during the periods for:
Income taxes
$
4,191
$
69,689
$
81,248
Interest
$
10,316
$
828
$
1,207
Segment Information We have two reportable segments: American Eagle and Aerie. For additional information, regarding the Company’s segment and geographic information, refer to Note 15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an. 30, 2021</t>
        </is>
      </c>
    </row>
    <row r="3">
      <c r="A3" s="3" t="inlineStr">
        <is>
          <t>Cash And Cash Equivalents [Abstract]</t>
        </is>
      </c>
    </row>
    <row r="4">
      <c r="A4" s="4" t="inlineStr">
        <is>
          <t>Cash, Cash Equivalents and Short-term Investments</t>
        </is>
      </c>
      <c r="B4" s="4" t="inlineStr">
        <is>
          <t>3. Cash, Cash Equivalents, and Short-term Investments The following table summarizes the fair market value of our cash and short-term investments, which are recorded on the Consolidated Balance Sheets:
January 30,
February 1,
(In thousands)
2021
2020
Cash and cash equivalents:
Cash
$
524,970
$
126,087
Interest bearing deposits
275,507
235,843
Certificates of deposit
50,000
—
Total cash and cash equivalents
$
850,477
$
361,930
Short-term investments:
Certificates of deposit
—
55,000
Total short-term investments
—
55,000
Total cash and short-term investments
$
850,477
$
416,9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4. Fair Value Measurements 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to the Consolidated Financial Statements for additional information regarding cash equivalents and short-term investments. The Company had no other financial instruments that required fair value measurement for any of the periods presented. Long-Term Debt As of January 30, 2021 the Company had no outstanding borrowings under its revolving credit facilities. In April 2020, the Company issued $415 million aggregate principal amount of convertible senior notes due in 2025. The fair value of the Company's convertible notes is not required to be measured at fair value on a recurring basis. Upon issuance, the fair value of these convertible notes was measured using two approaches that consider market related conditions, including market benchmark rates and a secondary market quoted price, and is therefore within Level 2 of the fair value hierarchy. Refer to Note 9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Certain long-lived assets were measured at fair value on a nonrecurring basis using Level 3 inputs as defined in ASC 820. During Fiscal 2020, the Company recorded asset impairment charges of $249.2 million. Included in this amount are retail store impairment charges of $203.2 million, of which $154.8 million relates to operating lease ROU assets and $48.4 million relates to store property and equipment (fixtures and equipment and leasehold improvements). The fair value of the Company’s stores was determined by estimating the amount and timing of net future cash flows and discounting them using a risk-adjusted rate of interest. The Company estimates future cash flows based on its experience and knowledge of the market in which the store is located. During Fiscal 2019, the Company concluded that certain goodwill was impaired resulting in a $1.7 million charge included within Impairment, restructuring and COVID-19 related charges in the Consolidated Statements of Operations. The measurement of the goodwill impairment included Level 3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5. Earnings per Share The following is a reconciliation between basic and diluted weighted average shares outstanding:
For the Years Ended
January 30,
February 1,
February 2,
(In thousands, except per share amounts)
2021
2020
2019
Weighted average common shares outstanding:
Basic number of common shares outstanding
166,455
169,711
176,476
Dilutive effect of stock options and non-vested restricted stock
—
1,156
1,559
Diluted number of common shares outstanding
166,455
170,867
178,035
Anti-Dilutive Shares*
14,259
700
393
*In Fiscal 2020, there were 1.9 million potentially dilutive equity awards and 12.4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 The Company has the right to settle its convertible notes in any combination of cash and shares of common stock. However, the Company intends to settle the original principal portion of the convertible notes in cash and any conversion value above the principal in stock. Because of this repayment policy election, only the conversion spread portion of the amount owed is reflected as dilutive in our weighted average diluted shares outstanding. The Company uses the average of the closing prices of its common stock (NYSE: AEO) as reported on the New York Stock Exchange to calculate the conversion spread. These convertible notes could have a potential dilutive effect in future periods. Refer to Note 9 and Note 12 to the Consolidated Financial Statements for additional information regarding the Company’s convertible notes and share-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an. 30, 2021</t>
        </is>
      </c>
    </row>
    <row r="3">
      <c r="A3" s="3" t="inlineStr">
        <is>
          <t>Receivables [Abstract]</t>
        </is>
      </c>
    </row>
    <row r="4">
      <c r="A4" s="4" t="inlineStr">
        <is>
          <t>Accounts Receivable, net</t>
        </is>
      </c>
      <c r="B4" s="4" t="inlineStr">
        <is>
          <t>6. Accounts Receivable, net Accounts receivable, net is comprised of the following:
January 30,
February 1,
(In thousands)
2021
2020
Franchise and license receivable
$
41,506
$
36,060
Merchandise sell-offs and vendor receivables
45,096
24,474
Credit card program receivable
19,481
30,578
Tax and other government refunds
12,394
6,607
Landlord construction allowances
12,844
12,038
Gift card receivable
1,544
1,794
Other items
13,237
7,513
Total
$
146,102
$
119,0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Plant And Equipment [Abstract]</t>
        </is>
      </c>
    </row>
    <row r="4">
      <c r="A4" s="4" t="inlineStr">
        <is>
          <t>Property and Equipment, net</t>
        </is>
      </c>
      <c r="B4" s="4" t="inlineStr">
        <is>
          <t>7. Property and Equipment, net Property and equipment, net consists of the following:
January 30,
February 1,
(In thousands)
2021
2020
Land
$
17,910
$
17,910
Buildings
216,429
211,814
Leasehold improvements
689,885
721,514
Fixtures and equipment
1,325,711
1,316,198
Construction in progress
1,039
46,992
Property and equipment, at cost
$
2,250,974
$
2,314,428
Less: Accumulated depreciation
(1,627,166
)
(1,579,308
)
Property and equipment, net
$
623,808
$
735,120
Depreciation expense is as follows:
For the Years Ended
January 30,
February 1,
February 2,
(In thousands)
2021
2020
2019
Depreciation expense
$
159,413
$
178,038
$
164,265
Additionally, during Fiscal 2020, Fiscal 2019, and Fiscal 2018, the Company recorded $2.2 million, $4.3 million and $2.0 million, respectively, related to asset write-offs within depreciation and amortiz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including Goodwill</t>
        </is>
      </c>
      <c r="B1" s="2" t="inlineStr">
        <is>
          <t>12 Months Ended</t>
        </is>
      </c>
    </row>
    <row r="2">
      <c r="B2" s="2" t="inlineStr">
        <is>
          <t>Jan. 30, 2021</t>
        </is>
      </c>
    </row>
    <row r="3">
      <c r="A3" s="3" t="inlineStr">
        <is>
          <t>Goodwill And Intangible Assets Disclosure [Abstract]</t>
        </is>
      </c>
    </row>
    <row r="4">
      <c r="A4" s="4" t="inlineStr">
        <is>
          <t>Intangible Assets, net, including Goodwill</t>
        </is>
      </c>
      <c r="B4" s="4" t="inlineStr">
        <is>
          <t>8. Intangible Assets, net, including Goodwill Intangible assets, net, including goodwill, consists of the following:
January 30,
February 1,
(In thousands)
2021
2020
Goodwill, gross
$
17,463
$
17,353
Accumulated impairment (1)
(4,196
)
(4,196
)
Goodwill, net
$
13,267
$
13,157
Trademarks and other intangibles, at cost
92,663
71,685
Accumulated amortization
(35,598
)
(31,838
)
Trademarks and other intangibles, net
$
57,065
$
39,847
Intangibles, net, including goodwill
$
70,332
$
53,004
(1)
Accumulated impairment includes $1.7 million recorded in Fiscal 2019 and $2.5 million recorded in Fiscal 2016 Amortization expense is as follows:
For the Years Ended
January 30,
February 1,
February 2,
(In thousands)
2021
2020
2019
Amortization expense
$
3,752
$
4,184
$
4,225
The table below summarizes the estimated future amortization expense for intangible assets existing as of January 30, 2021 for the next five Fiscal Years:
Future
(In thousands)
Amortization
2021
$
4,292
2022
$
4,284
2023
$
4,194
2024
$
4,071
2025
$
3,9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Jan. 30, 2021</t>
        </is>
      </c>
    </row>
    <row r="3">
      <c r="A3" s="3" t="inlineStr">
        <is>
          <t>Debt Disclosure [Abstract]</t>
        </is>
      </c>
    </row>
    <row r="4">
      <c r="A4" s="4" t="inlineStr">
        <is>
          <t>Long-Term Debt, Net</t>
        </is>
      </c>
      <c r="B4" s="4" t="inlineStr">
        <is>
          <t>9. Long-Term Debt, Net The Company’s long-term debt consisted of the following as of January 30, 2021:
January 30,
(In thousands)
2021
Convertible notes principal
$
415,025
Less: unamortized discount
89,735
Convertible notes, net
$
325,290
Revolving credit facility borrowings
—
Total long-term debt, net
$
325,290
Convertible Notes - Equity portion, net of tax
68,330
Convertible notes In April 2020, the Company issued $415 million aggregate principal amount of convertible senior notes due in 2025 (the “Notes”) in a private placement to qualified institutional buyers in reliance on Rule 144A under the Securities Act of 1933. The Notes have a stated interest rate of 3.75%, payable semi-annually. The Company may redeem the Notes, in whole or in part, at any time beginning April 2023. The Company used the net proceeds from the offering for general corporate purposes. The Company does not have the right to redeem the Notes prior to April 17, 2023. On or after April 17, 2023 and prior to the fortieth The Company has the right to settle conversions in any combination of cash and shares of common stock. However, the Company intends to settle the original principal portion of the Notes in cash and any conversion value above the principal in stock. Because of this repayment policy, only the conversion spread portion of the amount owed is reflected as dilutive in earnings per share. The effective interest rate for the Notes is 10.0% and we calculated the effective yield using a market approach. The remaining amortization period of the discount was 4.25 years as of January 30, 2021. Interest expense for the Notes was:
Year ended January 30,
(In thousands)
2021
Cash interest expense
$
11,857
Amortization of discount
$
12,517
Total interest expense
$
24,374
The following table discloses conversion amounts if the Notes were all converted as of the end of the period:
January 30,
(In thousands, except per share amounts)
2021
Number of shares convertible
47,780
Conversion price per share
$
8.69
Value in excess of principal if converted
$
512,646
Revolving credit facilities In January 2019, the Company entered into an amended and restated Credit Agreement (“Credit Agreement”) for five-year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will be further secured by first-priority mortgages on certain real property. As of January 30, 2021, the Company was in compliance with the terms of the Credit Agreement and had $7.9 million outstanding in stand-by letters of credit. No loans were outstanding under the Credit Agreement as of January 30, 2021. In March 2020, the Company borrowed $330.0 million on the Credit Facilities and repaid the borrowings by August 2020. The interest rate for borrowing under the Credit Facilities is one month LIBOR, plus an adjusted spread based on leverage as reflected in the Credit Facilities. The weighted average interest rate on borrowings under the Credit Facilities during Fiscal 2020 was 1.66% and the total interest expense for Fiscal 2020 was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10. 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after the date of adoption of ASC 842 (February 3, 2019),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The following table summarizes expense categories and cash payments for operating leases during the period. It also includes the total non-cash transaction activity for new operating lease ROU assets and related operating lease liabilities entered into during the period.
For the Year Ended
January 30,
February 1,
(In thousands)
2021
2020
Lease costs
Operating lease costs
$
325,005
$
349,429
Variable lease costs
98,057
102,797
Short-term leases and other lease costs
11,090
37,293
Total lease costs
$
434,152
$
489,519
Other information
Cash paid for operating lease liability
$
(331,543
)
$
(328,925
)
New operating lease ROU asset entered into during the period
$
116,128
$
227,562
The following table contains the average remaining lease term and discount rate, weighted by outstanding operating lease liability as of the end of the period:
Lease term and discount rate
January 30, 2021
Weighted-average remaining lease term - operating leases
5.8 years
Weighted-average discount rate - operating leases
4.9%
The table below is a maturity analysis of the operating leases in effect as of the end of the period. Undiscounted cash flows for finance leases and short-term leases are not material for the periods reported and are excluded from the table below:
Undiscounted cash flows
January 30, 2021
(In thousands)
Fiscal years:
2021
$
363,230
2022
302,274
2023
275,442
2024
206,893
2025
173,202
Thereafter
388,922
Total undiscounted cash flows
$
1,709,963
Less: discount on lease liability
(232,597
)
Total lease liability
$
1,477,366
The Company adopted ASC 842 as of February 3, 2019 through the modified retrospective method. Prior period amounts have not been adjusted and continue to be reported in accordance with our historical accounting treatment. In accordance with the transition guidance within ASC 842, the following table provides the disclosures related to Fiscal Year 2018 as required under ASC 840, Leases
For the Year Ended
February 2,
(In thousands)
2019
Store rent:
Fixed minimum
$
303,123
Contingent
13,883
Total store rent, excluding common area maintenance charges, real estate taxes and certain other expenses
$
317,006
Offices, distribution facilities, equipment and other
18,636
Total rent expense
$
335,6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Jan. 30, 2021</t>
        </is>
      </c>
    </row>
    <row r="3">
      <c r="A3" s="3" t="inlineStr">
        <is>
          <t>Equity [Abstract]</t>
        </is>
      </c>
    </row>
    <row r="4">
      <c r="A4" s="4" t="inlineStr">
        <is>
          <t>Other Comprehensive Loss</t>
        </is>
      </c>
      <c r="B4" s="4" t="inlineStr">
        <is>
          <t>11. Other Comprehensive Loss The accumulated balances of other comprehensive loss included as part of the Consolidated Statements of Stockholders’ Equity follow:
Accumulated
Before
Tax
Other
Tax
Benefit
Comprehensive
(In thousands)
Amount
(Expense)
Loss
Balance at February 3, 2018
$
(31,745
)
950
$
(30,795
)
Foreign currency translation loss (1)
(834
)
—
(834
)
Loss on long-term intra-entity foreign currency transactions
(3,225
)
22
(3,203
)
Balance at February 2, 2019
$
(35,804
)
972
$
(34,832
)
Foreign currency translation gain (1)
2,094
—
2,094
Loss on long-term intra-entity foreign currency transactions
(577
)
147
(430
)
Balance at February 1, 2020
$
(34,287
)
$
1,119
$
(33,168
)
Foreign currency translation loss (1)
(7,053
)
—
(7,053
)
Loss on long-term intra-entity foreign currency transactions
592
(1,119
)
(527
)
Balance at January 30, 2021
$
(40,748
)
$
-
$
(40,748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6" t="n">
        <v>850477</v>
      </c>
      <c r="C3" s="6" t="n">
        <v>361930</v>
      </c>
    </row>
    <row r="4">
      <c r="A4" s="4" t="inlineStr">
        <is>
          <t>Short-term investments (available for sale)</t>
        </is>
      </c>
      <c r="C4" s="5" t="n">
        <v>55000</v>
      </c>
    </row>
    <row r="5">
      <c r="A5" s="4" t="inlineStr">
        <is>
          <t>Merchandise inventory</t>
        </is>
      </c>
      <c r="B5" s="5" t="n">
        <v>405445</v>
      </c>
      <c r="C5" s="5" t="n">
        <v>446278</v>
      </c>
    </row>
    <row r="6">
      <c r="A6" s="4" t="inlineStr">
        <is>
          <t>Accounts receivable, net</t>
        </is>
      </c>
      <c r="B6" s="5" t="n">
        <v>146102</v>
      </c>
      <c r="C6" s="5" t="n">
        <v>119064</v>
      </c>
    </row>
    <row r="7">
      <c r="A7" s="4" t="inlineStr">
        <is>
          <t>Prepaid expenses and other</t>
        </is>
      </c>
      <c r="B7" s="5" t="n">
        <v>120619</v>
      </c>
      <c r="C7" s="5" t="n">
        <v>65658</v>
      </c>
    </row>
    <row r="8">
      <c r="A8" s="4" t="inlineStr">
        <is>
          <t>Total current assets</t>
        </is>
      </c>
      <c r="B8" s="5" t="n">
        <v>1522643</v>
      </c>
      <c r="C8" s="5" t="n">
        <v>1047930</v>
      </c>
    </row>
    <row r="9">
      <c r="A9" s="4" t="inlineStr">
        <is>
          <t>Property and equipment, at cost, net of accumulated depreciation</t>
        </is>
      </c>
      <c r="B9" s="5" t="n">
        <v>623808</v>
      </c>
      <c r="C9" s="5" t="n">
        <v>735120</v>
      </c>
    </row>
    <row r="10">
      <c r="A10" s="4" t="inlineStr">
        <is>
          <t>Operating lease right-of-use assets</t>
        </is>
      </c>
      <c r="B10" s="5" t="n">
        <v>1155965</v>
      </c>
      <c r="C10" s="5" t="n">
        <v>1418916</v>
      </c>
    </row>
    <row r="11">
      <c r="A11" s="4" t="inlineStr">
        <is>
          <t>Intangible assets, net, including goodwill</t>
        </is>
      </c>
      <c r="B11" s="5" t="n">
        <v>70332</v>
      </c>
      <c r="C11" s="5" t="n">
        <v>53004</v>
      </c>
    </row>
    <row r="12">
      <c r="A12" s="4" t="inlineStr">
        <is>
          <t>Non-current deferred income taxes</t>
        </is>
      </c>
      <c r="B12" s="5" t="n">
        <v>33045</v>
      </c>
      <c r="C12" s="5" t="n">
        <v>22724</v>
      </c>
    </row>
    <row r="13">
      <c r="A13" s="4" t="inlineStr">
        <is>
          <t>Other assets</t>
        </is>
      </c>
      <c r="B13" s="5" t="n">
        <v>29013</v>
      </c>
      <c r="C13" s="5" t="n">
        <v>50985</v>
      </c>
    </row>
    <row r="14">
      <c r="A14" s="4" t="inlineStr">
        <is>
          <t>Total assets</t>
        </is>
      </c>
      <c r="B14" s="5" t="n">
        <v>3434806</v>
      </c>
      <c r="C14" s="5" t="n">
        <v>3328679</v>
      </c>
    </row>
    <row r="15">
      <c r="A15" s="3" t="inlineStr">
        <is>
          <t>Current liabilities:</t>
        </is>
      </c>
    </row>
    <row r="16">
      <c r="A16" s="4" t="inlineStr">
        <is>
          <t>Accounts payable</t>
        </is>
      </c>
      <c r="B16" s="5" t="n">
        <v>255912</v>
      </c>
      <c r="C16" s="5" t="n">
        <v>285746</v>
      </c>
    </row>
    <row r="17">
      <c r="A17" s="4" t="inlineStr">
        <is>
          <t>Current portion of operating lease liabilities</t>
        </is>
      </c>
      <c r="B17" s="5" t="n">
        <v>328624</v>
      </c>
      <c r="C17" s="5" t="n">
        <v>299161</v>
      </c>
    </row>
    <row r="18">
      <c r="A18" s="4" t="inlineStr">
        <is>
          <t>Accrued income and other taxes</t>
        </is>
      </c>
      <c r="B18" s="5" t="n">
        <v>14150</v>
      </c>
      <c r="C18" s="5" t="n">
        <v>9514</v>
      </c>
    </row>
    <row r="19">
      <c r="A19" s="4" t="inlineStr">
        <is>
          <t>Accrued compensation and payroll taxes</t>
        </is>
      </c>
      <c r="B19" s="5" t="n">
        <v>142272</v>
      </c>
      <c r="C19" s="5" t="n">
        <v>43537</v>
      </c>
    </row>
    <row r="20">
      <c r="A20" s="4" t="inlineStr">
        <is>
          <t>Unredeemed gift cards and gift certificates</t>
        </is>
      </c>
      <c r="B20" s="5" t="n">
        <v>62181</v>
      </c>
      <c r="C20" s="5" t="n">
        <v>56974</v>
      </c>
    </row>
    <row r="21">
      <c r="A21" s="4" t="inlineStr">
        <is>
          <t>Other current liabilities and accrued expenses</t>
        </is>
      </c>
      <c r="B21" s="5" t="n">
        <v>55343</v>
      </c>
      <c r="C21" s="5" t="n">
        <v>56824</v>
      </c>
    </row>
    <row r="22">
      <c r="A22" s="4" t="inlineStr">
        <is>
          <t>Total current liabilities</t>
        </is>
      </c>
      <c r="B22" s="5" t="n">
        <v>858482</v>
      </c>
      <c r="C22" s="5" t="n">
        <v>751756</v>
      </c>
    </row>
    <row r="23">
      <c r="A23" s="3" t="inlineStr">
        <is>
          <t>Non-current liabilities:</t>
        </is>
      </c>
    </row>
    <row r="24">
      <c r="A24" s="4" t="inlineStr">
        <is>
          <t>Long-term debt, net</t>
        </is>
      </c>
      <c r="B24" s="5" t="n">
        <v>325290</v>
      </c>
    </row>
    <row r="25">
      <c r="A25" s="4" t="inlineStr">
        <is>
          <t>Non-current operating lease liabilities</t>
        </is>
      </c>
      <c r="B25" s="5" t="n">
        <v>1148742</v>
      </c>
      <c r="C25" s="5" t="n">
        <v>1301735</v>
      </c>
    </row>
    <row r="26">
      <c r="A26" s="4" t="inlineStr">
        <is>
          <t>Other non-current liabilities</t>
        </is>
      </c>
      <c r="B26" s="5" t="n">
        <v>15627</v>
      </c>
      <c r="C26" s="5" t="n">
        <v>27335</v>
      </c>
    </row>
    <row r="27">
      <c r="A27" s="4" t="inlineStr">
        <is>
          <t>Total non-current liabilities</t>
        </is>
      </c>
      <c r="B27" s="5" t="n">
        <v>1489659</v>
      </c>
      <c r="C27" s="5" t="n">
        <v>132907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5,000 shares authorized; none issued and outstanding</t>
        </is>
      </c>
      <c r="B30" s="4" t="inlineStr">
        <is>
          <t xml:space="preserve"> </t>
        </is>
      </c>
      <c r="C30" s="4" t="inlineStr">
        <is>
          <t xml:space="preserve"> </t>
        </is>
      </c>
    </row>
    <row r="31">
      <c r="A31" s="4" t="inlineStr">
        <is>
          <t>Common stock, $0.01 par value; 600,000 shares authorized; 249,566 shares issued; 166,335 and 166,993 shares outstanding, respectively</t>
        </is>
      </c>
      <c r="B31" s="5" t="n">
        <v>2496</v>
      </c>
      <c r="C31" s="5" t="n">
        <v>2496</v>
      </c>
    </row>
    <row r="32">
      <c r="A32" s="4" t="inlineStr">
        <is>
          <t>Contributed capital</t>
        </is>
      </c>
      <c r="B32" s="5" t="n">
        <v>663718</v>
      </c>
      <c r="C32" s="5" t="n">
        <v>577856</v>
      </c>
    </row>
    <row r="33">
      <c r="A33" s="4" t="inlineStr">
        <is>
          <t>Accumulated other comprehensive loss, net of tax</t>
        </is>
      </c>
      <c r="B33" s="5" t="n">
        <v>-40748</v>
      </c>
      <c r="C33" s="5" t="n">
        <v>-33168</v>
      </c>
    </row>
    <row r="34">
      <c r="A34" s="4" t="inlineStr">
        <is>
          <t>Retained earnings</t>
        </is>
      </c>
      <c r="B34" s="5" t="n">
        <v>1868613</v>
      </c>
      <c r="C34" s="5" t="n">
        <v>2108292</v>
      </c>
    </row>
    <row r="35">
      <c r="A35" s="4" t="inlineStr">
        <is>
          <t>Treasury stock, 83,231 and 82,573 shares, respectively, at cost</t>
        </is>
      </c>
      <c r="B35" s="5" t="n">
        <v>-1407414</v>
      </c>
      <c r="C35" s="5" t="n">
        <v>-1407623</v>
      </c>
    </row>
    <row r="36">
      <c r="A36" s="4" t="inlineStr">
        <is>
          <t>Total stockholders' equity</t>
        </is>
      </c>
      <c r="B36" s="5" t="n">
        <v>1086665</v>
      </c>
      <c r="C36" s="5" t="n">
        <v>1247853</v>
      </c>
    </row>
    <row r="37">
      <c r="A37" s="4" t="inlineStr">
        <is>
          <t>Total liabilities and stockholders’ equity</t>
        </is>
      </c>
      <c r="B37" s="6" t="n">
        <v>3434806</v>
      </c>
      <c r="C37" s="6" t="n">
        <v>3328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Jan. 30, 2021</t>
        </is>
      </c>
    </row>
    <row r="3">
      <c r="A3" s="3" t="inlineStr">
        <is>
          <t>Disclosure Of Compensation Related Costs Sharebased Payments [Abstract]</t>
        </is>
      </c>
    </row>
    <row r="4">
      <c r="A4" s="4" t="inlineStr">
        <is>
          <t>Share-Based Payments</t>
        </is>
      </c>
      <c r="B4" s="4" t="inlineStr">
        <is>
          <t>12. Share-Based Payments The Company accounts for share-based compensation under the provisions of ASC 718, Compensation – Stock 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retirement eligibility is achieved, if that is expected to occur during the nominal vesting period. Additionally, for awards granted to retirement eligible employees, the full compensation cost of an award must be recognized immediately upon grant. At January 30, 2021, the Company had awards outstanding under three share-based compensation plans, which are described below. Share-based compensation plans 2020 Stock Award and Incentive Plan (“2020 Plan”) The 2020 Plan was approved by the stockholders on April 13, 2020. The 2020 Plan authorized 10.2 million shares for issuance, in the form of options, stock appreciation rights (“SARS”), restricted stock, restricted stock units, bonus stock and awards, performance awards, dividend equivalents and other stock-based awards. The 2020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20 Plan allows the Compensation Committee of the Board to determine which employees receive awards and the terms and conditions of the awards under the 2020 Plan. The 2020 Plan provides for grants to directors who are not officers or employees of the Company, which are not to exceed in value $750,000 in any single fiscal year. Through January 30, 2021, approximately 0.9 million shares of restricted stock and approximately 0.8 million shares of common stock had been granted under the 2020 Plan to employees and directors. Approximately 50% of the restricted stock awards are performance-based and are earned if the established performance goals are met. The remaining 50% of the restricted stock awards are time-based and 94% vest ratably over three years and 6% vest over a period of one to two years. 2017 Stock Award and Incentive Plan (“2017 Plan”) The 2017 Plan was approved by the stockholders on May 23, 2017. The 2017 Plan authorized 11.2 million shares for issuance, in the form of options, stock appreciation rights (“SARS”), restricted stock, restricted stock units, bonus stock and awards, performance awards, dividend equivalents and other stock-based awards. The 2017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17 Plan allows the Compensation Committee of the Board to determine which employees receive awards and the terms and conditions of the awards under the 2017 Plan. The 2017 Plan provides for grants to directors who are not officers or employees of the Company, which are not to exceed in value $750,000 in any single fiscal year. Through January 30, 2021, approximately 7.7 million shares of restricted stock and approximately 3.5 million shares of common stock had been granted under the 2017 Plan to employees and directors. Approximately 70% of the restricted stock awards are performance-based and are earned if the established performance goals are met. The remaining 30% of the restricted stock awards are time-based and 98% vest ratably over three years and 2% vest over a period of one to two years. After April 13, 2020, no new awards may be granted under the 2017 Plan and all outstanding awards at that time continued in force and operation in accordance with their respective terms. 2014 Stock Award and Incentive Plan (“2014 Plan”) The 2014 Plan was approved by the stockholders on May 29, 2014. The 2014 Plan authorized 11.5 million shares for issuance, in the form of options, SARS, restricted stock, restricted stock units, bonus stock and awards, performance awards, dividend equivalents and other stock-based awards. The 2014 Plan provides that the maximum number of shares awarded to any individual may not exceed 4.0 million shares per year for options and SARS and no more than 1.5 million shares may be granted with respect to each of restricted shares of stock and restricted stock units (subject to certain adjustments and exceptions provided therein). The 2014 Plan allows the Compensation Committee of the Board to determine which employees receive awards and the terms and conditions of the awards under the 2014 Plan. The 2014 Plan provides for grants to directors who are not officers or employees of the Company, which are not to exceed in value $300,000 in any single calendar year ($500,000 in the first year a person becomes a non-employee director). Through February 3, 2018, approximately 6.3 million shares of restricted stock and approximately 2.6 million shares of common stock had been granted under the 2014 Plan to employees and directors. Approximately 60% of the restricted stock awards are performance-based and are earned if the established performance goals are met. The remaining 40% of the restricted stock awards are time-based and 89% vest ratably over three years, 5% vest ratably over two years and 6% cliff vest in three years. After May 23, 2017, no new awards may be granted under the 2014 Plan and all outstanding awards at that time continued in force and operation in accordance with their respective terms. Stock Option Grants The Company has granted time-based stock options under the 2014, 2017 and 2020 Plans. Time-based stock option awards vest over the requisite service period of the award or to an employee’s eligible retirement date, if earlier. A summary of the Company’s stock option activity under the 2014, 2017 and 2020 Plans for Fiscal 2020 follows:
For the Year Ended January 30, 2021
Weighted- Average
Weighted- Average Remaining Contractual
Aggregate Intrinsic
Options
Exercise Price
Term
Value
(In thousands)
(In years)
(In thousands)
Outstanding - February 1, 2020
2,584
$
18.18
Granted
1,705
$
10.30
Exercised (1)
(193
)
$
15.35
Cancelled
(156
)
$
19.23
Outstanding - January 30, 2021
3,940
$
14.87
4.9
$
30,806
Vested and expected to vest - January 30, 2021
2,890
$
15.52
3.3
$
20,439
Exercisable - January 30, 2021 (2)
1,532
$
17.26
1.4
$
8,319
( 1 )
Options exercised during Fiscal 2020 ranged in price from $17.25 to $20.15. (2) . The weighted-average grant date fair value of stock options granted during Fiscal 2020 and Fiscal 2019 was $3.06 and $5.98, respectively. The aggregate intrinsic value of options exercised during Fiscal 2020, Fiscal 2019, and Fiscal 2018 was $0.7 million, $0.8 million and $7.4 million, respectively. Cash received from the exercise of stock options and the actual tax benefit realized from share-based payments was $3.3 million and $1.2 million, respectively, for Fiscal 2020. Cash received from the exercise of stock options and the actual tax benefit realized from share-based payments was $2.1 million and $1.2 million, respectively, for Fiscal 2019. Cash received from the exercise of stock options and the actual tax benefit realized from share-based payments was $15.5 million and $3.1 million, respectively, for Fiscal 2018. The fair value of stock options was estimated at the date of grant using a Black-Scholes option-pricing model with the following weighted-average assumptions:
For the Years Ended
January 30,
February 1,
Black-Scholes Option Valuation Assumptions
2021
2020
Risk-free interest rates (1)
0.3 - 0.6%
2.2%
Dividend yield
3.5 - 6.0 %
2.4%
Volatility factors of the expected market price of the Company's common stock (2)
43.1 - 48.7%
38.2%
Weighted-average expected term (3)
4.4 years
4.4 years
(1)
Based on the U.S. Treasury yield curve in effect at the time of grant with a term consistent with the expected life of our stock options.
( 2 )
Based on the historical volatility of the Company’s common stock.
( 3 )
Represents the period of time options are expected to be outstanding. The weighted average expected option terms were determined based on historical experience. As of January 30, 2021, there was $5.3 million of unrecognized compensation expense related to non-vested stock option awards that is expected to be recognized over a weighted average period of 1.9 years.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The grant date fair value of some restricted stock awards is based on the closing market price of the Company’s common stock on the date of grant. A Monte-Carlo simulation was utilized for the remaining performance awards. A summary of the activity of the Company’s restricted stock is presented in the following tables:
Time-Based Restricted Stock Units
Performance- Based
For the year ended
For the year ended
January 30, 2021
January 30, 2021
(Shares in thousands)
Shares
Weighted-Average Grant Date Fair Value
Shares
Weighted-Average Grant Date Fair Value
Non-vested - February 1, 2020
2,196
$
18.56
2,138
$
18.38
Granted
2,729
9.35
516
15.68
Vested
(959
)
16.69
(319
)
14.50
Cancelled/Forfeited
(268
)
16.16
(467
)
22.28
Non-vested - January 30, 2021
3,698
$
12.42
1,868
$
17.44
As of January 30, 2021, there was $27.7 million of unrecognized compensation expense related to non-vested time-based restricted stock unit awards that is expected to be recognized over a weighted average period of 1.9 years. Based on current probable performance, there is $5.4 million of unrecognized compensation expense related to performance-based restricted stock unit awards expected to be recognized as achievement of performance goals is probable over a one to two-year As of January 30, 2021, the Company had 8.9 million shares available for all equity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 and Employee Stock Purchase Plan</t>
        </is>
      </c>
      <c r="B1" s="2" t="inlineStr">
        <is>
          <t>12 Months Ended</t>
        </is>
      </c>
    </row>
    <row r="2">
      <c r="B2" s="2" t="inlineStr">
        <is>
          <t>Jan. 30, 2021</t>
        </is>
      </c>
    </row>
    <row r="3">
      <c r="A3" s="3" t="inlineStr">
        <is>
          <t>Compensation And Retirement Disclosure [Abstract]</t>
        </is>
      </c>
    </row>
    <row r="4">
      <c r="A4" s="4" t="inlineStr">
        <is>
          <t>Retirement Plan and Employee Stock Purchase Plan</t>
        </is>
      </c>
      <c r="B4" s="4" t="inlineStr">
        <is>
          <t>13. Retirement Plan and Employee Stock Purchase Plan The Company maintains a profit sharing and 401(k) plan (the “Retirement Plan”). Under the provisions of the Retirement Plan, full-time employees and part-time employees are automatically enrolled to contribute 3% of their salary if they have attained 20½ years of age. In addition, full-time employees need to have completed 30 days of service and part-time employees must complete 1,000 hours worked to be eligible. Individuals can decline enrollment or can contribute up to 50% of their salary to the 401(k) plan on a pretax basis, subject to Internal Revenue Service (“IRS) limitations. After one year of service, the Company will match 100% of the first 3% of pay plus an additional 25% of the next 3% of pay that is contributed to the plan. Employees are 100% vested in the Company match after 2 years. Contributions to the profit sharing plan, as determined by the Board, are discretionary. The Company recognized $13.3 million, $11.5 million and $12.1 million in expense during Fiscal 2020, Fiscal 2019, and Fiscal 2018, respectively, in connection with the Retirement Plan. The Employee Stock Purchase Plan is a non-qualified plan that covers all full-time employees and part-time employees who are at least 18 years old and have completed 60 days of service. Contributions are determined by the employee, with the Company matching 15% of the investment up to a maximum investment of $100 per pay period. These contributions are used to purchase shares of Company stock in the open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 xml:space="preserve">14. Income Taxes On December 22, 2017, the U.S. government enacted comprehensive tax legislation in the form of the Tax Cuts and Jobs Act (“the Tax Act”). The Tax Act significantly changed U.S. international tax laws for tax years beginning after December 31, 2017 and included a provision designed to currently tax global intangible low-taxed income (“GILTI”) earned by non-U.S. corporate subsidiaries of large U.S. shareholders. The Company has elected to treat GILTI as a period expense, and the effect of the GILTI inclusion for Fiscal 2020 is not material. In addition, on March 27, 2020, the U.S. government enacted the Coronavirus Aid, Relief, and Economic Security Act (“CARES Act”) to address the COVID-19 pandemic. The CARES Act allows net operating losses (“NOL”) generated within tax years 2018 through 2020 to be carried back up to five years, including years in which the U.S. federal corporate income tax rate was 35%, as opposed to the current U.S federal corporate income tax rate of 21%. The CARES Act contains other key income and payroll tax provisions, including the immediate write-off of qualified improvement property. The components of (loss) income before taxes were:
For the Years Ended
January 30,
February 1,
February 2,
(In thousands)
2021
2020
2019
U.S.
$
(294,208
)
$
229,906
$
308,424
Foreign
1,935
15,372
36,676
Total
$
(292,273
)
$
245,278
$
345,100
The significant components of the Company’s deferred tax assets and liabilities were as follows:
January 30,
February 1,
(in thousands)
2021
2020
Deferred tax assets:
Operating lease ROU assets
$
389,604
$
406,473
Net Operating Loss
10,160
5,983
State tax credits
7,407
7,092
Deferred compensation
7,357
9,005
Accruals not currently deductible
5,667
7,332
Capital Loss
4,471
—
Inventories
3,267
9,908
Employee compensation and benefits
3,166
3,176
Foreign tax credits
943
1,056
Other
5,715
5,580
Gross deferred tax assets
437,757
455,605
Valuation allowance
(12,263
)
(5,861
)
Total deferred tax assets
425,494
449,744
Deferred tax liabilities:
Operating lease liabilities
$
(310,888
)
$
(370,617
)
Property and equipment
(56,487
)
(50,288
)
Convertible Senior Note
(20,589
)
—
Prepaid expenses
(2,030
)
(2,996
)
Other
(2,455
)
(3,119
)
Total deferred tax liabilities
$
(392,449
)
$
(427,020
)
Total deferred tax assets, net
$
33,045
$
22,724
The increase in net deferred tax assets was primarily due to an increase in the net deferred tax asset of operating lease ROU assets and operating lease liabilities, partially offset by an increase in the deferred tax liability of the convertible senior note. As of January 30, 2021, the Company had deferred tax assets related to state and foreign net operating loss carryovers of $5.9 million and $4.3 million, respectively that could be utilized to reduce future years’ tax liabilities. A portion of these net operating loss carryovers expire in future years and some have an indefinite carryforward period. The Company had foreign tax credit carryovers in the amount of $0.9 million and $1.1 million as of January 30, 2021 and February 1, 2020, respectively. The foreign tax credit carryovers begin to expire in Fiscal 2028 to the extent not utilized. Management believes it is more likely than not that this category of foreign tax credit carryover will not reduce future years’ tax liabilities. As such, valuation allowances of $0.9 million and $1.1 million have been recorded on the deferred tax assets related to the foreign tax credit carryovers as of January 30, 2021 and February 1, 2020, respectively. The Company had state income tax credit carryforwards of $7.4 million (net of federal tax) and $7.1 million (net of federal tax) as of January 30, 2021 and February 1, 2020, respectively. These income tax credits can be utilized to offset future state income taxes, with the majority having a carryforward period of 16 years. They will begin to expire in Fiscal 2024. Management believes it is more likely than not that a portion of the state income tax credit carryovers will not reduce future years’ tax liabilities in certain jurisdictions. As such, valuation allowances of $1.8 million and $0.5 million have been recorded on the deferred tax assets related to the cumulative state income tax credit carryovers as of January 30, 2021 and February 1, 2020, respectively. In Fiscal 2020, the Company generated U.S. and state capital losses of $4.5 million. Generally, the capital losses have a carryforward period of 5 years. The Company has recorded a valuation allowance for $4.5 million on the deferred tax asset attributable to these capital losses. Significant components of the (benefit) provision for income taxes were as follows:
For the Years Ended
January 30,
February 1,
February 2,
(In thousands)
2021
2020
2019
Current:
Federal
$
(59,080
)
$
25,745
$
60,453
Foreign taxes
7,443
8,137
7,343
State
3,528
13,598
19,815
Total current
(48,109
)
47,480
87,611
Deferred:
Federal
$
(17,286
)
$
12,289
$
(148
)
Foreign taxes
(4,622
)
(1,213
)
(2,367
)
State
(12,982
)
(4,535
)
(1,898
)
Total deferred
(34,890
)
6,541
(4,413
)
(Benefit) Provision for income taxes
$
(82,999
)
$
54,021
$
83,198
As of January 30, 2021, the undistributed earnings of the Company’s foreign subsidiaries were approximately $53.4 million. The following table summarizes the activity related to our unrecognized tax benefits:
For the Years Ended
January 30,
February 1,
February 2,
(In thousands)
2021
2020
2019
Unrecognized tax benefits, beginning of the year balance
$
2,781
$
6,534
$
7,286
Increases in current period tax positions
602
422
565
Increases in tax positions of prior periods
1
151
2,279
Settlements
(450
)
(2,223
)
(1,397
)
Lapse of statute of limitations
(289
)
(720
)
(545
)
Decreases in tax positions of prior periods
(82
)
(1,383
)
(1,654
)
Unrecognized tax benefits, end of the year balance
$
2,563
$
2,781
$
6,534
As of January 30, 2021, the gross amount of unrecognized tax benefits was $2.6 million, of which $2.0 million would affect the effective income tax rate if recognized. The gross amount of unrecognized tax benefits as of February 1, 2020 was $2.8 million, of which $2.3 million would affect the effective income tax rate if recognized. Unrecognized tax benefits decreased by $0.2 million during Fiscal 2020, decreased by $3.8 million during Fiscal 2019, and increased by $0.8 million during Fiscal 2018. Over the next twelve months, the Company believes it is reasonably possible that the unrecognized tax benefits could decrease by as much as $0.7 million as a result of federal and state tax settlements, statute of limitations lapses, and other changes to the reserves. The Company records accrued interest and penalties related to unrecognized tax benefits in income tax expense. Accrued interest and penalties related to unrecognized tax benefits included in the Consolidated Balance Sheet were $0.7 million and $0.7 million as of January 30, 2021 and February 1, 2020, respectively. An immaterial amount of interest and penalties was recognized in the (benefit) provision for income taxes during Fiscal 2020, Fiscal 2019, and Fiscal 2018. The Company and its subsidiaries file income tax returns in the U.S. federal and various state and foreign jurisdictions. The IRS has completed examinations under the IRS Compliance Assurance Program (“CAP”) through February 1, 2020, for which the majority of the issues have been resolved. The Company does not anticipate that any adjustments will result in a material change to its consolidated financial position, results of operations or cash flows. With respect to state and local jurisdictions and countries outside of the United States, with limited exceptions, generally, the Company and its subsidiaries are no longer subject to income tax audits for tax years before Fiscal 2014 (ended January 31, 2015). Although the outcome of tax audits is always uncertain, the Company believes that adequate amounts of tax, interest, and penalties have been provided for any adjustments that are expected to result from these years. A reconciliation between the statutory federal income tax rate and the effective income tax rate follows:
For the Years Ended
January 30,
February 1,
February 2,
2021
2020
2019
Federal income tax rate
21.0
%
21.0
%
21.0
%
State income taxes, net of federal income tax effect
3.1
3.6
3.8
Foreign rate differential
0.3
(0.6
)
(0.7
)
International provisions of Tax Act
0.0
(2.1
)
(0.6
)
Rate differential on CARES Act NOL carryback
8.1
0.0
0.0
Valuation allowance changes, net
(2.6
)
0.3
0.4
Non-deductible executive compensation
(2.1
)
0.6
0.9
Change in unrecognized tax benefits
(0.1
)
0.1
(0.2
)
Other
0.7
(0.9
)
(0.5
)
28.4
%
22.0
%
24.1
% The Company recorded an income tax benefit of $83.0 million (an effective tax benefit rate of 28.4%) in Fiscal 2020, compared to income tax expense of $54.0 million (an effective tax rate of 22.0%) in Fiscal 2019 and $83.2 million (an effective tax rate of 24.1%) in Fiscal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0, 2021</t>
        </is>
      </c>
    </row>
    <row r="3">
      <c r="A3" s="3" t="inlineStr">
        <is>
          <t>Segment Reporting [Abstract]</t>
        </is>
      </c>
    </row>
    <row r="4">
      <c r="A4" s="4" t="inlineStr">
        <is>
          <t>Segment Reporting</t>
        </is>
      </c>
      <c r="B4" s="4" t="inlineStr">
        <is>
          <t>15. Segment Reporting In accordance with ASC 280, Segment Reporting (“ASC 280”), the Company has identified two operating segments (American Eagle brand and Aerie brand) that also represent our reportable segments and reflect the Chief Operating Decision Maker’s (defined as our CEO) internal view of analyzing results and allocating resources. Historically, all of the operating segments were aggregated as permitted by ASC 280 as one reportable segment. Our CEO analyzes segment results and allocates resources based on adjusted operating income (loss). Adjusted operating income (loss) is defined as operating income excluding impairment, restructuring and COVID-19 related charges. Adjusted operating income (loss) may not be comparable to similarly titled measures of other companies. Adjusted operating income (loss) on a consolidated basis is presented in the following table to reconcile the segment operating performance measure to operating (loss) income as presented on the Consolidated Financial Statements. Reportable segment information is presented in the following table:
(in thousands)
American Eagle
Aerie
Corporate (1)
Total (2)
For the year ended January 30, 2021
Total net revenue
$
2,733,849
$
989,989
$
35,275
$
3,759,113
Operating income (Ioss)
$
93,029
$
60,298
$
(409,772
)
$
(271,345
)
Impairment, restructuring and COVID-19 related charges
$
144,486
$
52,849
$
67,591
$
279,826
Adjusted Operating income (loss)
$
237,515
$
113,147
$
(342,181
)
$
8,481
Depreciation and amortization
$
63,019
$
26,647
$
72,736
$
162,402
Capital Expenditures
$
36,606
$
32,723
$
58,646
$
127,975
For the year ended February 1, 2020
Total net revenue
$
3,479,592
$
801,035
$
27,585
$
4,308,212
Operating Income (loss)
$
484,078
$
47,465
$
(298,198
)
$
233,345
Impairment and restructuring charges
$
41,657
$
20,261
$
18,576
$
80,494
Adjusted Operating Income (loss)
$
525,735
$
67,726
$
(279,622
)
$
313,839
Depreciation and amortization
$
75,889
$
22,578
$
80,583
$
179,050
Capital Expenditures
$
98,699
$
56,283
$
55,378
$
210,360
For the year ended February 2, 2019
Total net revenue
$
3,387,754
$
627,846
$
20,120
$
4,035,720
Operating Income (loss)
$
583,977
$
39,585
$
(286,433
)
$
337,129
Impairment and restructuring charges
-
-
$
1,568
$
1,568
Adjusted Operating Income (loss)
$
583,977
$
39,585
$
(284,865
)
$
338,697
Depreciation and amortization
$
76,084
$
19,680
$
72,567
$
168,331
Capital Expenditures
$
96,696
$
34,431
$
57,894
$
189,021
(1)
Corporate includes revenue and operating results of the Todd Snyder brand, which is not material to disclose as a separate reportable segment. Corporate operating costs represents certain costs that are not directly attributable to another reportable segment
(2)
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 We do not allocate assets to the reportable segment level and therefore our CEO does not use segment asset information to make decisions. The following tables present summarized geographical information.
For the Years Ended
January 30,
February 1,
February 2,
(In thousands)
2021
2020
2019
Total net revenue:
United States
$
3,295,028
$
3,710,270
$
3,511,265
Foreign (1)
464,085
597,942
524,455
Total net revenue
$
3,759,113
$
4,308,212
$
4,035,720
(1)
Amounts represent sales from American Eagle and Aerie international retail stores, and e-commerce sales that are billed to and/or shipped to foreign countries and international franchise royalty revenue.
January 30,
February 1,
(In thousands)
2021
2020
Long-lived assets, net:
United States
$
1,705,561
$
2,032,280
Foreign
144,544
174,760
Total long-lived assets, net
$
1,850,105
$
2,207,040
As of January 30, 2021 and February 1, 2020, the United States and foreign balances contain $1.0 billion and $0.1 billion, and $1.3 billion and $0.1 billion of operating lease ROU assets, respectively, related to the adoption of ASC 842. Refer to Note 2 for further information about the Company’s adoption of ASC 842. Through its portfolio of brands, the Company offers on-trend clothing, accessories, and personal care products (collectively “merchandise”). The following table sets forth the approximate consolidated percentage of total net revenue from operations attributable to each merchandise category:
For the Years Ended
January 30,
February 1,
February 2,
Total Revenue (in thousands)
2021
2020
2019
American Eagle merchandise
2,733,849
3,479,592
3,387,754
Aerie merchandise
989,989
801,035
627,846
Total merchandise (1)
$
3,723,838
$
4,280,627
$
4,015,600
As a percentage of total revenue
American Eagle merchandise
73
%
81
%
84
%
Aerie merchandise
26
%
19
%
16
%
Total merchandise (1)
99
%
100
%
100
% (1) Total does not include Todd Snyder merchandise as it i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Restructuring and COVID-19 Related Charges</t>
        </is>
      </c>
      <c r="B1" s="2" t="inlineStr">
        <is>
          <t>12 Months Ended</t>
        </is>
      </c>
    </row>
    <row r="2">
      <c r="B2" s="2" t="inlineStr">
        <is>
          <t>Jan. 30, 2021</t>
        </is>
      </c>
    </row>
    <row r="3">
      <c r="A3" s="3" t="inlineStr">
        <is>
          <t>Restructuring And Related Activities [Abstract]</t>
        </is>
      </c>
    </row>
    <row r="4">
      <c r="A4" s="4" t="inlineStr">
        <is>
          <t>Impairment, Restructuring and COVID-19 Related Charges</t>
        </is>
      </c>
      <c r="B4" s="4" t="inlineStr">
        <is>
          <t>16. Impairment, Restructuring and COVID-19 Related Charges The following table represents impairment, restructuring and COVID-19 related charges. All amounts were recorded within impairment, restructuring and COVID-19 related charges on the Consolidated Statements of Operations, unless otherwise noted.
For the years ended
January 30,
February 1,
February 2,
(In thousands)
2021
2020
2019
Long-lived asset Impairment charges (1)
$
249,163
$
66,252
$
—
Incremental COVID-19 related expenses (2)
26,930
—
—
Severance and related employee costs
3,733
6,691
1,568
Joint business venture exit charges
—
4,194
—
Japan market transition costs
—
1,814
—
China restructuring
—
1,543
—
Total impairment, restructuring, and COVID-19 related charges
$
279,826
$
80,494
$
1,568
(1)
The Company recorded impairment charges of $249.2 million. Included in this amount are retail store impairment charges of $203.2 million, of which $154.8 million relates to operating lease ROU assets and $48.4 million relates to store property and equipment (fixtures and equipment and leasehold improvements).
(2)
Incremental COVID-19 related expenses consisting of personal protective equipment and supplies for our associates and customers . A rollforward of the restructuring liabilities recognized in the Consolidated Balance Sheet is as follows:
January 30,
(In thousands)
2021
Accrued liability as of February 1, 2020
$
4,187
Add: Costs incurred, excluding non-cash charges
3,733
Less: Cash payments and adjustments
(5,108
)
Accrued liability as of January 30, 2021
$
2,812
The accrued liability as of February 1, 2020 relates to previous restructuring activities disclosed in the Company’s Fiscal 2019 Form 10-K, which remained unpaid at the beginning of Fiscal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transactions and balances have been eliminated in consolidation. At January 30, 2021, the Company operated in two reportable segments, American Eagle and Aerie.</t>
        </is>
      </c>
    </row>
    <row r="5">
      <c r="A5" s="4" t="inlineStr">
        <is>
          <t>Fiscal Year</t>
        </is>
      </c>
      <c r="B5" s="4" t="inlineStr">
        <is>
          <t>Fiscal Year Our fiscal year is a 52- or 53-week year that ends on the Saturday nearest to January 31. As used herein, “Fiscal 2021” refers to the 52-week period that will end on January 29, 2022. “Fiscal 2020” refers to the 52-week period ended January 30, 2021. “Fiscal 2019” refers to the 52-week period ended February 1, 2020. “Fiscal 2018” refers to the 52-week period ended February 2, 2019.</t>
        </is>
      </c>
    </row>
    <row r="6">
      <c r="A6" s="4" t="inlineStr">
        <is>
          <t>Estimates</t>
        </is>
      </c>
      <c r="B6" s="4" t="inlineStr">
        <is>
          <t>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Recent Accounting Pronouncements In February 2016, the Financial Accounting Standards Board (“FASB”) established Accounting Standards Codification (“ASC”) Topic 842, Leases Land Easement Practical Expedient for Transition to Topic 842 Codification Improvements to Topic 842, Leases Targeted Improvements The standard establishes a right-of-use (“ROU”) model that requires a lessee to recognize a right-of-use,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U 2016-02 and its subsequent amendments effective February 3, 2019. Financial information has not been updated and the disclosures required under the new standard have not been provided for dates and periods before February 3, 2019. The Company elected the new standard’s package of practical expedients, which permits the Company to maintain prior conclusions about lease identification, lease classification, and initial direct costs. The Company elected to use the go-forward practical expedient to not separate lease and non-lease components for all of our leases. The Company also elected to use the short-term lease recognition exemption for all leases that qualify . Upon adoption, the Company:
•
Recognized operating lease liabilities and operating lease ROU assets of $1.6 billion, for the present value of the remaining minimum rental payments on existing operating leases (including consideration related to non-lease components due to the related practical expedient).
•
Recognized a transition adjustment of $44.4 million (net of tax effects of $15.0 million) to beginning retained earnings related to the impairment of newly recognized operating lease ROU assets related to store assets that were impaired prior to the date of adoption.
•
Reclassified $82.9 million of straight-line deferred rent, $55.0 million of deferred lease credits, and $40.4 million of prepaid rent to the operating lease ROU asset. Combined with the impairment discussed above, these reclassifications reduced the net operating lease ROU asset to $1.4 billion. Corresponding amounts were not reclassified in prior periods as those prior periods are presented under ASC 840, Leases . Refer to Note 10 to the Consolidated Financial Statements for information regarding leases. In June 2016, the FASB issued ASU 2016-13, Financial Instruments–Credit Losses In August 2020, the FASB issued ASU 2020-06, Debt with Conversion and Other Options</t>
        </is>
      </c>
    </row>
    <row r="8">
      <c r="A8" s="4" t="inlineStr">
        <is>
          <t>Foreign Currency Translation</t>
        </is>
      </c>
      <c r="B8" s="4" t="inlineStr">
        <is>
          <t>Foreign Currency Translation In accordance with ASC 830, Foreign Currency Matters Comprehensive Income.</t>
        </is>
      </c>
    </row>
    <row r="9">
      <c r="A9" s="4" t="inlineStr">
        <is>
          <t>Cash, Cash Equivalents, and Short-term Investments</t>
        </is>
      </c>
      <c r="B9" s="4" t="inlineStr">
        <is>
          <t>Cash, Cash Equivalents, and Short-term Investments The Company considers all highly liquid investments purchased with a remaining maturity of three months or less to be cash equivalents. Short-term investments classified as available-for-sale included certificates of deposit with a maturity greater than three months, but less than one year as of February 1, 2020. Refer to Note 3 to the Consolidated Financial Statements for information regarding cash, cash equivalents, and short-term investments.</t>
        </is>
      </c>
    </row>
    <row r="10">
      <c r="A10" s="4" t="inlineStr">
        <is>
          <t>Receivables</t>
        </is>
      </c>
      <c r="B10" s="4" t="inlineStr">
        <is>
          <t>Receivables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Property and Equipment Property and equipment is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 five years As of January 30, 2021, the weighted average remaining useful life of our assets was approximately 7.2 years. In accordance with ASC 360, Property, Plant, and Equipment When the Company closes, remodels, or relocates a store prior to the end of its lease term, the remaining net book value of the assets related to the store is recorded as a write-off of assets within depreciation and amortization expense. Refer to Note 7 to the Consolidated Financial Statements for additional information regarding property and equipment, and refer to Note 16 for additional information regarding impairment charges for Fiscal 2020 and Fiscal 2019.</t>
        </is>
      </c>
    </row>
    <row r="13">
      <c r="A13" s="4" t="inlineStr">
        <is>
          <t>Intangible Assets, including Goodwill</t>
        </is>
      </c>
      <c r="B13" s="4" t="inlineStr">
        <is>
          <t>Intangible Assets, including Goodwill The Company’s goodwill is primarily related to the acquisition of its importing operations, Canada business, and Tailgate. In accordance with ASC 350, Intangibles – Goodwill and Other Definite-lived intangible assets are recorded on the basis of cost with amortization computed utilizing the straight-line method over the assets’ estimated useful lives. The Company’s definite-lived intangible assets, which consist primarily of trademark assets, are generally amortized over 15 to 2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for all periods presented. Refer to Note 8 to the Consolidated Financial Statements for additional information regarding intangible assets, including goodwill.</t>
        </is>
      </c>
    </row>
    <row r="14">
      <c r="A14" s="4" t="inlineStr">
        <is>
          <t>Gift Cards</t>
        </is>
      </c>
      <c r="B14" s="4" t="inlineStr">
        <is>
          <t>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8.8 million, $9.5 million, and $8.9 million during Fiscal 2020, Fiscal 2019, and Fiscal 2018, respectively, of revenue related to gift card breakage.</t>
        </is>
      </c>
    </row>
    <row r="15">
      <c r="A15" s="4" t="inlineStr">
        <is>
          <t>Construction Allowances</t>
        </is>
      </c>
      <c r="B15" s="4" t="inlineStr">
        <is>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16">
      <c r="A16" s="4" t="inlineStr">
        <is>
          <t>Self-Insurance Liability</t>
        </is>
      </c>
      <c r="B16"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t>
        </is>
      </c>
    </row>
    <row r="17">
      <c r="A17" s="4" t="inlineStr">
        <is>
          <t>Leases</t>
        </is>
      </c>
      <c r="B17" s="4" t="inlineStr">
        <is>
          <t>Leases The Company leases all store premis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10 to the Consolidated Financial Statements for additional information. Lease Modifications and COVID-19 The FASB staff issued a Q&amp;A document in April 2020 providing guidance on how to apply the lease modification guidance in ASC 842 to rent concessions arising from COVID-19,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t>
        </is>
      </c>
    </row>
    <row r="18">
      <c r="A18" s="4" t="inlineStr">
        <is>
          <t>Co-Branded Credit Card</t>
        </is>
      </c>
      <c r="B18" s="4" t="inlineStr">
        <is>
          <t>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For further information on the Company’s loyalty program, refer to the Customer Loyalty Program caption below.</t>
        </is>
      </c>
    </row>
    <row r="19">
      <c r="A19" s="4" t="inlineStr">
        <is>
          <t>Customer Loyalty Program</t>
        </is>
      </c>
      <c r="B19" s="4" t="inlineStr">
        <is>
          <t>Customer Loyalty Program In June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 Points earned under the Program on purchases at American Eagle and Aerie are accounted for in accordance with ASC 606, Revenue from Contracts with Customers The Company defers a portion of the sales revenue attributed to the loyalty points and recognizes revenue when the points are redeemed or expire, consistent with the requirements of ASC 606.</t>
        </is>
      </c>
    </row>
    <row r="20">
      <c r="A20" s="4" t="inlineStr">
        <is>
          <t>Sales Return Reserve</t>
        </is>
      </c>
      <c r="B20" s="4" t="inlineStr">
        <is>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or the Years Ended
January 30,
February 1,
February 2,
(In thousands)
2021
2020
2019
Beginning balance
$
5,825
$
4,620
$
4,717
Returns
(107,700
)
(121,513
)
(113,805
)
Provisions
110,252
122,718
113,708
Ending balance
$
8,377
$
5,825
$
4,620
The presentation on a gross basis consists of a separate right of return asset and liability. These amounts are recorded within (i) prepaid expenses and other and (ii) other current liabilities and accrued expenses, respectively, on the Consolidated Balance Sheets.</t>
        </is>
      </c>
    </row>
    <row r="21">
      <c r="A21" s="4" t="inlineStr">
        <is>
          <t>Income Taxes</t>
        </is>
      </c>
      <c r="B21" s="4" t="inlineStr">
        <is>
          <t>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4 to the Consolidated Financial Statements for additional information.</t>
        </is>
      </c>
    </row>
    <row r="22">
      <c r="A22" s="4" t="inlineStr">
        <is>
          <t>Revenue Recognition</t>
        </is>
      </c>
      <c r="B22" s="4" t="inlineStr">
        <is>
          <t>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t>
        </is>
      </c>
    </row>
    <row r="23">
      <c r="A23" s="4" t="inlineStr">
        <is>
          <t>Cost of Sales, Including Certain Buying, Occupancy and Warehousing Expenses</t>
        </is>
      </c>
      <c r="B23" s="4" t="inlineStr">
        <is>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4">
      <c r="A24" s="4" t="inlineStr">
        <is>
          <t>Selling, General and Administrative Expenses</t>
        </is>
      </c>
      <c r="B24"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t>
        </is>
      </c>
    </row>
    <row r="25">
      <c r="A25" s="4" t="inlineStr">
        <is>
          <t>Advertising Costs</t>
        </is>
      </c>
      <c r="B25" s="4" t="inlineStr">
        <is>
          <t>Advertising Costs Certain advertising costs, including direct mail, in-store photographs, and other promotional costs are expensed when the marketing campaign commences. As of January 30, 2021 and February 1, 2020, the Company had prepaid advertising expense of $5.7 million and $14.5 million, respectively. All other advertising costs are expensed as incurred. The Company recognized $150.0 million, $151.5 million, and $143.2 million in advertising expense during Fiscal 2020, Fiscal 2019, and Fiscal 2018, respectively.</t>
        </is>
      </c>
    </row>
    <row r="26">
      <c r="A26" s="4" t="inlineStr">
        <is>
          <t>Store Pre-Opening Costs</t>
        </is>
      </c>
      <c r="B26" s="4" t="inlineStr">
        <is>
          <t>Store Pre-Opening Costs Store pre-opening costs consist primarily of rent, advertising, supplies, and payroll expenses. These costs are expensed as incurred.</t>
        </is>
      </c>
    </row>
    <row r="27">
      <c r="A27" s="4" t="inlineStr">
        <is>
          <t>Interest Expense (Income), Net</t>
        </is>
      </c>
      <c r="B27" s="4" t="inlineStr">
        <is>
          <t>Interest Expense (Income), Net Interest expense (income), net primarily consists of interest expense related to the Company’s convertible notes and borrowings under the revolving credit facility, as well as interest income from cash, cash equivalents and short-term investments.</t>
        </is>
      </c>
    </row>
    <row r="28">
      <c r="A28" s="4" t="inlineStr">
        <is>
          <t>Other (Income), Net</t>
        </is>
      </c>
      <c r="B28" s="4" t="inlineStr">
        <is>
          <t>Other (Income), Net Other income, net consists primarily of gains and losses resulting from foreign currency transactions.</t>
        </is>
      </c>
    </row>
    <row r="29">
      <c r="A29" s="4" t="inlineStr">
        <is>
          <t>Legal Proceedings and Claims</t>
        </is>
      </c>
      <c r="B29" s="4" t="inlineStr">
        <is>
          <t>Legal Proceedings and Claims The Company is subject to certain legal proceedings and claims arising out of the conduct of its business. In accordance with ASC 450, Contingencies</t>
        </is>
      </c>
    </row>
    <row r="30">
      <c r="A30" s="4" t="inlineStr">
        <is>
          <t>Supplemental Disclosures of Cash Flow Information</t>
        </is>
      </c>
      <c r="B30" s="4" t="inlineStr">
        <is>
          <t>Supplemental Disclosures of Cash Flow Information The table below shows supplemental cash flow information for cash amounts paid during the respective periods:
For the Years Ended
January 30,
February 1,
February 2,
(In thousands)
2021
2020
2019
Cash paid during the periods for:
Income taxes
$
4,191
$
69,689
$
81,248
Interest
$
10,316
$
828
$
1,207</t>
        </is>
      </c>
    </row>
    <row r="31">
      <c r="A31" s="4" t="inlineStr">
        <is>
          <t>Segment Information</t>
        </is>
      </c>
      <c r="B31" s="4" t="inlineStr">
        <is>
          <t xml:space="preserve">Segment Information We have two reportable segments: American Eagle and Aerie. For additional information, regarding the Company’s segment and geographic information, refer to Note 15 to the Consolidated Financial Statements. </t>
        </is>
      </c>
    </row>
    <row r="32">
      <c r="A32" s="4" t="inlineStr">
        <is>
          <t>Fair Value Measurements</t>
        </is>
      </c>
      <c r="B32" s="4" t="inlineStr">
        <is>
          <t>ASC 820, Fair Value Measurement Disclosures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Accounting Policies [Abstract]</t>
        </is>
      </c>
    </row>
    <row r="4">
      <c r="A4" s="4" t="inlineStr">
        <is>
          <t>Useful Lives of Major Classes of Assets</t>
        </is>
      </c>
      <c r="B4" s="4" t="inlineStr">
        <is>
          <t xml:space="preserve">The useful lives of our major classes of assets are as follows:
Buildings
25 years
Leasehold improvements Lesser of 10 years or the term of the lease
Fixtures and equipment
Five years
Information technology
Three - five years </t>
        </is>
      </c>
    </row>
    <row r="5">
      <c r="A5" s="4" t="inlineStr">
        <is>
          <t>Sales Return Reserve</t>
        </is>
      </c>
      <c r="B5" s="4" t="inlineStr">
        <is>
          <t>The sales return reserve reflects an estimate of sales returns based on projected merchandise returns determined using historical average return percentages.
For the Years Ended
January 30,
February 1,
February 2,
(In thousands)
2021
2020
2019
Beginning balance
$
5,825
$
4,620
$
4,717
Returns
(107,700
)
(121,513
)
(113,805
)
Provisions
110,252
122,718
113,708
Ending balance
$
8,377
$
5,825
$
4,620</t>
        </is>
      </c>
    </row>
    <row r="6">
      <c r="A6" s="4" t="inlineStr">
        <is>
          <t>Supplemental Cash Flow Information for Cash Amounts Paid</t>
        </is>
      </c>
      <c r="B6" s="4" t="inlineStr">
        <is>
          <t>The table below shows supplemental cash flow information for cash amounts paid during the respective periods:
For the Years Ended
January 30,
February 1,
February 2,
(In thousands)
2021
2020
2019
Cash paid during the periods for:
Income taxes
$
4,191
$
69,689
$
81,248
Interest
$
10,316
$
828
$
1,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12 Months Ended</t>
        </is>
      </c>
    </row>
    <row r="2">
      <c r="B2" s="2" t="inlineStr">
        <is>
          <t>Jan. 30, 2021</t>
        </is>
      </c>
    </row>
    <row r="3">
      <c r="A3" s="3" t="inlineStr">
        <is>
          <t>Cash And Cash Equivalents [Abstract]</t>
        </is>
      </c>
    </row>
    <row r="4">
      <c r="A4" s="4" t="inlineStr">
        <is>
          <t>Fair Market Values for Cash and Short-term Investments</t>
        </is>
      </c>
      <c r="B4" s="4" t="inlineStr">
        <is>
          <t>The following table summarizes the fair market value of our cash and short-term investments, which are recorded on the Consolidated Balance Sheets:
January 30,
February 1,
(In thousands)
2021
2020
Cash and cash equivalents:
Cash
$
524,970
$
126,087
Interest bearing deposits
275,507
235,843
Certificates of deposit
50,000
—
Total cash and cash equivalents
$
850,477
$
361,930
Short-term investments:
Certificates of deposit
—
55,000
Total short-term investments
—
55,000
Total cash and short-term investments
$
850,477
$
416,9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Reconciliation Between Basic and Diluted Weighted Average Shares Outstanding</t>
        </is>
      </c>
      <c r="B4" s="4" t="inlineStr">
        <is>
          <t>The following is a reconciliation between basic and diluted weighted average shares outstanding:
For the Years Ended
January 30,
February 1,
February 2,
(In thousands, except per share amounts)
2021
2020
2019
Weighted average common shares outstanding:
Basic number of common shares outstanding
166,455
169,711
176,476
Dilutive effect of stock options and non-vested restricted stock
—
1,156
1,559
Diluted number of common shares outstanding
166,455
170,867
178,035
Anti-Dilutive Shares*
14,259
700
3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Jan. 30, 2021</t>
        </is>
      </c>
    </row>
    <row r="3">
      <c r="A3" s="3" t="inlineStr">
        <is>
          <t>Receivables [Abstract]</t>
        </is>
      </c>
    </row>
    <row r="4">
      <c r="A4" s="4" t="inlineStr">
        <is>
          <t>Accounts receivable, net</t>
        </is>
      </c>
      <c r="B4" s="4" t="inlineStr">
        <is>
          <t>Accounts receivable, net is comprised of the following:
January 30,
February 1,
(In thousands)
2021
2020
Franchise and license receivable
$
41,506
$
36,060
Merchandise sell-offs and vendor receivables
45,096
24,474
Credit card program receivable
19,481
30,578
Tax and other government refunds
12,394
6,607
Landlord construction allowances
12,844
12,038
Gift card receivable
1,544
1,794
Other items
13,237
7,513
Total
$
146,102
$
119,0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an. 30, 2021</t>
        </is>
      </c>
      <c r="C1" s="2" t="inlineStr">
        <is>
          <t>Feb. 01, 2020</t>
        </is>
      </c>
      <c r="D1" s="2" t="inlineStr">
        <is>
          <t>Feb. 02, 2019</t>
        </is>
      </c>
      <c r="E1" s="2" t="inlineStr">
        <is>
          <t>Feb. 03, 2018</t>
        </is>
      </c>
    </row>
    <row r="2">
      <c r="A2" s="3" t="inlineStr">
        <is>
          <t>Statement Of Financial Position [Abstract]</t>
        </is>
      </c>
    </row>
    <row r="3">
      <c r="A3" s="4" t="inlineStr">
        <is>
          <t>Preferred stock, par value</t>
        </is>
      </c>
      <c r="B3" s="7" t="n">
        <v>0.01</v>
      </c>
      <c r="C3" s="7" t="n">
        <v>0.01</v>
      </c>
      <c r="D3" s="7" t="n">
        <v>0.01</v>
      </c>
      <c r="E3" s="7" t="n">
        <v>0.01</v>
      </c>
    </row>
    <row r="4">
      <c r="A4" s="4" t="inlineStr">
        <is>
          <t>Preferred stock, shares authorized</t>
        </is>
      </c>
      <c r="B4" s="5" t="n">
        <v>5000000</v>
      </c>
      <c r="C4" s="5" t="n">
        <v>5000000</v>
      </c>
      <c r="D4" s="5" t="n">
        <v>5000000</v>
      </c>
      <c r="E4" s="5" t="n">
        <v>5000000</v>
      </c>
    </row>
    <row r="5">
      <c r="A5" s="4" t="inlineStr">
        <is>
          <t>Preferred stock, issued</t>
        </is>
      </c>
      <c r="B5" s="5" t="n">
        <v>0</v>
      </c>
      <c r="C5" s="5" t="n">
        <v>0</v>
      </c>
      <c r="D5" s="5" t="n">
        <v>0</v>
      </c>
      <c r="E5" s="5" t="n">
        <v>0</v>
      </c>
    </row>
    <row r="6">
      <c r="A6" s="4" t="inlineStr">
        <is>
          <t>Preferred stock, outstanding</t>
        </is>
      </c>
      <c r="B6" s="5" t="n">
        <v>0</v>
      </c>
      <c r="C6" s="5" t="n">
        <v>0</v>
      </c>
      <c r="D6" s="5" t="n">
        <v>0</v>
      </c>
      <c r="E6" s="5" t="n">
        <v>0</v>
      </c>
    </row>
    <row r="7">
      <c r="A7" s="4" t="inlineStr">
        <is>
          <t>Common stock, par value</t>
        </is>
      </c>
      <c r="B7" s="7" t="n">
        <v>0.01</v>
      </c>
      <c r="C7" s="7" t="n">
        <v>0.01</v>
      </c>
      <c r="D7" s="7" t="n">
        <v>0.01</v>
      </c>
      <c r="E7" s="7" t="n">
        <v>0.01</v>
      </c>
    </row>
    <row r="8">
      <c r="A8" s="4" t="inlineStr">
        <is>
          <t>Common stock, shares authorized</t>
        </is>
      </c>
      <c r="B8" s="5" t="n">
        <v>600000000</v>
      </c>
      <c r="C8" s="5" t="n">
        <v>600000000</v>
      </c>
      <c r="D8" s="5" t="n">
        <v>600000000</v>
      </c>
      <c r="E8" s="5" t="n">
        <v>600000000</v>
      </c>
    </row>
    <row r="9">
      <c r="A9" s="4" t="inlineStr">
        <is>
          <t>Common stock, shares issued</t>
        </is>
      </c>
      <c r="B9" s="5" t="n">
        <v>249566000</v>
      </c>
      <c r="C9" s="5" t="n">
        <v>249566000</v>
      </c>
      <c r="D9" s="5" t="n">
        <v>249566000</v>
      </c>
      <c r="E9" s="5" t="n">
        <v>249566000</v>
      </c>
    </row>
    <row r="10">
      <c r="A10" s="4" t="inlineStr">
        <is>
          <t>Common stock, shares outstanding</t>
        </is>
      </c>
      <c r="B10" s="5" t="n">
        <v>166335000</v>
      </c>
      <c r="C10" s="5" t="n">
        <v>166993000</v>
      </c>
      <c r="D10" s="5" t="n">
        <v>172436000</v>
      </c>
      <c r="E10" s="5" t="n">
        <v>177316000</v>
      </c>
    </row>
    <row r="11">
      <c r="A11" s="4" t="inlineStr">
        <is>
          <t>Treasury stock, shares</t>
        </is>
      </c>
      <c r="B11" s="5" t="n">
        <v>83231000</v>
      </c>
      <c r="C11" s="5" t="n">
        <v>82573000</v>
      </c>
      <c r="D11" s="5" t="n">
        <v>77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Plant And Equipment [Abstract]</t>
        </is>
      </c>
    </row>
    <row r="4">
      <c r="A4" s="4" t="inlineStr">
        <is>
          <t>Property and Equipment, net</t>
        </is>
      </c>
      <c r="B4" s="4" t="inlineStr">
        <is>
          <t>Property and equipment, net consists of the following:
January 30,
February 1,
(In thousands)
2021
2020
Land
$
17,910
$
17,910
Buildings
216,429
211,814
Leasehold improvements
689,885
721,514
Fixtures and equipment
1,325,711
1,316,198
Construction in progress
1,039
46,992
Property and equipment, at cost
$
2,250,974
$
2,314,428
Less: Accumulated depreciation
(1,627,166
)
(1,579,308
)
Property and equipment, net
$
623,808
$
735,120</t>
        </is>
      </c>
    </row>
    <row r="5">
      <c r="A5" s="4" t="inlineStr">
        <is>
          <t>Depreciation Expense</t>
        </is>
      </c>
      <c r="B5" s="4" t="inlineStr">
        <is>
          <t>Depreciation expense is as follows:
For the Years Ended
January 30,
February 1,
February 2,
(In thousands)
2021
2020
2019
Depreciation expense
$
159,413
$
178,038
$
164,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including Goodwill (Tables)</t>
        </is>
      </c>
      <c r="B1" s="2" t="inlineStr">
        <is>
          <t>12 Months Ended</t>
        </is>
      </c>
    </row>
    <row r="2">
      <c r="B2" s="2" t="inlineStr">
        <is>
          <t>Jan. 30, 2021</t>
        </is>
      </c>
    </row>
    <row r="3">
      <c r="A3" s="3" t="inlineStr">
        <is>
          <t>Goodwill And Intangible Assets Disclosure [Abstract]</t>
        </is>
      </c>
    </row>
    <row r="4">
      <c r="A4" s="4" t="inlineStr">
        <is>
          <t>Intangible Assets, Net, Including Goodwill</t>
        </is>
      </c>
      <c r="B4" s="4" t="inlineStr">
        <is>
          <t xml:space="preserve">Intangible assets, net, including goodwill, consists of the following:
January 30,
February 1,
(In thousands)
2021
2020
Goodwill, gross
$
17,463
$
17,353
Accumulated impairment (1)
(4,196
)
(4,196
)
Goodwill, net
$
13,267
$
13,157
Trademarks and other intangibles, at cost
92,663
71,685
Accumulated amortization
(35,598
)
(31,838
)
Trademarks and other intangibles, net
$
57,065
$
39,847
Intangibles, net, including goodwill
$
70,332
$
53,004
(1)
Accumulated impairment includes $1.7 million recorded in Fiscal 2019 and $2.5 million recorded in Fiscal 2016 </t>
        </is>
      </c>
    </row>
    <row r="5">
      <c r="A5" s="4" t="inlineStr">
        <is>
          <t>Amortization Expense</t>
        </is>
      </c>
      <c r="B5" s="4" t="inlineStr">
        <is>
          <t>Amortization expense is as follows:
For the Years Ended
January 30,
February 1,
February 2,
(In thousands)
2021
2020
2019
Amortization expense
$
3,752
$
4,184
$
4,225</t>
        </is>
      </c>
    </row>
    <row r="6">
      <c r="A6" s="4" t="inlineStr">
        <is>
          <t>Estimated Future Amortization Expense</t>
        </is>
      </c>
      <c r="B6" s="4" t="inlineStr">
        <is>
          <t>The table below summarizes the estimated future amortization expense for intangible assets existing as of January 30, 2021 for the next five Fiscal Years:
Future
(In thousands)
Amortization
2021
$
4,292
2022
$
4,284
2023
$
4,194
2024
$
4,071
2025
$
3,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Jan. 30, 2021</t>
        </is>
      </c>
    </row>
    <row r="3">
      <c r="A3" s="3" t="inlineStr">
        <is>
          <t>Debt Disclosure [Abstract]</t>
        </is>
      </c>
    </row>
    <row r="4">
      <c r="A4" s="4" t="inlineStr">
        <is>
          <t>Components of Long-Term Debt</t>
        </is>
      </c>
      <c r="B4" s="4" t="inlineStr">
        <is>
          <t>The Company’s long-term debt consisted of the following as of January 30, 2021:
January 30,
(In thousands)
2021
Convertible notes principal
$
415,025
Less: unamortized discount
89,735
Convertible notes, net
$
325,290
Revolving credit facility borrowings
—
Total long-term debt, net
$
325,290
Convertible Notes - Equity portion, net of tax
68,330</t>
        </is>
      </c>
    </row>
    <row r="5">
      <c r="A5" s="4" t="inlineStr">
        <is>
          <t>Schedule of Interest Expense for Notes</t>
        </is>
      </c>
      <c r="B5" s="4" t="inlineStr">
        <is>
          <t>Interest expense for the Notes was:
Year ended January 30,
(In thousands)
2021
Cash interest expense
$
11,857
Amortization of discount
$
12,517
Total interest expense
$
24,374</t>
        </is>
      </c>
    </row>
    <row r="6">
      <c r="A6" s="4" t="inlineStr">
        <is>
          <t>Schedule of Notes Conversion Amounts</t>
        </is>
      </c>
      <c r="B6" s="4" t="inlineStr">
        <is>
          <t>The following table discloses conversion amounts if the Notes were all converted as of the end of the period:
January 30,
(In thousands, except per share amounts)
2021
Number of shares convertible
47,780
Conversion price per share
$
8.69
Value in excess of principal if converted
$
512,6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mmary of Expense Categories and Cash Payments for Operating Leases, Average Remaining Lease Term and Discount Rate</t>
        </is>
      </c>
      <c r="B4" s="4" t="inlineStr">
        <is>
          <t>The following table summarizes expense categories and cash payments for operating leases during the period. It also includes the total non-cash transaction activity for new operating lease ROU assets and related operating lease liabilities entered into during the period.
For the Year Ended
January 30,
February 1,
(In thousands)
2021
2020
Lease costs
Operating lease costs
$
325,005
$
349,429
Variable lease costs
98,057
102,797
Short-term leases and other lease costs
11,090
37,293
Total lease costs
$
434,152
$
489,519
Other information
Cash paid for operating lease liability
$
(331,543
)
$
(328,925
)
New operating lease ROU asset entered into during the period
$
116,128
$
227,562
The following table contains the average remaining lease term and discount rate, weighted by outstanding operating lease liability as of the end of the period:
Lease term and discount rate
January 30, 2021
Weighted-average remaining lease term - operating leases
5.8 years
Weighted-average discount rate - operating leases
4.9%</t>
        </is>
      </c>
    </row>
    <row r="5">
      <c r="A5" s="4" t="inlineStr">
        <is>
          <t>Summary of Maturity Analysis of Operating Leases</t>
        </is>
      </c>
      <c r="B5" s="4" t="inlineStr">
        <is>
          <t>The table below is a maturity analysis of the operating leases in effect as of the end of the period. Undiscounted cash flows for finance leases and short-term leases are not material for the periods reported and are excluded from the table below:
Undiscounted cash flows
January 30, 2021
(In thousands)
Fiscal years:
2021
$
363,230
2022
302,274
2023
275,442
2024
206,893
2025
173,202
Thereafter
388,922
Total undiscounted cash flows
$
1,709,963
Less: discount on lease liability
(232,597
)
Total lease liability
$
1,477,366</t>
        </is>
      </c>
    </row>
    <row r="6">
      <c r="A6" s="4" t="inlineStr">
        <is>
          <t>Summary of Fixed Minimum and Contingent Rent Expense</t>
        </is>
      </c>
      <c r="B6" s="4" t="inlineStr">
        <is>
          <t>The Company adopted ASC 842 as of February 3, 2019 through the modified retrospective method. Prior period amounts have not been adjusted and continue to be reported in accordance with our historical accounting treatment. In accordance with the transition guidance within ASC 842, the following table provides the disclosures related to Fiscal Year 2018 as required under ASC 840, Leases
For the Year Ended
February 2,
(In thousands)
2019
Store rent:
Fixed minimum
$
303,123
Contingent
13,883
Total store rent, excluding common area maintenance charges, real estate taxes and certain other expenses
$
317,006
Offices, distribution facilities, equipment and other
18,636
Total rent expense
$
335,6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Tables)</t>
        </is>
      </c>
      <c r="B1" s="2" t="inlineStr">
        <is>
          <t>12 Months Ended</t>
        </is>
      </c>
    </row>
    <row r="2">
      <c r="B2" s="2" t="inlineStr">
        <is>
          <t>Jan. 30, 2021</t>
        </is>
      </c>
    </row>
    <row r="3">
      <c r="A3" s="3" t="inlineStr">
        <is>
          <t>Equity [Abstract]</t>
        </is>
      </c>
    </row>
    <row r="4">
      <c r="A4" s="4" t="inlineStr">
        <is>
          <t>Accumulated Balances of Other Comprehensive Loss</t>
        </is>
      </c>
      <c r="B4" s="4" t="inlineStr">
        <is>
          <t>The accumulated balances of other comprehensive loss included as part of the Consolidated Statements of Stockholders’ Equity follow:
Accumulated
Before
Tax
Other
Tax
Benefit
Comprehensive
(In thousands)
Amount
(Expense)
Loss
Balance at February 3, 2018
$
(31,745
)
950
$
(30,795
)
Foreign currency translation loss (1)
(834
)
—
(834
)
Loss on long-term intra-entity foreign currency transactions
(3,225
)
22
(3,203
)
Balance at February 2, 2019
$
(35,804
)
972
$
(34,832
)
Foreign currency translation gain (1)
2,094
—
2,094
Loss on long-term intra-entity foreign currency transactions
(577
)
147
(430
)
Balance at February 1, 2020
$
(34,287
)
$
1,119
$
(33,168
)
Foreign currency translation loss (1)
(7,053
)
—
(7,053
)
Loss on long-term intra-entity foreign currency transactions
592
(1,119
)
(527
)
Balance at January 30, 2021
$
(40,748
)
$
-
$
(40,748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Jan. 30, 2021</t>
        </is>
      </c>
    </row>
    <row r="3">
      <c r="A3" s="3" t="inlineStr">
        <is>
          <t>Disclosure Of Compensation Related Costs Sharebased Payments [Abstract]</t>
        </is>
      </c>
    </row>
    <row r="4">
      <c r="A4" s="4" t="inlineStr">
        <is>
          <t>Summary of Stock Option Activity</t>
        </is>
      </c>
      <c r="B4" s="4" t="inlineStr">
        <is>
          <t>A summary of the Company’s stock option activity under the 2014, 2017 and 2020 Plans for Fiscal 2020 follows:
For the Year Ended January 30, 2021
Weighted- Average
Weighted- Average Remaining Contractual
Aggregate Intrinsic
Options
Exercise Price
Term
Value
(In thousands)
(In years)
(In thousands)
Outstanding - February 1, 2020
2,584
$
18.18
Granted
1,705
$
10.30
Exercised (1)
(193
)
$
15.35
Cancelled
(156
)
$
19.23
Outstanding - January 30, 2021
3,940
$
14.87
4.9
$
30,806
Vested and expected to vest - January 30, 2021
2,890
$
15.52
3.3
$
20,439
Exercisable - January 30, 2021 (2)
1,532
$
17.26
1.4
$
8,319
( 1 )
Options exercised during Fiscal 2020 ranged in price from $17.25 to $20.15. (2) .</t>
        </is>
      </c>
    </row>
    <row r="5">
      <c r="A5" s="4" t="inlineStr">
        <is>
          <t>Black-Scholes Option Valuation Assumptions</t>
        </is>
      </c>
      <c r="B5" s="4" t="inlineStr">
        <is>
          <t xml:space="preserve">The fair value of stock options was estimated at the date of grant using a Black-Scholes option-pricing model with the following weighted-average assumptions:
For the Years Ended
January 30,
February 1,
Black-Scholes Option Valuation Assumptions
2021
2020
Risk-free interest rates (1)
0.3 - 0.6%
2.2%
Dividend yield
3.5 - 6.0 %
2.4%
Volatility factors of the expected market price of the Company's common stock (2)
43.1 - 48.7%
38.2%
Weighted-average expected term (3)
4.4 years
4.4 years
(1)
Based on the U.S. Treasury yield curve in effect at the time of grant with a term consistent with the expected life of our stock options.
( 2 )
Based on the historical volatility of the Company’s common stock.
( 3 )
Represents the period of time options are expected to be outstanding. The weighted average expected option terms were determined based on historical experience. </t>
        </is>
      </c>
    </row>
    <row r="6">
      <c r="A6" s="4" t="inlineStr">
        <is>
          <t>Summary of Restricted Stock Activity</t>
        </is>
      </c>
      <c r="B6" s="4" t="inlineStr">
        <is>
          <t>A summary of the activity of the Company’s restricted stock is presented in the following tables:
Time-Based Restricted Stock Units
Performance- Based
For the year ended
For the year ended
January 30, 2021
January 30, 2021
(Shares in thousands)
Shares
Weighted-Average Grant Date Fair Value
Shares
Weighted-Average Grant Date Fair Value
Non-vested - February 1, 2020
2,196
$
18.56
2,138
$
18.38
Granted
2,729
9.35
516
15.68
Vested
(959
)
16.69
(319
)
14.50
Cancelled/Forfeited
(268
)
16.16
(467
)
22.28
Non-vested - January 30, 2021
3,698
$
12.42
1,868
$
17.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Components of (Loss) Income Before Taxes</t>
        </is>
      </c>
      <c r="B4" s="4" t="inlineStr">
        <is>
          <t>The components of (loss) income before taxes were:
For the Years Ended
January 30,
February 1,
February 2,
(In thousands)
2021
2020
2019
U.S.
$
(294,208
)
$
229,906
$
308,424
Foreign
1,935
15,372
36,676
Total
$
(292,273
)
$
245,278
$
345,100</t>
        </is>
      </c>
    </row>
    <row r="5">
      <c r="A5" s="4" t="inlineStr">
        <is>
          <t>Components of Deferred Tax Assets and Liabilities</t>
        </is>
      </c>
      <c r="B5" s="4" t="inlineStr">
        <is>
          <t>The significant components of the Company’s deferred tax assets and liabilities were as follows:
January 30,
February 1,
(in thousands)
2021
2020
Deferred tax assets:
Operating lease ROU assets
$
389,604
$
406,473
Net Operating Loss
10,160
5,983
State tax credits
7,407
7,092
Deferred compensation
7,357
9,005
Accruals not currently deductible
5,667
7,332
Capital Loss
4,471
—
Inventories
3,267
9,908
Employee compensation and benefits
3,166
3,176
Foreign tax credits
943
1,056
Other
5,715
5,580
Gross deferred tax assets
437,757
455,605
Valuation allowance
(12,263
)
(5,861
)
Total deferred tax assets
425,494
449,744
Deferred tax liabilities:
Operating lease liabilities
$
(310,888
)
$
(370,617
)
Property and equipment
(56,487
)
(50,288
)
Convertible Senior Note
(20,589
)
—
Prepaid expenses
(2,030
)
(2,996
)
Other
(2,455
)
(3,119
)
Total deferred tax liabilities
$
(392,449
)
$
(427,020
)
Total deferred tax assets, net
$
33,045
$
22,724</t>
        </is>
      </c>
    </row>
    <row r="6">
      <c r="A6" s="4" t="inlineStr">
        <is>
          <t>Components of (Benefit) Provision for Income Taxes</t>
        </is>
      </c>
      <c r="B6" s="4" t="inlineStr">
        <is>
          <t>Significant components of the (benefit) provision for income taxes were as follows:
For the Years Ended
January 30,
February 1,
February 2,
(In thousands)
2021
2020
2019
Current:
Federal
$
(59,080
)
$
25,745
$
60,453
Foreign taxes
7,443
8,137
7,343
State
3,528
13,598
19,815
Total current
(48,109
)
47,480
87,611
Deferred:
Federal
$
(17,286
)
$
12,289
$
(148
)
Foreign taxes
(4,622
)
(1,213
)
(2,367
)
State
(12,982
)
(4,535
)
(1,898
)
Total deferred
(34,890
)
6,541
(4,413
)
(Benefit) Provision for income taxes
$
(82,999
)
$
54,021
$
83,198</t>
        </is>
      </c>
    </row>
    <row r="7">
      <c r="A7" s="4" t="inlineStr">
        <is>
          <t>Activity Related to Unrecognized Tax Benefits</t>
        </is>
      </c>
      <c r="B7" s="4" t="inlineStr">
        <is>
          <t>The following table summarizes the activity related to our unrecognized tax benefits:
For the Years Ended
January 30,
February 1,
February 2,
(In thousands)
2021
2020
2019
Unrecognized tax benefits, beginning of the year balance
$
2,781
$
6,534
$
7,286
Increases in current period tax positions
602
422
565
Increases in tax positions of prior periods
1
151
2,279
Settlements
(450
)
(2,223
)
(1,397
)
Lapse of statute of limitations
(289
)
(720
)
(545
)
Decreases in tax positions of prior periods
(82
)
(1,383
)
(1,654
)
Unrecognized tax benefits, end of the year balance
$
2,563
$
2,781
$
6,534</t>
        </is>
      </c>
    </row>
    <row r="8">
      <c r="A8" s="4" t="inlineStr">
        <is>
          <t>Reconciliation Between Statutory Federal Income Tax Rate and Effective Income Tax Rate</t>
        </is>
      </c>
      <c r="B8" s="4" t="inlineStr">
        <is>
          <t xml:space="preserve">A reconciliation between the statutory federal income tax rate and the effective income tax rate follows:
For the Years Ended
January 30,
February 1,
February 2,
2021
2020
2019
Federal income tax rate
21.0
%
21.0
%
21.0
%
State income taxes, net of federal income tax effect
3.1
3.6
3.8
Foreign rate differential
0.3
(0.6
)
(0.7
)
International provisions of Tax Act
0.0
(2.1
)
(0.6
)
Rate differential on CARES Act NOL carryback
8.1
0.0
0.0
Valuation allowance changes, net
(2.6
)
0.3
0.4
Non-deductible executive compensation
(2.1
)
0.6
0.9
Change in unrecognized tax benefits
(0.1
)
0.1
(0.2
)
Other
0.7
(0.9
)
(0.5
)
28.4
%
22.0
%
24.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0, 2021</t>
        </is>
      </c>
    </row>
    <row r="3">
      <c r="A3" s="3" t="inlineStr">
        <is>
          <t>Segment Reporting [Abstract]</t>
        </is>
      </c>
    </row>
    <row r="4">
      <c r="A4" s="4" t="inlineStr">
        <is>
          <t>Summary of Reportable Segment Information</t>
        </is>
      </c>
      <c r="B4" s="4" t="inlineStr">
        <is>
          <t xml:space="preserve">Reportable segment information is presented in the following table:
(in thousands)
American Eagle
Aerie
Corporate (1)
Total (2)
For the year ended January 30, 2021
Total net revenue
$
2,733,849
$
989,989
$
35,275
$
3,759,113
Operating income (Ioss)
$
93,029
$
60,298
$
(409,772
)
$
(271,345
)
Impairment, restructuring and COVID-19 related charges
$
144,486
$
52,849
$
67,591
$
279,826
Adjusted Operating income (loss)
$
237,515
$
113,147
$
(342,181
)
$
8,481
Depreciation and amortization
$
63,019
$
26,647
$
72,736
$
162,402
Capital Expenditures
$
36,606
$
32,723
$
58,646
$
127,975
For the year ended February 1, 2020
Total net revenue
$
3,479,592
$
801,035
$
27,585
$
4,308,212
Operating Income (loss)
$
484,078
$
47,465
$
(298,198
)
$
233,345
Impairment and restructuring charges
$
41,657
$
20,261
$
18,576
$
80,494
Adjusted Operating Income (loss)
$
525,735
$
67,726
$
(279,622
)
$
313,839
Depreciation and amortization
$
75,889
$
22,578
$
80,583
$
179,050
Capital Expenditures
$
98,699
$
56,283
$
55,378
$
210,360
For the year ended February 2, 2019
Total net revenue
$
3,387,754
$
627,846
$
20,120
$
4,035,720
Operating Income (loss)
$
583,977
$
39,585
$
(286,433
)
$
337,129
Impairment and restructuring charges
-
-
$
1,568
$
1,568
Adjusted Operating Income (loss)
$
583,977
$
39,585
$
(284,865
)
$
338,697
Depreciation and amortization
$
76,084
$
19,680
$
72,567
$
168,331
Capital Expenditures
$
96,696
$
34,431
$
57,894
$
189,021
(1)
Corporate includes revenue and operating results of the Todd Snyder brand, which is not material to disclose as a separate reportable segment. Corporate operating costs represents certain costs that are not directly attributable to another reportable segment
(2)
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 </t>
        </is>
      </c>
    </row>
    <row r="5">
      <c r="A5" s="4" t="inlineStr">
        <is>
          <t>Summary of Geographical Information</t>
        </is>
      </c>
      <c r="B5" s="4" t="inlineStr">
        <is>
          <t>The following tables present summarized geographical information.
For the Years Ended
January 30,
February 1,
February 2,
(In thousands)
2021
2020
2019
Total net revenue:
United States
$
3,295,028
$
3,710,270
$
3,511,265
Foreign (1)
464,085
597,942
524,455
Total net revenue
$
3,759,113
$
4,308,212
$
4,035,720
(1)
Amounts represent sales from American Eagle and Aerie international retail stores, and e-commerce sales that are billed to and/or shipped to foreign countries and international franchise royalty revenue.
January 30,
February 1,
(In thousands)
2021
2020
Long-lived assets, net:
United States
$
1,705,561
$
2,032,280
Foreign
144,544
174,760
Total long-lived assets, net
$
1,850,105
$
2,207,040</t>
        </is>
      </c>
    </row>
    <row r="6">
      <c r="A6" s="4" t="inlineStr">
        <is>
          <t>Consolidated Percentage of Total Net Revenue from Operations Attributable to Each Merchandise Category</t>
        </is>
      </c>
      <c r="B6" s="4" t="inlineStr">
        <is>
          <t>Through its portfolio of brands, the Company offers on-trend clothing, accessories, and personal care products (collectively “merchandise”). The following table sets forth the approximate consolidated percentage of total net revenue from operations attributable to each merchandise category:
For the Years Ended
January 30,
February 1,
February 2,
Total Revenue (in thousands)
2021
2020
2019
American Eagle merchandise
2,733,849
3,479,592
3,387,754
Aerie merchandise
989,989
801,035
627,846
Total merchandise (1)
$
3,723,838
$
4,280,627
$
4,015,600
As a percentage of total revenue
American Eagle merchandise
73
%
81
%
84
%
Aerie merchandise
26
%
19
%
16
%
Total merchandise (1)
99
%
100
%
100
% (1) Total does not include Todd Snyder merchandise as it is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COVID-19 Related Charges (Tables)</t>
        </is>
      </c>
      <c r="B1" s="2" t="inlineStr">
        <is>
          <t>12 Months Ended</t>
        </is>
      </c>
    </row>
    <row r="2">
      <c r="B2" s="2" t="inlineStr">
        <is>
          <t>Jan. 30, 2021</t>
        </is>
      </c>
    </row>
    <row r="3">
      <c r="A3" s="3" t="inlineStr">
        <is>
          <t>Restructuring And Related Activities [Abstract]</t>
        </is>
      </c>
    </row>
    <row r="4">
      <c r="A4" s="4" t="inlineStr">
        <is>
          <t>Summary of Impairment,Restructuring and COVID-19 Related Charges</t>
        </is>
      </c>
      <c r="B4" s="4" t="inlineStr">
        <is>
          <t xml:space="preserve">The following table represents impairment, restructuring and COVID-19 related charges. All amounts were recorded within impairment, restructuring and COVID-19 related charges on the Consolidated Statements of Operations, unless otherwise noted.
For the years ended
January 30,
February 1,
February 2,
(In thousands)
2021
2020
2019
Long-lived asset Impairment charges (1)
$
249,163
$
66,252
$
—
Incremental COVID-19 related expenses (2)
26,930
—
—
Severance and related employee costs
3,733
6,691
1,568
Joint business venture exit charges
—
4,194
—
Japan market transition costs
—
1,814
—
China restructuring
—
1,543
—
Total impairment, restructuring, and COVID-19 related charges
$
279,826
$
80,494
$
1,568
(1)
The Company recorded impairment charges of $249.2 million. Included in this amount are retail store impairment charges of $203.2 million, of which $154.8 million relates to operating lease ROU assets and $48.4 million relates to store property and equipment (fixtures and equipment and leasehold improvements).
(2)
Incremental COVID-19 related expenses consisting of personal protective equipment and supplies for our associates and customers . </t>
        </is>
      </c>
    </row>
    <row r="5">
      <c r="A5" s="4" t="inlineStr">
        <is>
          <t>Rollforward of Restructuring Liabilities Recognized in Consolidated Balance Sheet</t>
        </is>
      </c>
      <c r="B5" s="4" t="inlineStr">
        <is>
          <t>A rollforward of the restructuring liabilities recognized in the Consolidated Balance Sheet is as follows:
January 30,
(In thousands)
2021
Accrued liability as of February 1, 2020
$
4,187
Add: Costs incurred, excluding non-cash charges
3,733
Less: Cash payments and adjustments
(5,108
)
Accrued liability as of January 30, 2021
$
2,8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6" customWidth="1" min="2" max="2"/>
  </cols>
  <sheetData>
    <row r="1">
      <c r="A1" s="1" t="inlineStr">
        <is>
          <t>Business Operations - Additional Information (Detail)</t>
        </is>
      </c>
      <c r="B1" s="2" t="inlineStr">
        <is>
          <t>Jan. 30, 2021StoreCountry</t>
        </is>
      </c>
    </row>
    <row r="2">
      <c r="A2" s="3" t="inlineStr">
        <is>
          <t>Organization Consolidation And Presentation Of Financial Statements [Abstract]</t>
        </is>
      </c>
    </row>
    <row r="3">
      <c r="A3" s="4" t="inlineStr">
        <is>
          <t>Number of retail stores</t>
        </is>
      </c>
      <c r="B3" s="5" t="n">
        <v>1000</v>
      </c>
    </row>
    <row r="4">
      <c r="A4" s="4" t="inlineStr">
        <is>
          <t>Number of international store locations</t>
        </is>
      </c>
      <c r="B4" s="5" t="n">
        <v>200</v>
      </c>
    </row>
    <row r="5">
      <c r="A5" s="4" t="inlineStr">
        <is>
          <t>Number of countries company operates in | Country</t>
        </is>
      </c>
      <c r="B5" s="5" t="n">
        <v>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0, 2021</t>
        </is>
      </c>
      <c r="D2" s="2" t="inlineStr">
        <is>
          <t>Feb. 01, 2020</t>
        </is>
      </c>
      <c r="E2" s="2" t="inlineStr">
        <is>
          <t>Feb. 02, 2019</t>
        </is>
      </c>
    </row>
    <row r="3">
      <c r="A3" s="3" t="inlineStr">
        <is>
          <t>Income Statement [Abstract]</t>
        </is>
      </c>
    </row>
    <row r="4">
      <c r="A4" s="4" t="inlineStr">
        <is>
          <t>Total net revenue</t>
        </is>
      </c>
      <c r="B4" s="4" t="inlineStr">
        <is>
          <t>[1]</t>
        </is>
      </c>
      <c r="C4" s="6" t="n">
        <v>3759113</v>
      </c>
      <c r="D4" s="6" t="n">
        <v>4308212</v>
      </c>
      <c r="E4" s="6" t="n">
        <v>4035720</v>
      </c>
    </row>
    <row r="5">
      <c r="A5" s="4" t="inlineStr">
        <is>
          <t>Cost of sales, including certain buying, occupancy and warehousing expenses</t>
        </is>
      </c>
      <c r="C5" s="5" t="n">
        <v>2610966</v>
      </c>
      <c r="D5" s="5" t="n">
        <v>2785911</v>
      </c>
      <c r="E5" s="5" t="n">
        <v>2548082</v>
      </c>
    </row>
    <row r="6">
      <c r="A6" s="4" t="inlineStr">
        <is>
          <t>Gross profit</t>
        </is>
      </c>
      <c r="C6" s="5" t="n">
        <v>1148147</v>
      </c>
      <c r="D6" s="5" t="n">
        <v>1522301</v>
      </c>
      <c r="E6" s="5" t="n">
        <v>1487638</v>
      </c>
    </row>
    <row r="7">
      <c r="A7" s="4" t="inlineStr">
        <is>
          <t>Selling, general and administrative expenses</t>
        </is>
      </c>
      <c r="C7" s="5" t="n">
        <v>977264</v>
      </c>
      <c r="D7" s="5" t="n">
        <v>1029412</v>
      </c>
      <c r="E7" s="5" t="n">
        <v>980610</v>
      </c>
    </row>
    <row r="8">
      <c r="A8" s="4" t="inlineStr">
        <is>
          <t>Impairment, restructuring and COVID-19 related charges</t>
        </is>
      </c>
      <c r="B8" s="4" t="inlineStr">
        <is>
          <t>[1]</t>
        </is>
      </c>
      <c r="C8" s="5" t="n">
        <v>279826</v>
      </c>
      <c r="D8" s="5" t="n">
        <v>80494</v>
      </c>
      <c r="E8" s="5" t="n">
        <v>1568</v>
      </c>
    </row>
    <row r="9">
      <c r="A9" s="4" t="inlineStr">
        <is>
          <t>Depreciation and amortization expense</t>
        </is>
      </c>
      <c r="B9" s="4" t="inlineStr">
        <is>
          <t>[1]</t>
        </is>
      </c>
      <c r="C9" s="5" t="n">
        <v>162402</v>
      </c>
      <c r="D9" s="5" t="n">
        <v>179050</v>
      </c>
      <c r="E9" s="5" t="n">
        <v>168331</v>
      </c>
    </row>
    <row r="10">
      <c r="A10" s="4" t="inlineStr">
        <is>
          <t>Operating (loss) income</t>
        </is>
      </c>
      <c r="B10" s="4" t="inlineStr">
        <is>
          <t>[1]</t>
        </is>
      </c>
      <c r="C10" s="5" t="n">
        <v>-271345</v>
      </c>
      <c r="D10" s="5" t="n">
        <v>233345</v>
      </c>
      <c r="E10" s="5" t="n">
        <v>337129</v>
      </c>
    </row>
    <row r="11">
      <c r="A11" s="4" t="inlineStr">
        <is>
          <t>Interest expense (income), net</t>
        </is>
      </c>
      <c r="C11" s="5" t="n">
        <v>24610</v>
      </c>
      <c r="D11" s="5" t="n">
        <v>-6202</v>
      </c>
      <c r="E11" s="5" t="n">
        <v>-3492</v>
      </c>
    </row>
    <row r="12">
      <c r="A12" s="4" t="inlineStr">
        <is>
          <t>Other income, net</t>
        </is>
      </c>
      <c r="C12" s="5" t="n">
        <v>-3682</v>
      </c>
      <c r="D12" s="5" t="n">
        <v>-5731</v>
      </c>
      <c r="E12" s="5" t="n">
        <v>-4479</v>
      </c>
    </row>
    <row r="13">
      <c r="A13" s="4" t="inlineStr">
        <is>
          <t>(Loss) income before income taxes</t>
        </is>
      </c>
      <c r="C13" s="5" t="n">
        <v>-292273</v>
      </c>
      <c r="D13" s="5" t="n">
        <v>245278</v>
      </c>
      <c r="E13" s="5" t="n">
        <v>345100</v>
      </c>
    </row>
    <row r="14">
      <c r="A14" s="4" t="inlineStr">
        <is>
          <t>(Benefit) provision for income taxes</t>
        </is>
      </c>
      <c r="C14" s="5" t="n">
        <v>-82999</v>
      </c>
      <c r="D14" s="5" t="n">
        <v>54021</v>
      </c>
      <c r="E14" s="5" t="n">
        <v>83198</v>
      </c>
    </row>
    <row r="15">
      <c r="A15" s="4" t="inlineStr">
        <is>
          <t>Net (loss) income</t>
        </is>
      </c>
      <c r="C15" s="6" t="n">
        <v>-209274</v>
      </c>
      <c r="D15" s="6" t="n">
        <v>191257</v>
      </c>
      <c r="E15" s="6" t="n">
        <v>261902</v>
      </c>
    </row>
    <row r="16">
      <c r="A16" s="4" t="inlineStr">
        <is>
          <t>Basic net (loss) income per common share</t>
        </is>
      </c>
      <c r="C16" s="7" t="n">
        <v>-1.26</v>
      </c>
      <c r="D16" s="7" t="n">
        <v>1.13</v>
      </c>
      <c r="E16" s="7" t="n">
        <v>1.48</v>
      </c>
    </row>
    <row r="17">
      <c r="A17" s="4" t="inlineStr">
        <is>
          <t>Diluted net (loss) income per common share</t>
        </is>
      </c>
      <c r="C17" s="7" t="n">
        <v>-1.26</v>
      </c>
      <c r="D17" s="7" t="n">
        <v>1.12</v>
      </c>
      <c r="E17" s="7" t="n">
        <v>1.47</v>
      </c>
    </row>
    <row r="18">
      <c r="A18" s="4" t="inlineStr">
        <is>
          <t>Weighted average common shares outstanding - basic</t>
        </is>
      </c>
      <c r="C18" s="5" t="n">
        <v>166455</v>
      </c>
      <c r="D18" s="5" t="n">
        <v>169711</v>
      </c>
      <c r="E18" s="5" t="n">
        <v>176476</v>
      </c>
    </row>
    <row r="19">
      <c r="A19" s="4" t="inlineStr">
        <is>
          <t>Weighted average common shares outstanding - diluted</t>
        </is>
      </c>
      <c r="C19" s="5" t="n">
        <v>166455</v>
      </c>
      <c r="D19" s="5" t="n">
        <v>170867</v>
      </c>
      <c r="E19" s="5" t="n">
        <v>178035</v>
      </c>
    </row>
    <row r="20"/>
    <row r="21">
      <c r="A21" s="4" t="inlineStr">
        <is>
          <t>[1]</t>
        </is>
      </c>
      <c r="B21" s="4" t="inlineStr">
        <is>
          <t>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t>
        </is>
      </c>
    </row>
  </sheetData>
  <mergeCells count="4">
    <mergeCell ref="A1:B2"/>
    <mergeCell ref="C1:E1"/>
    <mergeCell ref="A20:D20"/>
    <mergeCell ref="B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Summary of Significant Accounting Policies - Additional Information (Detail)</t>
        </is>
      </c>
      <c r="B1" s="2" t="inlineStr">
        <is>
          <t>Feb. 03, 2019USD ($)</t>
        </is>
      </c>
      <c r="C1" s="2" t="inlineStr">
        <is>
          <t>Jan. 30, 2021USD ($)Segment</t>
        </is>
      </c>
      <c r="D1" s="2" t="inlineStr">
        <is>
          <t>Feb. 01, 2020USD ($)</t>
        </is>
      </c>
      <c r="E1" s="2" t="inlineStr">
        <is>
          <t>Feb. 02, 2019USD ($)</t>
        </is>
      </c>
    </row>
    <row r="2">
      <c r="A2" s="3" t="inlineStr">
        <is>
          <t>Significant Accounting Policies [Line Items]</t>
        </is>
      </c>
    </row>
    <row r="3">
      <c r="A3" s="4" t="inlineStr">
        <is>
          <t>Number of reportable segments | Segment</t>
        </is>
      </c>
      <c r="C3" s="5" t="n">
        <v>2</v>
      </c>
    </row>
    <row r="4">
      <c r="A4" s="4" t="inlineStr">
        <is>
          <t>Operating lease right-of-use assets</t>
        </is>
      </c>
      <c r="C4" s="6" t="n">
        <v>1155965000</v>
      </c>
      <c r="D4" s="6" t="n">
        <v>1418916000</v>
      </c>
    </row>
    <row r="5">
      <c r="A5" s="4" t="inlineStr">
        <is>
          <t>Operating lease, liability</t>
        </is>
      </c>
      <c r="C5" s="5" t="n">
        <v>1477366000</v>
      </c>
    </row>
    <row r="6">
      <c r="A6" s="4" t="inlineStr">
        <is>
          <t>Net increase (decrease) to opening retained earnings due to cumulative impact of adoption</t>
        </is>
      </c>
      <c r="C6" s="6" t="n">
        <v>1868613000</v>
      </c>
      <c r="D6" s="5" t="n">
        <v>2108292000</v>
      </c>
    </row>
    <row r="7">
      <c r="A7" s="4" t="inlineStr">
        <is>
          <t>Weighted average remaining useful life, assets</t>
        </is>
      </c>
      <c r="C7" s="4" t="inlineStr">
        <is>
          <t>7 years 2 months 12 days</t>
        </is>
      </c>
    </row>
    <row r="8">
      <c r="A8" s="4" t="inlineStr">
        <is>
          <t>Goodwill impairment charge</t>
        </is>
      </c>
      <c r="C8" s="6" t="n">
        <v>0</v>
      </c>
      <c r="D8" s="5" t="n">
        <v>1700000</v>
      </c>
    </row>
    <row r="9">
      <c r="A9" s="4" t="inlineStr">
        <is>
          <t>Definite-lived impairment charges</t>
        </is>
      </c>
      <c r="C9" s="5" t="n">
        <v>0</v>
      </c>
      <c r="D9" s="5" t="n">
        <v>0</v>
      </c>
      <c r="E9" s="6" t="n">
        <v>0</v>
      </c>
    </row>
    <row r="10">
      <c r="A10" s="4" t="inlineStr">
        <is>
          <t>Revenue related to gift card breakage</t>
        </is>
      </c>
      <c r="C10" s="6" t="n">
        <v>8800000</v>
      </c>
      <c r="D10" s="5" t="n">
        <v>9500000</v>
      </c>
      <c r="E10" s="5" t="n">
        <v>8900000</v>
      </c>
    </row>
    <row r="11">
      <c r="A11" s="4" t="inlineStr">
        <is>
          <t>Reward expiration period</t>
        </is>
      </c>
      <c r="C11" s="4" t="inlineStr">
        <is>
          <t>60 days</t>
        </is>
      </c>
    </row>
    <row r="12">
      <c r="A12" s="4" t="inlineStr">
        <is>
          <t>Credit Card Reward Program Description</t>
        </is>
      </c>
      <c r="C12" s="4" t="inlineStr">
        <is>
          <t>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t>
        </is>
      </c>
    </row>
    <row r="13">
      <c r="A13" s="4" t="inlineStr">
        <is>
          <t>Prepaid advertising expense</t>
        </is>
      </c>
      <c r="C13" s="6" t="n">
        <v>5700000</v>
      </c>
      <c r="D13" s="5" t="n">
        <v>14500000</v>
      </c>
    </row>
    <row r="14">
      <c r="A14" s="4" t="inlineStr">
        <is>
          <t>Advertising expense</t>
        </is>
      </c>
      <c r="C14" s="6" t="n">
        <v>150000000</v>
      </c>
      <c r="D14" s="6" t="n">
        <v>151500000</v>
      </c>
      <c r="E14" s="6" t="n">
        <v>143200000</v>
      </c>
    </row>
    <row r="15">
      <c r="A15" s="4" t="inlineStr">
        <is>
          <t>Minimum</t>
        </is>
      </c>
    </row>
    <row r="16">
      <c r="A16" s="3" t="inlineStr">
        <is>
          <t>Significant Accounting Policies [Line Items]</t>
        </is>
      </c>
    </row>
    <row r="17">
      <c r="A17" s="4" t="inlineStr">
        <is>
          <t>Definite-lived intangibles, useful life</t>
        </is>
      </c>
      <c r="C17" s="4" t="inlineStr">
        <is>
          <t>15 years</t>
        </is>
      </c>
    </row>
    <row r="18">
      <c r="A18" s="4" t="inlineStr">
        <is>
          <t>Maximum</t>
        </is>
      </c>
    </row>
    <row r="19">
      <c r="A19" s="3" t="inlineStr">
        <is>
          <t>Significant Accounting Policies [Line Items]</t>
        </is>
      </c>
    </row>
    <row r="20">
      <c r="A20" s="4" t="inlineStr">
        <is>
          <t>Definite-lived intangibles, useful life</t>
        </is>
      </c>
      <c r="C20" s="4" t="inlineStr">
        <is>
          <t>25 years</t>
        </is>
      </c>
    </row>
    <row r="21">
      <c r="A21" s="4" t="inlineStr">
        <is>
          <t>Accounting Standards Update 2016-02</t>
        </is>
      </c>
    </row>
    <row r="22">
      <c r="A22" s="3" t="inlineStr">
        <is>
          <t>Significant Accounting Policies [Line Items]</t>
        </is>
      </c>
    </row>
    <row r="23">
      <c r="A23" s="4" t="inlineStr">
        <is>
          <t>Operating lease right-of-use assets</t>
        </is>
      </c>
      <c r="B23" s="6" t="n">
        <v>1600000000</v>
      </c>
    </row>
    <row r="24">
      <c r="A24" s="4" t="inlineStr">
        <is>
          <t>Operating lease, liability</t>
        </is>
      </c>
      <c r="B24" s="5" t="n">
        <v>1600000000</v>
      </c>
    </row>
    <row r="25">
      <c r="A25" s="4" t="inlineStr">
        <is>
          <t>Tax effects to retained earnings</t>
        </is>
      </c>
      <c r="B25" s="5" t="n">
        <v>15000000</v>
      </c>
    </row>
    <row r="26">
      <c r="A26" s="4" t="inlineStr">
        <is>
          <t>Deferred rent</t>
        </is>
      </c>
      <c r="B26" s="5" t="n">
        <v>82900000</v>
      </c>
    </row>
    <row r="27">
      <c r="A27" s="4" t="inlineStr">
        <is>
          <t>Deferred lease credits</t>
        </is>
      </c>
      <c r="B27" s="5" t="n">
        <v>55000000</v>
      </c>
    </row>
    <row r="28">
      <c r="A28" s="4" t="inlineStr">
        <is>
          <t>Prepaid rent to the operating lease right-of-use asset</t>
        </is>
      </c>
      <c r="B28" s="5" t="n">
        <v>40400000</v>
      </c>
    </row>
    <row r="29">
      <c r="A29" s="4" t="inlineStr">
        <is>
          <t>Reduction in net operating lease right-of-use asset</t>
        </is>
      </c>
      <c r="B29" s="5" t="n">
        <v>1400000000</v>
      </c>
    </row>
    <row r="30">
      <c r="A30" s="4" t="inlineStr">
        <is>
          <t>Accounting Standards Update 2016-02 | Cumulative Effect, Period of Adoption, Adjustment</t>
        </is>
      </c>
    </row>
    <row r="31">
      <c r="A31" s="3" t="inlineStr">
        <is>
          <t>Significant Accounting Policies [Line Items]</t>
        </is>
      </c>
    </row>
    <row r="32">
      <c r="A32" s="4" t="inlineStr">
        <is>
          <t>Net increase (decrease) to opening retained earnings due to cumulative impact of adoption</t>
        </is>
      </c>
      <c r="B32" s="6" t="n">
        <v>-44400000</v>
      </c>
    </row>
    <row r="33">
      <c r="A33" s="4" t="inlineStr">
        <is>
          <t>Accounting Standards Update 2016-13</t>
        </is>
      </c>
    </row>
    <row r="34">
      <c r="A34" s="3" t="inlineStr">
        <is>
          <t>Significant Accounting Policies [Line Items]</t>
        </is>
      </c>
    </row>
    <row r="35">
      <c r="A35" s="4" t="inlineStr">
        <is>
          <t>Change in accounting principle, accounting standards update, adopted</t>
        </is>
      </c>
      <c r="C35" s="4" t="inlineStr">
        <is>
          <t>true</t>
        </is>
      </c>
    </row>
    <row r="36">
      <c r="A36" s="4" t="inlineStr">
        <is>
          <t>Change in accounting principle, accounting standards update, adoption date</t>
        </is>
      </c>
      <c r="C36" s="4" t="inlineStr">
        <is>
          <t>Feb. 2,
		2020</t>
        </is>
      </c>
    </row>
    <row r="37">
      <c r="A37" s="4" t="inlineStr">
        <is>
          <t>Change in accounting principle, accounting standards update, immaterial effect</t>
        </is>
      </c>
      <c r="C37"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Useful Lives of Major Classes of Assets (Detail)</t>
        </is>
      </c>
      <c r="B1" s="2" t="inlineStr">
        <is>
          <t>12 Months Ended</t>
        </is>
      </c>
    </row>
    <row r="2">
      <c r="B2" s="2" t="inlineStr">
        <is>
          <t>Jan. 30, 2021</t>
        </is>
      </c>
    </row>
    <row r="3">
      <c r="A3" s="4" t="inlineStr">
        <is>
          <t>Buildings</t>
        </is>
      </c>
    </row>
    <row r="4">
      <c r="A4" s="3" t="inlineStr">
        <is>
          <t>Property, Plant and Equipment, Estimated Useful Lives, Lease Terms [Line Items]</t>
        </is>
      </c>
    </row>
    <row r="5">
      <c r="A5" s="4" t="inlineStr">
        <is>
          <t>Useful lives in asset class</t>
        </is>
      </c>
      <c r="B5" s="4" t="inlineStr">
        <is>
          <t>25 years</t>
        </is>
      </c>
    </row>
    <row r="6">
      <c r="A6" s="4" t="inlineStr">
        <is>
          <t>Leasehold Improvements</t>
        </is>
      </c>
    </row>
    <row r="7">
      <c r="A7" s="3" t="inlineStr">
        <is>
          <t>Property, Plant and Equipment, Estimated Useful Lives, Lease Terms [Line Items]</t>
        </is>
      </c>
    </row>
    <row r="8">
      <c r="A8" s="4" t="inlineStr">
        <is>
          <t>Useful lives in asset class</t>
        </is>
      </c>
      <c r="B8" s="4" t="inlineStr">
        <is>
          <t>Lesser of 10 years or the term of the lease</t>
        </is>
      </c>
    </row>
    <row r="9">
      <c r="A9" s="4" t="inlineStr">
        <is>
          <t>Leasehold Improvements | Maximum</t>
        </is>
      </c>
    </row>
    <row r="10">
      <c r="A10" s="3" t="inlineStr">
        <is>
          <t>Property, Plant and Equipment, Estimated Useful Lives, Lease Terms [Line Items]</t>
        </is>
      </c>
    </row>
    <row r="11">
      <c r="A11" s="4" t="inlineStr">
        <is>
          <t>Useful lives in asset class</t>
        </is>
      </c>
      <c r="B11" s="4" t="inlineStr">
        <is>
          <t>10 years</t>
        </is>
      </c>
    </row>
    <row r="12">
      <c r="A12" s="4" t="inlineStr">
        <is>
          <t>Fixtures and Equipment</t>
        </is>
      </c>
    </row>
    <row r="13">
      <c r="A13" s="3" t="inlineStr">
        <is>
          <t>Property, Plant and Equipment, Estimated Useful Lives, Lease Terms [Line Items]</t>
        </is>
      </c>
    </row>
    <row r="14">
      <c r="A14" s="4" t="inlineStr">
        <is>
          <t>Useful lives in asset class</t>
        </is>
      </c>
      <c r="B14" s="4" t="inlineStr">
        <is>
          <t>5 years</t>
        </is>
      </c>
    </row>
    <row r="15">
      <c r="A15" s="4" t="inlineStr">
        <is>
          <t>Information Technology | Minimum</t>
        </is>
      </c>
    </row>
    <row r="16">
      <c r="A16" s="3" t="inlineStr">
        <is>
          <t>Property, Plant and Equipment, Estimated Useful Lives, Lease Terms [Line Items]</t>
        </is>
      </c>
    </row>
    <row r="17">
      <c r="A17" s="4" t="inlineStr">
        <is>
          <t>Useful lives in asset class</t>
        </is>
      </c>
      <c r="B17" s="4" t="inlineStr">
        <is>
          <t>3 years</t>
        </is>
      </c>
    </row>
    <row r="18">
      <c r="A18" s="4" t="inlineStr">
        <is>
          <t>Information Technology | Maximum</t>
        </is>
      </c>
    </row>
    <row r="19">
      <c r="A19" s="3" t="inlineStr">
        <is>
          <t>Property, Plant and Equipment, Estimated Useful Lives, Lease Terms [Line Items]</t>
        </is>
      </c>
    </row>
    <row r="20">
      <c r="A20" s="4" t="inlineStr">
        <is>
          <t>Useful lives in asset class</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Useful Lives of Major Classes of Assets (Parenthetical) (Detail)</t>
        </is>
      </c>
      <c r="B1" s="2" t="inlineStr">
        <is>
          <t>12 Months Ended</t>
        </is>
      </c>
    </row>
    <row r="2">
      <c r="B2" s="2" t="inlineStr">
        <is>
          <t>Jan. 30, 2021</t>
        </is>
      </c>
    </row>
    <row r="3">
      <c r="A3" s="4" t="inlineStr">
        <is>
          <t>Maximum | Leasehold Improvements</t>
        </is>
      </c>
    </row>
    <row r="4">
      <c r="A4" s="3" t="inlineStr">
        <is>
          <t>Property, Plant and Equipment, Estimated Useful Lives, Lease Terms [Line Items]</t>
        </is>
      </c>
    </row>
    <row r="5">
      <c r="A5" s="4" t="inlineStr">
        <is>
          <t>Useful lives in asset class</t>
        </is>
      </c>
      <c r="B5"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ales Return Reserve (Detail) - USD ($) $ in Thousand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Beginning balance</t>
        </is>
      </c>
      <c r="B4" s="6" t="n">
        <v>5825</v>
      </c>
      <c r="C4" s="6" t="n">
        <v>4620</v>
      </c>
      <c r="D4" s="6" t="n">
        <v>4717</v>
      </c>
    </row>
    <row r="5">
      <c r="A5" s="4" t="inlineStr">
        <is>
          <t>Returns</t>
        </is>
      </c>
      <c r="B5" s="5" t="n">
        <v>-107700</v>
      </c>
      <c r="C5" s="5" t="n">
        <v>-121513</v>
      </c>
      <c r="D5" s="5" t="n">
        <v>-113805</v>
      </c>
    </row>
    <row r="6">
      <c r="A6" s="4" t="inlineStr">
        <is>
          <t>Provisions</t>
        </is>
      </c>
      <c r="B6" s="5" t="n">
        <v>110252</v>
      </c>
      <c r="C6" s="5" t="n">
        <v>122718</v>
      </c>
      <c r="D6" s="5" t="n">
        <v>113708</v>
      </c>
    </row>
    <row r="7">
      <c r="A7" s="4" t="inlineStr">
        <is>
          <t>Ending balance</t>
        </is>
      </c>
      <c r="B7" s="6" t="n">
        <v>8377</v>
      </c>
      <c r="C7" s="6" t="n">
        <v>5825</v>
      </c>
      <c r="D7" s="6" t="n">
        <v>462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for Cash Amounts Paid (Detail) - USD ($) $ in Thousands</t>
        </is>
      </c>
      <c r="B1" s="2" t="inlineStr">
        <is>
          <t>12 Months Ended</t>
        </is>
      </c>
    </row>
    <row r="2">
      <c r="B2" s="2" t="inlineStr">
        <is>
          <t>Jan. 30, 2021</t>
        </is>
      </c>
      <c r="C2" s="2" t="inlineStr">
        <is>
          <t>Feb. 01, 2020</t>
        </is>
      </c>
      <c r="D2" s="2" t="inlineStr">
        <is>
          <t>Feb. 02, 2019</t>
        </is>
      </c>
    </row>
    <row r="3">
      <c r="A3" s="3" t="inlineStr">
        <is>
          <t>Cash paid during the periods for:</t>
        </is>
      </c>
    </row>
    <row r="4">
      <c r="A4" s="4" t="inlineStr">
        <is>
          <t>Income taxes</t>
        </is>
      </c>
      <c r="B4" s="6" t="n">
        <v>4191</v>
      </c>
      <c r="C4" s="6" t="n">
        <v>69689</v>
      </c>
      <c r="D4" s="6" t="n">
        <v>81248</v>
      </c>
    </row>
    <row r="5">
      <c r="A5" s="4" t="inlineStr">
        <is>
          <t>Interest</t>
        </is>
      </c>
      <c r="B5" s="6" t="n">
        <v>10316</v>
      </c>
      <c r="C5" s="6" t="n">
        <v>828</v>
      </c>
      <c r="D5" s="6" t="n">
        <v>12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Market Values for Cash and Short-term Investments (Detail) - USD ($) $ in Thousands</t>
        </is>
      </c>
      <c r="B1" s="2" t="inlineStr">
        <is>
          <t>Jan. 30, 2021</t>
        </is>
      </c>
      <c r="C1" s="2" t="inlineStr">
        <is>
          <t>Feb. 01, 2020</t>
        </is>
      </c>
    </row>
    <row r="2">
      <c r="A2" s="3" t="inlineStr">
        <is>
          <t>Cash and cash equivalents:</t>
        </is>
      </c>
    </row>
    <row r="3">
      <c r="A3" s="4" t="inlineStr">
        <is>
          <t>Cash and cash equivalents</t>
        </is>
      </c>
      <c r="B3" s="6" t="n">
        <v>850477</v>
      </c>
      <c r="C3" s="6" t="n">
        <v>361930</v>
      </c>
    </row>
    <row r="4">
      <c r="A4" s="3" t="inlineStr">
        <is>
          <t>Short-term investments:</t>
        </is>
      </c>
    </row>
    <row r="5">
      <c r="A5" s="4" t="inlineStr">
        <is>
          <t>Short-term investments</t>
        </is>
      </c>
      <c r="C5" s="5" t="n">
        <v>55000</v>
      </c>
    </row>
    <row r="6">
      <c r="A6" s="4" t="inlineStr">
        <is>
          <t>Total cash and short-term investments</t>
        </is>
      </c>
      <c r="B6" s="5" t="n">
        <v>850477</v>
      </c>
      <c r="C6" s="5" t="n">
        <v>416930</v>
      </c>
    </row>
    <row r="7">
      <c r="A7" s="4" t="inlineStr">
        <is>
          <t>Cash</t>
        </is>
      </c>
    </row>
    <row r="8">
      <c r="A8" s="3" t="inlineStr">
        <is>
          <t>Cash and cash equivalents:</t>
        </is>
      </c>
    </row>
    <row r="9">
      <c r="A9" s="4" t="inlineStr">
        <is>
          <t>Cash and cash equivalents</t>
        </is>
      </c>
      <c r="B9" s="5" t="n">
        <v>524970</v>
      </c>
      <c r="C9" s="5" t="n">
        <v>126087</v>
      </c>
    </row>
    <row r="10">
      <c r="A10" s="4" t="inlineStr">
        <is>
          <t>Interest Bearing Deposits</t>
        </is>
      </c>
    </row>
    <row r="11">
      <c r="A11" s="3" t="inlineStr">
        <is>
          <t>Cash and cash equivalents:</t>
        </is>
      </c>
    </row>
    <row r="12">
      <c r="A12" s="4" t="inlineStr">
        <is>
          <t>Cash and cash equivalents</t>
        </is>
      </c>
      <c r="B12" s="5" t="n">
        <v>275507</v>
      </c>
      <c r="C12" s="5" t="n">
        <v>235843</v>
      </c>
    </row>
    <row r="13">
      <c r="A13" s="4" t="inlineStr">
        <is>
          <t>Certificates of Deposit</t>
        </is>
      </c>
    </row>
    <row r="14">
      <c r="A14" s="3" t="inlineStr">
        <is>
          <t>Cash and cash equivalents:</t>
        </is>
      </c>
    </row>
    <row r="15">
      <c r="A15" s="4" t="inlineStr">
        <is>
          <t>Cash and cash equivalents</t>
        </is>
      </c>
      <c r="B15" s="6" t="n">
        <v>50000</v>
      </c>
    </row>
    <row r="16">
      <c r="A16" s="3" t="inlineStr">
        <is>
          <t>Short-term investments:</t>
        </is>
      </c>
    </row>
    <row r="17">
      <c r="A17" s="4" t="inlineStr">
        <is>
          <t>Short-term investments</t>
        </is>
      </c>
      <c r="C17" s="6" t="n">
        <v>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s>
  <sheetData>
    <row r="1">
      <c r="A1" s="1" t="inlineStr">
        <is>
          <t>Fair Value Measurements - Additional Information (Detail) - USD ($)</t>
        </is>
      </c>
      <c r="B1" s="2" t="inlineStr">
        <is>
          <t>1 Months Ended</t>
        </is>
      </c>
      <c r="C1" s="2" t="inlineStr">
        <is>
          <t>12 Months Ended</t>
        </is>
      </c>
    </row>
    <row r="2">
      <c r="B2" s="2" t="inlineStr">
        <is>
          <t>Apr. 30, 2020</t>
        </is>
      </c>
      <c r="C2" s="2" t="inlineStr">
        <is>
          <t>Jan. 30, 2021</t>
        </is>
      </c>
      <c r="E2" s="2" t="inlineStr">
        <is>
          <t>Feb. 01, 2020</t>
        </is>
      </c>
      <c r="G2" s="2" t="inlineStr">
        <is>
          <t>Feb. 02, 2019</t>
        </is>
      </c>
    </row>
    <row r="3">
      <c r="A3" s="3" t="inlineStr">
        <is>
          <t>Fair Value Measurements Disclosure [Line Items]</t>
        </is>
      </c>
    </row>
    <row r="4">
      <c r="A4" s="4" t="inlineStr">
        <is>
          <t>Financial instruments required at fair value measurements</t>
        </is>
      </c>
      <c r="C4" s="6" t="n">
        <v>0</v>
      </c>
    </row>
    <row r="5">
      <c r="A5" s="4" t="inlineStr">
        <is>
          <t>Asset impairment charges</t>
        </is>
      </c>
      <c r="C5" s="5" t="n">
        <v>249163000</v>
      </c>
      <c r="D5" s="4" t="inlineStr">
        <is>
          <t>[1]</t>
        </is>
      </c>
      <c r="E5" s="6" t="n">
        <v>66252000</v>
      </c>
      <c r="F5" s="4" t="inlineStr">
        <is>
          <t>[1]</t>
        </is>
      </c>
      <c r="G5" s="6" t="n">
        <v>546000</v>
      </c>
    </row>
    <row r="6">
      <c r="A6" s="4" t="inlineStr">
        <is>
          <t>Goodwill impairment</t>
        </is>
      </c>
      <c r="C6" s="5" t="n">
        <v>0</v>
      </c>
      <c r="E6" s="5" t="n">
        <v>1700000</v>
      </c>
    </row>
    <row r="7">
      <c r="A7" s="4" t="inlineStr">
        <is>
          <t>Retail Stores</t>
        </is>
      </c>
    </row>
    <row r="8">
      <c r="A8" s="3" t="inlineStr">
        <is>
          <t>Fair Value Measurements Disclosure [Line Items]</t>
        </is>
      </c>
    </row>
    <row r="9">
      <c r="A9" s="4" t="inlineStr">
        <is>
          <t>Asset impairment charges</t>
        </is>
      </c>
      <c r="C9" s="5" t="n">
        <v>203200000</v>
      </c>
      <c r="E9" s="5" t="n">
        <v>64500000</v>
      </c>
    </row>
    <row r="10">
      <c r="A10" s="4" t="inlineStr">
        <is>
          <t>Impairment of operating lease ROU assets</t>
        </is>
      </c>
      <c r="C10" s="5" t="n">
        <v>154800000</v>
      </c>
      <c r="E10" s="6" t="n">
        <v>25000000</v>
      </c>
    </row>
    <row r="11">
      <c r="A11" s="4" t="inlineStr">
        <is>
          <t>Impairment of certain cost and equity method investments</t>
        </is>
      </c>
      <c r="C11" s="5" t="n">
        <v>18000000</v>
      </c>
    </row>
    <row r="12">
      <c r="A12" s="4" t="inlineStr">
        <is>
          <t>Fair value of impaired asset</t>
        </is>
      </c>
      <c r="C12" s="5" t="n">
        <v>93200000</v>
      </c>
    </row>
    <row r="13">
      <c r="A13" s="4" t="inlineStr">
        <is>
          <t>Corporate Property and Equipment | Retail Stores</t>
        </is>
      </c>
    </row>
    <row r="14">
      <c r="A14" s="3" t="inlineStr">
        <is>
          <t>Fair Value Measurements Disclosure [Line Items]</t>
        </is>
      </c>
    </row>
    <row r="15">
      <c r="A15" s="4" t="inlineStr">
        <is>
          <t>Asset impairment charges</t>
        </is>
      </c>
      <c r="C15" s="5" t="n">
        <v>28000000</v>
      </c>
    </row>
    <row r="16">
      <c r="A16" s="4" t="inlineStr">
        <is>
          <t>Store Property and Equipment (Fixtures and Equipment and Leasehold Improvements) | Retail Stores</t>
        </is>
      </c>
    </row>
    <row r="17">
      <c r="A17" s="3" t="inlineStr">
        <is>
          <t>Fair Value Measurements Disclosure [Line Items]</t>
        </is>
      </c>
    </row>
    <row r="18">
      <c r="A18" s="4" t="inlineStr">
        <is>
          <t>Asset impairment charges</t>
        </is>
      </c>
      <c r="C18" s="5" t="n">
        <v>48400000</v>
      </c>
    </row>
    <row r="19">
      <c r="A19" s="4" t="inlineStr">
        <is>
          <t>Convertible Senior Notes Due 2025</t>
        </is>
      </c>
    </row>
    <row r="20">
      <c r="A20" s="3" t="inlineStr">
        <is>
          <t>Fair Value Measurements Disclosure [Line Items]</t>
        </is>
      </c>
    </row>
    <row r="21">
      <c r="A21" s="4" t="inlineStr">
        <is>
          <t>Aggregate principal amount of debt issued</t>
        </is>
      </c>
      <c r="B21" s="6" t="n">
        <v>415000000</v>
      </c>
    </row>
    <row r="22">
      <c r="A22" s="4" t="inlineStr">
        <is>
          <t>Debt instrument, maturity year</t>
        </is>
      </c>
      <c r="B22" s="4" t="inlineStr">
        <is>
          <t>2025</t>
        </is>
      </c>
    </row>
    <row r="23">
      <c r="A23" s="4" t="inlineStr">
        <is>
          <t>Revolving Credit Facility</t>
        </is>
      </c>
    </row>
    <row r="24">
      <c r="A24" s="3" t="inlineStr">
        <is>
          <t>Fair Value Measurements Disclosure [Line Items]</t>
        </is>
      </c>
    </row>
    <row r="25">
      <c r="A25" s="4" t="inlineStr">
        <is>
          <t>Outstanding borrowings</t>
        </is>
      </c>
      <c r="C25" s="6" t="n">
        <v>0</v>
      </c>
    </row>
    <row r="26"/>
    <row r="27">
      <c r="A27" s="4" t="inlineStr">
        <is>
          <t>[1]</t>
        </is>
      </c>
      <c r="B27" s="4" t="inlineStr">
        <is>
          <t xml:space="preserve">The Company recorded impairment charges of $249.2 million. Included in this amount are retail store impairment charges of $203.2 million, of which $154.8 million relates to operating lease ROU assets and $48.4 million relates to store property and equipment (fixtures and equipment and leasehold improvements). </t>
        </is>
      </c>
    </row>
  </sheetData>
  <mergeCells count="6">
    <mergeCell ref="A1:A2"/>
    <mergeCell ref="C1:G1"/>
    <mergeCell ref="C2:D2"/>
    <mergeCell ref="E2:F2"/>
    <mergeCell ref="A26:G26"/>
    <mergeCell ref="B27:G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Between Basic and Diluted Weighted Average Shares Outstanding (Detail) - shares shares in Thousands</t>
        </is>
      </c>
      <c r="C1" s="2" t="inlineStr">
        <is>
          <t>12 Months Ended</t>
        </is>
      </c>
    </row>
    <row r="2">
      <c r="C2" s="2" t="inlineStr">
        <is>
          <t>Jan. 30, 2021</t>
        </is>
      </c>
      <c r="D2" s="2" t="inlineStr">
        <is>
          <t>Feb. 01, 2020</t>
        </is>
      </c>
      <c r="E2" s="2" t="inlineStr">
        <is>
          <t>Feb. 02, 2019</t>
        </is>
      </c>
    </row>
    <row r="3">
      <c r="A3" s="3" t="inlineStr">
        <is>
          <t>Weighted average common shares outstanding:</t>
        </is>
      </c>
    </row>
    <row r="4">
      <c r="A4" s="4" t="inlineStr">
        <is>
          <t>Basic number of common shares outstanding</t>
        </is>
      </c>
      <c r="C4" s="5" t="n">
        <v>166455</v>
      </c>
      <c r="D4" s="5" t="n">
        <v>169711</v>
      </c>
      <c r="E4" s="5" t="n">
        <v>176476</v>
      </c>
    </row>
    <row r="5">
      <c r="A5" s="4" t="inlineStr">
        <is>
          <t>Dilutive effect of stock options and non-vested restricted stock</t>
        </is>
      </c>
      <c r="D5" s="5" t="n">
        <v>1156</v>
      </c>
      <c r="E5" s="5" t="n">
        <v>1559</v>
      </c>
    </row>
    <row r="6">
      <c r="A6" s="4" t="inlineStr">
        <is>
          <t>Diluted number of common shares outstanding</t>
        </is>
      </c>
      <c r="C6" s="5" t="n">
        <v>166455</v>
      </c>
      <c r="D6" s="5" t="n">
        <v>170867</v>
      </c>
      <c r="E6" s="5" t="n">
        <v>178035</v>
      </c>
    </row>
    <row r="7">
      <c r="A7" s="4" t="inlineStr">
        <is>
          <t>Anti-Dilutive Shares</t>
        </is>
      </c>
      <c r="B7" s="4" t="inlineStr">
        <is>
          <t>[1]</t>
        </is>
      </c>
      <c r="C7" s="5" t="n">
        <v>14259</v>
      </c>
      <c r="D7" s="5" t="n">
        <v>700</v>
      </c>
      <c r="E7" s="5" t="n">
        <v>393</v>
      </c>
    </row>
    <row r="8"/>
    <row r="9">
      <c r="A9" s="4" t="inlineStr">
        <is>
          <t>[1]</t>
        </is>
      </c>
      <c r="B9" s="4" t="inlineStr">
        <is>
          <t xml:space="preserve">*In Fiscal 2020, there were 1.9 million potentially dilutive equity awards and 12.4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 </t>
        </is>
      </c>
    </row>
  </sheetData>
  <mergeCells count="4">
    <mergeCell ref="A1:B2"/>
    <mergeCell ref="C1:E1"/>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Between Basic and Diluted Weighted Average Shares Outstanding (Parenthetical) (Detail) - shares shares in Thousands</t>
        </is>
      </c>
      <c r="C1" s="2" t="inlineStr">
        <is>
          <t>12 Months Ended</t>
        </is>
      </c>
    </row>
    <row r="2">
      <c r="C2" s="2" t="inlineStr">
        <is>
          <t>Jan. 30, 2021</t>
        </is>
      </c>
      <c r="D2" s="2" t="inlineStr">
        <is>
          <t>Feb. 01, 2020</t>
        </is>
      </c>
      <c r="E2" s="2" t="inlineStr">
        <is>
          <t>Feb. 02, 2019</t>
        </is>
      </c>
    </row>
    <row r="3">
      <c r="A3" s="3" t="inlineStr">
        <is>
          <t>Antidilutive Securities Excluded From Computation Of Earnings Per Share [Line Items]</t>
        </is>
      </c>
    </row>
    <row r="4">
      <c r="A4" s="4" t="inlineStr">
        <is>
          <t>Awards excluded from diluted earnings per share calculation</t>
        </is>
      </c>
      <c r="B4" s="4" t="inlineStr">
        <is>
          <t>[1]</t>
        </is>
      </c>
      <c r="C4" s="5" t="n">
        <v>14259</v>
      </c>
      <c r="D4" s="5" t="n">
        <v>700</v>
      </c>
      <c r="E4" s="5" t="n">
        <v>393</v>
      </c>
    </row>
    <row r="5">
      <c r="A5" s="4" t="inlineStr">
        <is>
          <t>Equity Awards</t>
        </is>
      </c>
    </row>
    <row r="6">
      <c r="A6" s="3" t="inlineStr">
        <is>
          <t>Antidilutive Securities Excluded From Computation Of Earnings Per Share [Line Items]</t>
        </is>
      </c>
    </row>
    <row r="7">
      <c r="A7" s="4" t="inlineStr">
        <is>
          <t>Awards excluded from diluted earnings per share calculation</t>
        </is>
      </c>
      <c r="C7" s="5" t="n">
        <v>1900</v>
      </c>
    </row>
    <row r="8">
      <c r="A8" s="4" t="inlineStr">
        <is>
          <t>Convertible Notes</t>
        </is>
      </c>
    </row>
    <row r="9">
      <c r="A9" s="3" t="inlineStr">
        <is>
          <t>Antidilutive Securities Excluded From Computation Of Earnings Per Share [Line Items]</t>
        </is>
      </c>
    </row>
    <row r="10">
      <c r="A10" s="4" t="inlineStr">
        <is>
          <t>Awards excluded from diluted earnings per share calculation</t>
        </is>
      </c>
      <c r="C10" s="5" t="n">
        <v>12400</v>
      </c>
    </row>
    <row r="11"/>
    <row r="12">
      <c r="A12" s="4" t="inlineStr">
        <is>
          <t>[1]</t>
        </is>
      </c>
      <c r="B12" s="4" t="inlineStr">
        <is>
          <t xml:space="preserve">*In Fiscal 2020, there were 1.9 million potentially dilutive equity awards and 12.4 million potentially dilutive shares from the Company’s convertible notes that were excluded from the diluted earnings per share calculation because the company incurred a net loss for this period and their inclusion would be anti-dilutive. For all other periods, anti-dilutive shares relate to stock options and unvested restricted stock. </t>
        </is>
      </c>
    </row>
  </sheetData>
  <mergeCells count="4">
    <mergeCell ref="A1:B2"/>
    <mergeCell ref="C1:E1"/>
    <mergeCell ref="A11:D11"/>
    <mergeCell ref="B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Jan. 30, 2021</t>
        </is>
      </c>
      <c r="C1" s="2" t="inlineStr">
        <is>
          <t>Feb. 01, 2020</t>
        </is>
      </c>
    </row>
    <row r="2">
      <c r="A2" s="3" t="inlineStr">
        <is>
          <t>Receivables [Abstract]</t>
        </is>
      </c>
    </row>
    <row r="3">
      <c r="A3" s="4" t="inlineStr">
        <is>
          <t>Franchise and license receivable</t>
        </is>
      </c>
      <c r="B3" s="6" t="n">
        <v>41506</v>
      </c>
      <c r="C3" s="6" t="n">
        <v>36060</v>
      </c>
    </row>
    <row r="4">
      <c r="A4" s="4" t="inlineStr">
        <is>
          <t>Merchandise sell-offs and vendor receivables</t>
        </is>
      </c>
      <c r="B4" s="5" t="n">
        <v>45096</v>
      </c>
      <c r="C4" s="5" t="n">
        <v>24474</v>
      </c>
    </row>
    <row r="5">
      <c r="A5" s="4" t="inlineStr">
        <is>
          <t>Credit card program receivable</t>
        </is>
      </c>
      <c r="B5" s="5" t="n">
        <v>19481</v>
      </c>
      <c r="C5" s="5" t="n">
        <v>30578</v>
      </c>
    </row>
    <row r="6">
      <c r="A6" s="4" t="inlineStr">
        <is>
          <t>Tax and other government refunds</t>
        </is>
      </c>
      <c r="B6" s="5" t="n">
        <v>12394</v>
      </c>
      <c r="C6" s="5" t="n">
        <v>6607</v>
      </c>
    </row>
    <row r="7">
      <c r="A7" s="4" t="inlineStr">
        <is>
          <t>Landlord construction allowances</t>
        </is>
      </c>
      <c r="B7" s="5" t="n">
        <v>12844</v>
      </c>
      <c r="C7" s="5" t="n">
        <v>12038</v>
      </c>
    </row>
    <row r="8">
      <c r="A8" s="4" t="inlineStr">
        <is>
          <t>Gift card receivable</t>
        </is>
      </c>
      <c r="B8" s="5" t="n">
        <v>1544</v>
      </c>
      <c r="C8" s="5" t="n">
        <v>1794</v>
      </c>
    </row>
    <row r="9">
      <c r="A9" s="4" t="inlineStr">
        <is>
          <t>Other items</t>
        </is>
      </c>
      <c r="B9" s="5" t="n">
        <v>13237</v>
      </c>
      <c r="C9" s="5" t="n">
        <v>7513</v>
      </c>
    </row>
    <row r="10">
      <c r="A10" s="4" t="inlineStr">
        <is>
          <t>Total</t>
        </is>
      </c>
      <c r="B10" s="6" t="n">
        <v>146102</v>
      </c>
      <c r="C10" s="6" t="n">
        <v>119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Income And Comprehensive Income [Abstract]</t>
        </is>
      </c>
    </row>
    <row r="4">
      <c r="A4" s="4" t="inlineStr">
        <is>
          <t>Net (loss) income</t>
        </is>
      </c>
      <c r="B4" s="6" t="n">
        <v>-209274</v>
      </c>
      <c r="C4" s="6" t="n">
        <v>191257</v>
      </c>
      <c r="D4" s="6" t="n">
        <v>261902</v>
      </c>
    </row>
    <row r="5">
      <c r="A5" s="3" t="inlineStr">
        <is>
          <t>Other comprehensive gain (loss):</t>
        </is>
      </c>
    </row>
    <row r="6">
      <c r="A6" s="4" t="inlineStr">
        <is>
          <t>Foreign currency translation (loss) gain</t>
        </is>
      </c>
      <c r="B6" s="5" t="n">
        <v>-7580</v>
      </c>
      <c r="C6" s="5" t="n">
        <v>1664</v>
      </c>
      <c r="D6" s="5" t="n">
        <v>-4037</v>
      </c>
    </row>
    <row r="7">
      <c r="A7" s="4" t="inlineStr">
        <is>
          <t>Other comprehensive (loss) gain</t>
        </is>
      </c>
      <c r="B7" s="5" t="n">
        <v>-7580</v>
      </c>
      <c r="C7" s="5" t="n">
        <v>1664</v>
      </c>
      <c r="D7" s="5" t="n">
        <v>-4037</v>
      </c>
    </row>
    <row r="8">
      <c r="A8" s="4" t="inlineStr">
        <is>
          <t>Comprehensive (loss) income</t>
        </is>
      </c>
      <c r="B8" s="6" t="n">
        <v>-216854</v>
      </c>
      <c r="C8" s="6" t="n">
        <v>192921</v>
      </c>
      <c r="D8" s="6" t="n">
        <v>2578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Jan. 30, 2021</t>
        </is>
      </c>
      <c r="C1" s="2" t="inlineStr">
        <is>
          <t>Feb. 01, 2020</t>
        </is>
      </c>
    </row>
    <row r="2">
      <c r="A2" s="3" t="inlineStr">
        <is>
          <t>Property Plant And Equipment [Abstract]</t>
        </is>
      </c>
    </row>
    <row r="3">
      <c r="A3" s="4" t="inlineStr">
        <is>
          <t>Land</t>
        </is>
      </c>
      <c r="B3" s="6" t="n">
        <v>17910</v>
      </c>
      <c r="C3" s="6" t="n">
        <v>17910</v>
      </c>
    </row>
    <row r="4">
      <c r="A4" s="4" t="inlineStr">
        <is>
          <t>Buildings</t>
        </is>
      </c>
      <c r="B4" s="5" t="n">
        <v>216429</v>
      </c>
      <c r="C4" s="5" t="n">
        <v>211814</v>
      </c>
    </row>
    <row r="5">
      <c r="A5" s="4" t="inlineStr">
        <is>
          <t>Leasehold improvements</t>
        </is>
      </c>
      <c r="B5" s="5" t="n">
        <v>689885</v>
      </c>
      <c r="C5" s="5" t="n">
        <v>721514</v>
      </c>
    </row>
    <row r="6">
      <c r="A6" s="4" t="inlineStr">
        <is>
          <t>Fixtures and equipment</t>
        </is>
      </c>
      <c r="B6" s="5" t="n">
        <v>1325711</v>
      </c>
      <c r="C6" s="5" t="n">
        <v>1316198</v>
      </c>
    </row>
    <row r="7">
      <c r="A7" s="4" t="inlineStr">
        <is>
          <t>Construction in progress</t>
        </is>
      </c>
      <c r="B7" s="5" t="n">
        <v>1039</v>
      </c>
      <c r="C7" s="5" t="n">
        <v>46992</v>
      </c>
    </row>
    <row r="8">
      <c r="A8" s="4" t="inlineStr">
        <is>
          <t>Property and equipment, at cost</t>
        </is>
      </c>
      <c r="B8" s="5" t="n">
        <v>2250974</v>
      </c>
      <c r="C8" s="5" t="n">
        <v>2314428</v>
      </c>
    </row>
    <row r="9">
      <c r="A9" s="4" t="inlineStr">
        <is>
          <t>Less: Accumulated depreciation</t>
        </is>
      </c>
      <c r="B9" s="5" t="n">
        <v>-1627166</v>
      </c>
      <c r="C9" s="5" t="n">
        <v>-1579308</v>
      </c>
    </row>
    <row r="10">
      <c r="A10" s="4" t="inlineStr">
        <is>
          <t>Property and equipment, net</t>
        </is>
      </c>
      <c r="B10" s="6" t="n">
        <v>623808</v>
      </c>
      <c r="C10" s="6" t="n">
        <v>7351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preciation Expense (Detail) - USD ($) $ in Thousands</t>
        </is>
      </c>
      <c r="B1" s="2" t="inlineStr">
        <is>
          <t>12 Months Ended</t>
        </is>
      </c>
    </row>
    <row r="2">
      <c r="B2" s="2" t="inlineStr">
        <is>
          <t>Jan. 30, 2021</t>
        </is>
      </c>
      <c r="C2" s="2" t="inlineStr">
        <is>
          <t>Feb. 01, 2020</t>
        </is>
      </c>
      <c r="D2" s="2" t="inlineStr">
        <is>
          <t>Feb. 02, 2019</t>
        </is>
      </c>
    </row>
    <row r="3">
      <c r="A3" s="3" t="inlineStr">
        <is>
          <t>Property Plant And Equipment [Abstract]</t>
        </is>
      </c>
    </row>
    <row r="4">
      <c r="A4" s="4" t="inlineStr">
        <is>
          <t>Depreciation expense</t>
        </is>
      </c>
      <c r="B4" s="6" t="n">
        <v>159413</v>
      </c>
      <c r="C4" s="6" t="n">
        <v>178038</v>
      </c>
      <c r="D4" s="6" t="n">
        <v>1642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Jan. 30, 2021</t>
        </is>
      </c>
      <c r="C2" s="2" t="inlineStr">
        <is>
          <t>Feb. 01, 2020</t>
        </is>
      </c>
      <c r="D2" s="2" t="inlineStr">
        <is>
          <t>Feb. 02, 2019</t>
        </is>
      </c>
    </row>
    <row r="3">
      <c r="A3" s="3" t="inlineStr">
        <is>
          <t>Property Plant And Equipment [Abstract]</t>
        </is>
      </c>
    </row>
    <row r="4">
      <c r="A4" s="4" t="inlineStr">
        <is>
          <t>Asset write-offs</t>
        </is>
      </c>
      <c r="B4" s="9" t="n">
        <v>2.2</v>
      </c>
      <c r="C4" s="9" t="n">
        <v>4.3</v>
      </c>
      <c r="D4" s="6"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tangible Assets, Net, Including Goodwill (Detail) - USD ($) $ in Thousands</t>
        </is>
      </c>
      <c r="C1" s="2" t="inlineStr">
        <is>
          <t>Jan. 30, 2021</t>
        </is>
      </c>
      <c r="D1" s="2" t="inlineStr">
        <is>
          <t>Feb. 01, 2020</t>
        </is>
      </c>
    </row>
    <row r="2">
      <c r="A2" s="3" t="inlineStr">
        <is>
          <t>Intangible Assets Net Including Goodwill [Abstract]</t>
        </is>
      </c>
    </row>
    <row r="3">
      <c r="A3" s="4" t="inlineStr">
        <is>
          <t>Goodwill, gross</t>
        </is>
      </c>
      <c r="C3" s="6" t="n">
        <v>17463</v>
      </c>
      <c r="D3" s="6" t="n">
        <v>17353</v>
      </c>
    </row>
    <row r="4">
      <c r="A4" s="4" t="inlineStr">
        <is>
          <t>Accumulated impairment</t>
        </is>
      </c>
      <c r="B4" s="4" t="inlineStr">
        <is>
          <t>[1]</t>
        </is>
      </c>
      <c r="C4" s="5" t="n">
        <v>-4196</v>
      </c>
      <c r="D4" s="5" t="n">
        <v>-4196</v>
      </c>
    </row>
    <row r="5">
      <c r="A5" s="4" t="inlineStr">
        <is>
          <t>Goodwill, net</t>
        </is>
      </c>
      <c r="C5" s="5" t="n">
        <v>13267</v>
      </c>
      <c r="D5" s="5" t="n">
        <v>13157</v>
      </c>
    </row>
    <row r="6">
      <c r="A6" s="4" t="inlineStr">
        <is>
          <t>Trademarks and other intangibles, at cost</t>
        </is>
      </c>
      <c r="C6" s="5" t="n">
        <v>92663</v>
      </c>
      <c r="D6" s="5" t="n">
        <v>71685</v>
      </c>
    </row>
    <row r="7">
      <c r="A7" s="4" t="inlineStr">
        <is>
          <t>Accumulated amortization</t>
        </is>
      </c>
      <c r="C7" s="5" t="n">
        <v>-35598</v>
      </c>
      <c r="D7" s="5" t="n">
        <v>-31838</v>
      </c>
    </row>
    <row r="8">
      <c r="A8" s="4" t="inlineStr">
        <is>
          <t>Trademarks and other intangibles, net</t>
        </is>
      </c>
      <c r="C8" s="5" t="n">
        <v>57065</v>
      </c>
      <c r="D8" s="5" t="n">
        <v>39847</v>
      </c>
    </row>
    <row r="9">
      <c r="A9" s="4" t="inlineStr">
        <is>
          <t>Intangibles, net, including goodwill</t>
        </is>
      </c>
      <c r="C9" s="6" t="n">
        <v>70332</v>
      </c>
      <c r="D9" s="6" t="n">
        <v>53004</v>
      </c>
    </row>
    <row r="10"/>
    <row r="11">
      <c r="A11" s="4" t="inlineStr">
        <is>
          <t>[1]</t>
        </is>
      </c>
      <c r="B11" s="4" t="inlineStr">
        <is>
          <t xml:space="preserve">Accumulated impairment includes $1.7 million recorded in Fiscal 2019 and $2.5 million recorded in Fiscal 2016 </t>
        </is>
      </c>
    </row>
  </sheetData>
  <mergeCells count="3">
    <mergeCell ref="A1:B1"/>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Including Goodwill (Parenthetical) (Detail) - USD ($) $ in Millions</t>
        </is>
      </c>
      <c r="B1" s="2" t="inlineStr">
        <is>
          <t>12 Months Ended</t>
        </is>
      </c>
    </row>
    <row r="2">
      <c r="B2" s="2" t="inlineStr">
        <is>
          <t>Feb. 01, 2020</t>
        </is>
      </c>
      <c r="C2" s="2" t="inlineStr">
        <is>
          <t>Jan. 28, 2017</t>
        </is>
      </c>
    </row>
    <row r="3">
      <c r="A3" s="3" t="inlineStr">
        <is>
          <t>Intangible Assets Net Including Goodwill [Abstract]</t>
        </is>
      </c>
    </row>
    <row r="4">
      <c r="A4" s="4" t="inlineStr">
        <is>
          <t>Accumulated impairment</t>
        </is>
      </c>
      <c r="B4" s="9" t="n">
        <v>1.7</v>
      </c>
      <c r="C4" s="9"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Jan. 30, 2021</t>
        </is>
      </c>
      <c r="C2" s="2" t="inlineStr">
        <is>
          <t>Feb. 01, 2020</t>
        </is>
      </c>
      <c r="D2" s="2" t="inlineStr">
        <is>
          <t>Feb. 02, 2019</t>
        </is>
      </c>
    </row>
    <row r="3">
      <c r="A3" s="3" t="inlineStr">
        <is>
          <t>Goodwill And Intangible Assets Disclosure [Abstract]</t>
        </is>
      </c>
    </row>
    <row r="4">
      <c r="A4" s="4" t="inlineStr">
        <is>
          <t>Amortization expense</t>
        </is>
      </c>
      <c r="B4" s="6" t="n">
        <v>3752</v>
      </c>
      <c r="C4" s="6" t="n">
        <v>4184</v>
      </c>
      <c r="D4" s="6" t="n">
        <v>42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Estimated Future Amortization Expense (Detail) $ in Thousands</t>
        </is>
      </c>
      <c r="B1" s="2" t="inlineStr">
        <is>
          <t>Jan. 30, 2021USD ($)</t>
        </is>
      </c>
    </row>
    <row r="2">
      <c r="A2" s="3" t="inlineStr">
        <is>
          <t>Goodwill And Intangible Assets Disclosure [Abstract]</t>
        </is>
      </c>
    </row>
    <row r="3">
      <c r="A3" s="4" t="inlineStr">
        <is>
          <t>2021</t>
        </is>
      </c>
      <c r="B3" s="6" t="n">
        <v>4292</v>
      </c>
    </row>
    <row r="4">
      <c r="A4" s="4" t="inlineStr">
        <is>
          <t>2022</t>
        </is>
      </c>
      <c r="B4" s="5" t="n">
        <v>4284</v>
      </c>
    </row>
    <row r="5">
      <c r="A5" s="4" t="inlineStr">
        <is>
          <t>2023</t>
        </is>
      </c>
      <c r="B5" s="5" t="n">
        <v>4194</v>
      </c>
    </row>
    <row r="6">
      <c r="A6" s="4" t="inlineStr">
        <is>
          <t>2024</t>
        </is>
      </c>
      <c r="B6" s="5" t="n">
        <v>4071</v>
      </c>
    </row>
    <row r="7">
      <c r="A7" s="4" t="inlineStr">
        <is>
          <t>2025</t>
        </is>
      </c>
      <c r="B7" s="6" t="n">
        <v>39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ong-Term Debt, Net - Components of Long-Term Debt (Detail)</t>
        </is>
      </c>
      <c r="B1" s="2" t="inlineStr">
        <is>
          <t>Jan. 30, 2021USD ($)</t>
        </is>
      </c>
    </row>
    <row r="2">
      <c r="A2" s="3" t="inlineStr">
        <is>
          <t>Debt Instrument [Line Items]</t>
        </is>
      </c>
    </row>
    <row r="3">
      <c r="A3" s="4" t="inlineStr">
        <is>
          <t>Total long-term debt, net</t>
        </is>
      </c>
      <c r="B3" s="6" t="n">
        <v>325290000</v>
      </c>
    </row>
    <row r="4">
      <c r="A4" s="4" t="inlineStr">
        <is>
          <t>Convertible Notes - Equity portion, net of tax</t>
        </is>
      </c>
      <c r="B4" s="5" t="n">
        <v>68330000</v>
      </c>
    </row>
    <row r="5">
      <c r="A5" s="4" t="inlineStr">
        <is>
          <t>Convertible Senior Notes Due 2025</t>
        </is>
      </c>
    </row>
    <row r="6">
      <c r="A6" s="3" t="inlineStr">
        <is>
          <t>Debt Instrument [Line Items]</t>
        </is>
      </c>
    </row>
    <row r="7">
      <c r="A7" s="4" t="inlineStr">
        <is>
          <t>Convertible notes principal</t>
        </is>
      </c>
      <c r="B7" s="5" t="n">
        <v>415025000</v>
      </c>
    </row>
    <row r="8">
      <c r="A8" s="4" t="inlineStr">
        <is>
          <t>Less: unamortized discount</t>
        </is>
      </c>
      <c r="B8" s="5" t="n">
        <v>89735000</v>
      </c>
    </row>
    <row r="9">
      <c r="A9" s="4" t="inlineStr">
        <is>
          <t>Convertible notes, net</t>
        </is>
      </c>
      <c r="B9" s="5" t="n">
        <v>325290000</v>
      </c>
    </row>
    <row r="10">
      <c r="A10" s="4" t="inlineStr">
        <is>
          <t>Revolving Credit Facility</t>
        </is>
      </c>
    </row>
    <row r="11">
      <c r="A11" s="3" t="inlineStr">
        <is>
          <t>Debt Instrument [Line Items]</t>
        </is>
      </c>
    </row>
    <row r="12">
      <c r="A12" s="4" t="inlineStr">
        <is>
          <t>Revolving credit facility borrowings</t>
        </is>
      </c>
      <c r="B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71" customWidth="1" min="3" max="3"/>
    <col width="21" customWidth="1" min="4" max="4"/>
    <col width="21" customWidth="1" min="5" max="5"/>
    <col width="31" customWidth="1" min="6" max="6"/>
  </cols>
  <sheetData>
    <row r="1">
      <c r="A1" s="1" t="inlineStr">
        <is>
          <t>Long-Term Debt, Net - Additional Information (Detail)</t>
        </is>
      </c>
      <c r="B1" s="2" t="inlineStr">
        <is>
          <t>1 Months Ended</t>
        </is>
      </c>
      <c r="F1" s="2" t="inlineStr">
        <is>
          <t>12 Months Ended</t>
        </is>
      </c>
    </row>
    <row r="2">
      <c r="B2" s="2" t="inlineStr">
        <is>
          <t>Aug. 31, 2020USD ($)</t>
        </is>
      </c>
      <c r="C2" s="2" t="inlineStr">
        <is>
          <t>Apr. 30, 2020USD ($)TradingDay$ / sharesshares</t>
        </is>
      </c>
      <c r="D2" s="2" t="inlineStr">
        <is>
          <t>Mar. 31, 2020USD ($)</t>
        </is>
      </c>
      <c r="E2" s="2" t="inlineStr">
        <is>
          <t>Jan. 31, 2019USD ($)</t>
        </is>
      </c>
      <c r="F2" s="2" t="inlineStr">
        <is>
          <t>Jan. 30, 2021USD ($)$ / shares</t>
        </is>
      </c>
    </row>
    <row r="3">
      <c r="A3" s="3" t="inlineStr">
        <is>
          <t>Line Of Credit Facility [Line Items]</t>
        </is>
      </c>
    </row>
    <row r="4">
      <c r="A4" s="4" t="inlineStr">
        <is>
          <t>Repayments of lines of credit</t>
        </is>
      </c>
      <c r="F4" s="6" t="n">
        <v>330000000</v>
      </c>
    </row>
    <row r="5">
      <c r="A5" s="4" t="inlineStr">
        <is>
          <t>Total interest expense for period</t>
        </is>
      </c>
      <c r="F5" s="5" t="n">
        <v>2500000</v>
      </c>
    </row>
    <row r="6">
      <c r="A6" s="4" t="inlineStr">
        <is>
          <t>Revolving Credit Facility</t>
        </is>
      </c>
    </row>
    <row r="7">
      <c r="A7" s="3" t="inlineStr">
        <is>
          <t>Line Of Credit Facility [Line Items]</t>
        </is>
      </c>
    </row>
    <row r="8">
      <c r="A8" s="4" t="inlineStr">
        <is>
          <t>Outstanding borrowings</t>
        </is>
      </c>
      <c r="F8" s="6" t="n">
        <v>0</v>
      </c>
    </row>
    <row r="9">
      <c r="A9" s="4" t="inlineStr">
        <is>
          <t>Proceeds from line of credit</t>
        </is>
      </c>
      <c r="D9" s="6" t="n">
        <v>330000000</v>
      </c>
    </row>
    <row r="10">
      <c r="A10" s="4" t="inlineStr">
        <is>
          <t>Repayments of lines of credit</t>
        </is>
      </c>
      <c r="B10" s="6" t="n">
        <v>330000000</v>
      </c>
    </row>
    <row r="11">
      <c r="A11" s="4" t="inlineStr">
        <is>
          <t>Weighted average interest rate</t>
        </is>
      </c>
      <c r="F11" s="4" t="inlineStr">
        <is>
          <t>1.66%</t>
        </is>
      </c>
    </row>
    <row r="12">
      <c r="A12" s="4" t="inlineStr">
        <is>
          <t>Credit Agreement | Credit Facilities</t>
        </is>
      </c>
    </row>
    <row r="13">
      <c r="A13" s="3" t="inlineStr">
        <is>
          <t>Line Of Credit Facility [Line Items]</t>
        </is>
      </c>
    </row>
    <row r="14">
      <c r="A14" s="4" t="inlineStr">
        <is>
          <t>Line of credit facility, expiration period</t>
        </is>
      </c>
      <c r="E14" s="4" t="inlineStr">
        <is>
          <t>5 years</t>
        </is>
      </c>
    </row>
    <row r="15">
      <c r="A15" s="4" t="inlineStr">
        <is>
          <t>Loans and letters of credit maximum borrowing capacity</t>
        </is>
      </c>
      <c r="E15" s="6" t="n">
        <v>400000000</v>
      </c>
    </row>
    <row r="16">
      <c r="A16" s="4" t="inlineStr">
        <is>
          <t>Credit Agreement | Stand-by Letters of Credit</t>
        </is>
      </c>
    </row>
    <row r="17">
      <c r="A17" s="3" t="inlineStr">
        <is>
          <t>Line Of Credit Facility [Line Items]</t>
        </is>
      </c>
    </row>
    <row r="18">
      <c r="A18" s="4" t="inlineStr">
        <is>
          <t>Letters of credit outstanding amount</t>
        </is>
      </c>
      <c r="F18" s="6" t="n">
        <v>7900000</v>
      </c>
    </row>
    <row r="19">
      <c r="A19" s="4" t="inlineStr">
        <is>
          <t>Credit Agreement | Credit Agreement Loans</t>
        </is>
      </c>
    </row>
    <row r="20">
      <c r="A20" s="3" t="inlineStr">
        <is>
          <t>Line Of Credit Facility [Line Items]</t>
        </is>
      </c>
    </row>
    <row r="21">
      <c r="A21" s="4" t="inlineStr">
        <is>
          <t>Outstanding borrowings</t>
        </is>
      </c>
      <c r="F21" s="6" t="n">
        <v>0</v>
      </c>
    </row>
    <row r="22">
      <c r="A22" s="4" t="inlineStr">
        <is>
          <t>Convertible Senior Notes Due 2025</t>
        </is>
      </c>
    </row>
    <row r="23">
      <c r="A23" s="3" t="inlineStr">
        <is>
          <t>Line Of Credit Facility [Line Items]</t>
        </is>
      </c>
    </row>
    <row r="24">
      <c r="A24" s="4" t="inlineStr">
        <is>
          <t>Aggregate principal amount of debt issued</t>
        </is>
      </c>
      <c r="C24" s="6" t="n">
        <v>415000000</v>
      </c>
    </row>
    <row r="25">
      <c r="A25" s="4" t="inlineStr">
        <is>
          <t>Debt instrument, stated interest rate</t>
        </is>
      </c>
      <c r="C25" s="4" t="inlineStr">
        <is>
          <t>3.75%</t>
        </is>
      </c>
    </row>
    <row r="26">
      <c r="A26" s="4" t="inlineStr">
        <is>
          <t>Debt instrument, maturity year</t>
        </is>
      </c>
      <c r="C26" s="4" t="inlineStr">
        <is>
          <t>2025</t>
        </is>
      </c>
    </row>
    <row r="27">
      <c r="A27" s="4" t="inlineStr">
        <is>
          <t>Debt instrument, interest terms</t>
        </is>
      </c>
      <c r="C27" s="4" t="inlineStr">
        <is>
          <t>The Notes have a stated interest rate of 3.75%, payable semi-annually.</t>
        </is>
      </c>
    </row>
    <row r="28">
      <c r="A28" s="4" t="inlineStr">
        <is>
          <t>Debt instrument, frequency of periodic payment of interest</t>
        </is>
      </c>
      <c r="C28" s="4" t="inlineStr">
        <is>
          <t>payable semi-annually</t>
        </is>
      </c>
    </row>
    <row r="29">
      <c r="A29" s="4" t="inlineStr">
        <is>
          <t>Debt instrument, redemption period beginning month and year</t>
        </is>
      </c>
      <c r="C29" s="4" t="inlineStr">
        <is>
          <t>2023-04</t>
        </is>
      </c>
    </row>
    <row r="30">
      <c r="A30" s="4" t="inlineStr">
        <is>
          <t>Debt instrument, redemption earliest date</t>
        </is>
      </c>
      <c r="C30" s="4" t="inlineStr">
        <is>
          <t>Apr. 17,
		2023</t>
        </is>
      </c>
    </row>
    <row r="31">
      <c r="A31" s="4" t="inlineStr">
        <is>
          <t>Debt instrument, redemption, scheduled trading day immediately preceding maturity date | TradingDay</t>
        </is>
      </c>
      <c r="C31" s="5" t="n">
        <v>40</v>
      </c>
    </row>
    <row r="32">
      <c r="A32" s="4" t="inlineStr">
        <is>
          <t>Debt instrument, redemption percentage of common stock price to conversion price</t>
        </is>
      </c>
      <c r="C32" s="4" t="inlineStr">
        <is>
          <t>130.00%</t>
        </is>
      </c>
    </row>
    <row r="33">
      <c r="A33" s="4" t="inlineStr">
        <is>
          <t>Debt instrument, redemption, effect for trading days | TradingDay</t>
        </is>
      </c>
      <c r="C33" s="5" t="n">
        <v>20</v>
      </c>
    </row>
    <row r="34">
      <c r="A34" s="4" t="inlineStr">
        <is>
          <t>Debt instrument, redemption, consecutive trading day period | TradingDay</t>
        </is>
      </c>
      <c r="C34" s="5" t="n">
        <v>30</v>
      </c>
    </row>
    <row r="35">
      <c r="A35" s="4" t="inlineStr">
        <is>
          <t>Debt instrument, conversion period beginning month and year</t>
        </is>
      </c>
      <c r="C35" s="4" t="inlineStr">
        <is>
          <t>2025-01</t>
        </is>
      </c>
    </row>
    <row r="36">
      <c r="A36" s="4" t="inlineStr">
        <is>
          <t>Debt conversion, original debt, principal amount converted</t>
        </is>
      </c>
      <c r="C36" s="6" t="n">
        <v>1000</v>
      </c>
    </row>
    <row r="37">
      <c r="A37" s="4" t="inlineStr">
        <is>
          <t>Debt instrument, conversion price per share | $ / shares</t>
        </is>
      </c>
      <c r="C37" s="7" t="n">
        <v>8.69</v>
      </c>
      <c r="F37" s="7" t="n">
        <v>8.69</v>
      </c>
    </row>
    <row r="38">
      <c r="A38" s="4" t="inlineStr">
        <is>
          <t>Debt instrument, effective interest rate</t>
        </is>
      </c>
      <c r="C38" s="4" t="inlineStr">
        <is>
          <t>10.00%</t>
        </is>
      </c>
    </row>
    <row r="39">
      <c r="A39" s="4" t="inlineStr">
        <is>
          <t>Debt instrument, remaining amortization period of discount</t>
        </is>
      </c>
      <c r="F39" s="4" t="inlineStr">
        <is>
          <t>4 years 3 months</t>
        </is>
      </c>
    </row>
    <row r="40">
      <c r="A40" s="4" t="inlineStr">
        <is>
          <t>Convertible Senior Notes Due 2025 | Common Stock</t>
        </is>
      </c>
    </row>
    <row r="41">
      <c r="A41" s="3" t="inlineStr">
        <is>
          <t>Line Of Credit Facility [Line Items]</t>
        </is>
      </c>
    </row>
    <row r="42">
      <c r="A42" s="4" t="inlineStr">
        <is>
          <t>Debt conversion, converted instruments, shares issued | shares</t>
        </is>
      </c>
      <c r="C42" s="10" t="n">
        <v>115.1</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Net - Schedule of Interest Expense for Notes (Detail) - Convertible Senior Notes Due 2025 $ in Thousands</t>
        </is>
      </c>
      <c r="B1" s="2" t="inlineStr">
        <is>
          <t>12 Months Ended</t>
        </is>
      </c>
    </row>
    <row r="2">
      <c r="B2" s="2" t="inlineStr">
        <is>
          <t>Jan. 30, 2021USD ($)</t>
        </is>
      </c>
    </row>
    <row r="3">
      <c r="A3" s="3" t="inlineStr">
        <is>
          <t>Debt Instrument [Line Items]</t>
        </is>
      </c>
    </row>
    <row r="4">
      <c r="A4" s="4" t="inlineStr">
        <is>
          <t>Cash interest expense</t>
        </is>
      </c>
      <c r="B4" s="6" t="n">
        <v>11857</v>
      </c>
    </row>
    <row r="5">
      <c r="A5" s="4" t="inlineStr">
        <is>
          <t>Amortization of discount</t>
        </is>
      </c>
      <c r="B5" s="5" t="n">
        <v>12517</v>
      </c>
    </row>
    <row r="6">
      <c r="A6" s="4" t="inlineStr">
        <is>
          <t>Total interest expense</t>
        </is>
      </c>
      <c r="B6" s="6" t="n">
        <v>243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8" customWidth="1" min="1" max="1"/>
    <col width="80" customWidth="1" min="2" max="2"/>
    <col width="46" customWidth="1" min="3" max="3"/>
    <col width="50" customWidth="1" min="4" max="4"/>
    <col width="13" customWidth="1" min="5" max="5"/>
    <col width="13" customWidth="1" min="6" max="6"/>
    <col width="20" customWidth="1" min="7" max="7"/>
    <col width="18" customWidth="1" min="8" max="8"/>
    <col width="67" customWidth="1" min="9" max="9"/>
    <col width="15" customWidth="1" min="10" max="10"/>
    <col width="13" customWidth="1" min="11" max="11"/>
    <col width="39" customWidth="1" min="12" max="12"/>
  </cols>
  <sheetData>
    <row r="1">
      <c r="A1" s="1" t="inlineStr">
        <is>
          <t>Consolidated Statements of Stockholders' Equity - USD ($) $ in Thousands</t>
        </is>
      </c>
      <c r="C1" s="2" t="inlineStr">
        <is>
          <t>Total</t>
        </is>
      </c>
      <c r="D1" s="2" t="inlineStr">
        <is>
          <t>Cumulative Effect, Period of Adoption, Adjustment</t>
        </is>
      </c>
      <c r="E1" s="2" t="inlineStr">
        <is>
          <t>Common Stock</t>
        </is>
      </c>
      <c r="G1" s="2" t="inlineStr">
        <is>
          <t>Contributed Capital</t>
        </is>
      </c>
      <c r="H1" s="2" t="inlineStr">
        <is>
          <t>Retained Earnings</t>
        </is>
      </c>
      <c r="I1" s="2" t="inlineStr">
        <is>
          <t>Retained EarningsCumulative Effect, Period of Adoption, Adjustment</t>
        </is>
      </c>
      <c r="J1" s="2" t="inlineStr">
        <is>
          <t>Treasury Stock</t>
        </is>
      </c>
      <c r="K1" s="2" t="inlineStr">
        <is>
          <t>[1]</t>
        </is>
      </c>
      <c r="L1" s="2" t="inlineStr">
        <is>
          <t>Accumulated Other Comprehensive (Loss)</t>
        </is>
      </c>
    </row>
    <row r="2">
      <c r="A2" s="4" t="inlineStr">
        <is>
          <t>Beginning Balance at Feb. 03, 2018</t>
        </is>
      </c>
      <c r="C2" s="6" t="n">
        <v>1246791</v>
      </c>
      <c r="E2" s="6" t="n">
        <v>2496</v>
      </c>
      <c r="G2" s="6" t="n">
        <v>593770</v>
      </c>
      <c r="H2" s="6" t="n">
        <v>1883592</v>
      </c>
      <c r="J2" s="6" t="n">
        <v>-1202272</v>
      </c>
      <c r="L2" s="6" t="n">
        <v>-30795</v>
      </c>
    </row>
    <row r="3">
      <c r="A3" s="4" t="inlineStr">
        <is>
          <t>Beginning Balance (in shares) at Feb. 03, 2018</t>
        </is>
      </c>
      <c r="C3" s="5" t="n">
        <v>177316000</v>
      </c>
      <c r="E3" s="5" t="n">
        <v>177316000</v>
      </c>
      <c r="F3" s="4" t="inlineStr">
        <is>
          <t>[2]</t>
        </is>
      </c>
    </row>
    <row r="4">
      <c r="A4" s="4" t="inlineStr">
        <is>
          <t>Stock awards</t>
        </is>
      </c>
      <c r="C4" s="6" t="n">
        <v>27057</v>
      </c>
      <c r="G4" s="5" t="n">
        <v>27057</v>
      </c>
    </row>
    <row r="5">
      <c r="A5" s="4" t="inlineStr">
        <is>
          <t>Repurchase of common stock as part of publicly announced programs</t>
        </is>
      </c>
      <c r="C5" s="5" t="n">
        <v>-144405</v>
      </c>
      <c r="J5" s="5" t="n">
        <v>-144405</v>
      </c>
    </row>
    <row r="6">
      <c r="A6" s="4" t="inlineStr">
        <is>
          <t>Repurchase of common stock as part of publicly announced programs (in shares)</t>
        </is>
      </c>
      <c r="B6" s="4" t="inlineStr">
        <is>
          <t>[2]</t>
        </is>
      </c>
      <c r="E6" s="5" t="n">
        <v>-7300000</v>
      </c>
    </row>
    <row r="7">
      <c r="A7" s="4" t="inlineStr">
        <is>
          <t>Repurchase of common stock from employees</t>
        </is>
      </c>
      <c r="C7" s="5" t="n">
        <v>-19668</v>
      </c>
      <c r="J7" s="5" t="n">
        <v>-19668</v>
      </c>
    </row>
    <row r="8">
      <c r="A8" s="4" t="inlineStr">
        <is>
          <t>Repurchase of common stock from employees (in shares)</t>
        </is>
      </c>
      <c r="B8" s="4" t="inlineStr">
        <is>
          <t>[2]</t>
        </is>
      </c>
      <c r="E8" s="5" t="n">
        <v>-943000</v>
      </c>
    </row>
    <row r="9">
      <c r="A9" s="4" t="inlineStr">
        <is>
          <t>Reissuance of treasury stock</t>
        </is>
      </c>
      <c r="C9" s="6" t="n">
        <v>17038</v>
      </c>
      <c r="G9" s="5" t="n">
        <v>-48022</v>
      </c>
      <c r="H9" s="5" t="n">
        <v>8407</v>
      </c>
      <c r="J9" s="5" t="n">
        <v>56653</v>
      </c>
    </row>
    <row r="10">
      <c r="A10" s="4" t="inlineStr">
        <is>
          <t>Reissuance of treasury stock (in shares)</t>
        </is>
      </c>
      <c r="C10" s="5" t="n">
        <v>3363000</v>
      </c>
      <c r="E10" s="5" t="n">
        <v>3363000</v>
      </c>
      <c r="F10" s="4" t="inlineStr">
        <is>
          <t>[2]</t>
        </is>
      </c>
    </row>
    <row r="11">
      <c r="A11" s="4" t="inlineStr">
        <is>
          <t>Net (loss) income</t>
        </is>
      </c>
      <c r="C11" s="6" t="n">
        <v>261902</v>
      </c>
      <c r="H11" s="5" t="n">
        <v>261902</v>
      </c>
    </row>
    <row r="12">
      <c r="A12" s="4" t="inlineStr">
        <is>
          <t>Other comprehensive income (loss)</t>
        </is>
      </c>
      <c r="C12" s="5" t="n">
        <v>-4037</v>
      </c>
      <c r="L12" s="5" t="n">
        <v>-4037</v>
      </c>
    </row>
    <row r="13">
      <c r="A13" s="4" t="inlineStr">
        <is>
          <t>Cash dividends and dividend equivalents</t>
        </is>
      </c>
      <c r="C13" s="5" t="n">
        <v>-97123</v>
      </c>
      <c r="G13" s="5" t="n">
        <v>2124</v>
      </c>
      <c r="H13" s="5" t="n">
        <v>-99247</v>
      </c>
    </row>
    <row r="14">
      <c r="A14" s="4" t="inlineStr">
        <is>
          <t>Ending Balance at Feb. 02, 2019</t>
        </is>
      </c>
      <c r="C14" s="6" t="n">
        <v>1287555</v>
      </c>
      <c r="E14" s="6" t="n">
        <v>2496</v>
      </c>
      <c r="G14" s="5" t="n">
        <v>574929</v>
      </c>
      <c r="H14" s="5" t="n">
        <v>2054654</v>
      </c>
      <c r="J14" s="5" t="n">
        <v>-1309692</v>
      </c>
      <c r="L14" s="5" t="n">
        <v>-34832</v>
      </c>
    </row>
    <row r="15">
      <c r="A15" s="4" t="inlineStr">
        <is>
          <t>Ending Balance (in shares) at Feb. 02, 2019</t>
        </is>
      </c>
      <c r="C15" s="5" t="n">
        <v>172436000</v>
      </c>
      <c r="E15" s="5" t="n">
        <v>172436000</v>
      </c>
      <c r="F15" s="4" t="inlineStr">
        <is>
          <t>[2]</t>
        </is>
      </c>
    </row>
    <row r="16">
      <c r="A16" s="4" t="inlineStr">
        <is>
          <t>Stock awards</t>
        </is>
      </c>
      <c r="C16" s="6" t="n">
        <v>22742</v>
      </c>
      <c r="G16" s="5" t="n">
        <v>22742</v>
      </c>
    </row>
    <row r="17">
      <c r="A17" s="4" t="inlineStr">
        <is>
          <t>Repurchase of common stock as part of publicly announced programs</t>
        </is>
      </c>
      <c r="C17" s="5" t="n">
        <v>-112381</v>
      </c>
      <c r="J17" s="5" t="n">
        <v>-112381</v>
      </c>
    </row>
    <row r="18">
      <c r="A18" s="4" t="inlineStr">
        <is>
          <t>Repurchase of common stock as part of publicly announced programs (in shares)</t>
        </is>
      </c>
      <c r="B18" s="4" t="inlineStr">
        <is>
          <t>[2]</t>
        </is>
      </c>
      <c r="E18" s="5" t="n">
        <v>-6336000</v>
      </c>
    </row>
    <row r="19">
      <c r="A19" s="4" t="inlineStr">
        <is>
          <t>Repurchase of common stock from employees</t>
        </is>
      </c>
      <c r="C19" s="5" t="n">
        <v>-8087</v>
      </c>
      <c r="J19" s="5" t="n">
        <v>-8087</v>
      </c>
    </row>
    <row r="20">
      <c r="A20" s="4" t="inlineStr">
        <is>
          <t>Repurchase of common stock from employees (in shares)</t>
        </is>
      </c>
      <c r="B20" s="4" t="inlineStr">
        <is>
          <t>[2]</t>
        </is>
      </c>
      <c r="E20" s="5" t="n">
        <v>-431000</v>
      </c>
    </row>
    <row r="21">
      <c r="A21" s="4" t="inlineStr">
        <is>
          <t>Reissuance of treasury stock</t>
        </is>
      </c>
      <c r="C21" s="6" t="n">
        <v>2321</v>
      </c>
      <c r="G21" s="5" t="n">
        <v>-22175</v>
      </c>
      <c r="H21" s="5" t="n">
        <v>1959</v>
      </c>
      <c r="J21" s="5" t="n">
        <v>22537</v>
      </c>
    </row>
    <row r="22">
      <c r="A22" s="4" t="inlineStr">
        <is>
          <t>Reissuance of treasury stock (in shares)</t>
        </is>
      </c>
      <c r="C22" s="5" t="n">
        <v>1324000</v>
      </c>
      <c r="E22" s="5" t="n">
        <v>1324000</v>
      </c>
      <c r="F22" s="4" t="inlineStr">
        <is>
          <t>[2]</t>
        </is>
      </c>
    </row>
    <row r="23">
      <c r="A23" s="4" t="inlineStr">
        <is>
          <t>Net (loss) income</t>
        </is>
      </c>
      <c r="C23" s="6" t="n">
        <v>191257</v>
      </c>
      <c r="H23" s="5" t="n">
        <v>191257</v>
      </c>
    </row>
    <row r="24">
      <c r="A24" s="4" t="inlineStr">
        <is>
          <t>Other comprehensive income (loss)</t>
        </is>
      </c>
      <c r="C24" s="5" t="n">
        <v>1664</v>
      </c>
      <c r="L24" s="5" t="n">
        <v>1664</v>
      </c>
    </row>
    <row r="25">
      <c r="A25" s="4" t="inlineStr">
        <is>
          <t>Cash dividends and dividend equivalents</t>
        </is>
      </c>
      <c r="C25" s="5" t="n">
        <v>-92783</v>
      </c>
      <c r="G25" s="5" t="n">
        <v>2360</v>
      </c>
      <c r="H25" s="5" t="n">
        <v>-95143</v>
      </c>
    </row>
    <row r="26">
      <c r="A26" s="4" t="inlineStr">
        <is>
          <t>Ending Balance at Feb. 01, 2020</t>
        </is>
      </c>
      <c r="C26" s="6" t="n">
        <v>1247853</v>
      </c>
      <c r="D26" s="6" t="n">
        <v>-44435</v>
      </c>
      <c r="E26" s="6" t="n">
        <v>2496</v>
      </c>
      <c r="G26" s="5" t="n">
        <v>577856</v>
      </c>
      <c r="H26" s="5" t="n">
        <v>2108292</v>
      </c>
      <c r="I26" s="6" t="n">
        <v>-44435</v>
      </c>
      <c r="J26" s="5" t="n">
        <v>-1407623</v>
      </c>
      <c r="L26" s="5" t="n">
        <v>-33168</v>
      </c>
    </row>
    <row r="27">
      <c r="A27" s="4" t="inlineStr">
        <is>
          <t>Ending Balance (in shares) at Feb. 01, 2020</t>
        </is>
      </c>
      <c r="C27" s="5" t="n">
        <v>166993000</v>
      </c>
      <c r="E27" s="5" t="n">
        <v>166993000</v>
      </c>
      <c r="F27" s="4" t="inlineStr">
        <is>
          <t>[2]</t>
        </is>
      </c>
    </row>
    <row r="28">
      <c r="A28" s="4" t="inlineStr">
        <is>
          <t>Accounting Standards Update [Extensible List]</t>
        </is>
      </c>
      <c r="C28" s="4" t="inlineStr">
        <is>
          <t>us-gaap:AccountingStandardsUpdate201602Member</t>
        </is>
      </c>
    </row>
    <row r="29">
      <c r="A29" s="4" t="inlineStr">
        <is>
          <t>Stock awards</t>
        </is>
      </c>
      <c r="C29" s="6" t="n">
        <v>32298</v>
      </c>
      <c r="G29" s="5" t="n">
        <v>32298</v>
      </c>
    </row>
    <row r="30">
      <c r="A30" s="4" t="inlineStr">
        <is>
          <t>Repurchase of common stock as part of publicly announced programs</t>
        </is>
      </c>
      <c r="C30" s="5" t="n">
        <v>-20000</v>
      </c>
      <c r="J30" s="5" t="n">
        <v>-20000</v>
      </c>
    </row>
    <row r="31">
      <c r="A31" s="4" t="inlineStr">
        <is>
          <t>Repurchase of common stock as part of publicly announced programs (in shares)</t>
        </is>
      </c>
      <c r="B31" s="4" t="inlineStr">
        <is>
          <t>[2]</t>
        </is>
      </c>
      <c r="E31" s="5" t="n">
        <v>-1720000</v>
      </c>
    </row>
    <row r="32">
      <c r="A32" s="4" t="inlineStr">
        <is>
          <t>Repurchase of common stock from employees</t>
        </is>
      </c>
      <c r="C32" s="5" t="n">
        <v>-5413</v>
      </c>
      <c r="J32" s="5" t="n">
        <v>-5413</v>
      </c>
    </row>
    <row r="33">
      <c r="A33" s="4" t="inlineStr">
        <is>
          <t>Repurchase of common stock from employees (in shares)</t>
        </is>
      </c>
      <c r="B33" s="4" t="inlineStr">
        <is>
          <t>[2]</t>
        </is>
      </c>
      <c r="E33" s="5" t="n">
        <v>-449000</v>
      </c>
    </row>
    <row r="34">
      <c r="A34" s="4" t="inlineStr">
        <is>
          <t>Convertible Notes - Equity portion, net of tax</t>
        </is>
      </c>
      <c r="C34" s="5" t="n">
        <v>68330</v>
      </c>
      <c r="G34" s="5" t="n">
        <v>68330</v>
      </c>
    </row>
    <row r="35">
      <c r="A35" s="4" t="inlineStr">
        <is>
          <t>Reissuance of treasury stock</t>
        </is>
      </c>
      <c r="C35" s="6" t="n">
        <v>2549</v>
      </c>
      <c r="G35" s="5" t="n">
        <v>-15522</v>
      </c>
      <c r="H35" s="5" t="n">
        <v>-7551</v>
      </c>
      <c r="J35" s="5" t="n">
        <v>25622</v>
      </c>
    </row>
    <row r="36">
      <c r="A36" s="4" t="inlineStr">
        <is>
          <t>Reissuance of treasury stock (in shares)</t>
        </is>
      </c>
      <c r="C36" s="5" t="n">
        <v>1511000</v>
      </c>
      <c r="E36" s="5" t="n">
        <v>1511000</v>
      </c>
      <c r="F36" s="4" t="inlineStr">
        <is>
          <t>[2]</t>
        </is>
      </c>
    </row>
    <row r="37">
      <c r="A37" s="4" t="inlineStr">
        <is>
          <t>Net (loss) income</t>
        </is>
      </c>
      <c r="C37" s="6" t="n">
        <v>-209274</v>
      </c>
      <c r="H37" s="5" t="n">
        <v>-209274</v>
      </c>
    </row>
    <row r="38">
      <c r="A38" s="4" t="inlineStr">
        <is>
          <t>Other comprehensive income (loss)</t>
        </is>
      </c>
      <c r="C38" s="5" t="n">
        <v>-7580</v>
      </c>
      <c r="L38" s="5" t="n">
        <v>-7580</v>
      </c>
    </row>
    <row r="39">
      <c r="A39" s="4" t="inlineStr">
        <is>
          <t>Cash dividends and dividend equivalents</t>
        </is>
      </c>
      <c r="C39" s="5" t="n">
        <v>-22098</v>
      </c>
      <c r="G39" s="5" t="n">
        <v>756</v>
      </c>
      <c r="H39" s="5" t="n">
        <v>-22854</v>
      </c>
    </row>
    <row r="40">
      <c r="A40" s="4" t="inlineStr">
        <is>
          <t>Ending Balance at Jan. 30, 2021</t>
        </is>
      </c>
      <c r="C40" s="6" t="n">
        <v>1086665</v>
      </c>
      <c r="E40" s="6" t="n">
        <v>2496</v>
      </c>
      <c r="G40" s="6" t="n">
        <v>663718</v>
      </c>
      <c r="H40" s="6" t="n">
        <v>1868613</v>
      </c>
      <c r="J40" s="6" t="n">
        <v>-1407414</v>
      </c>
      <c r="L40" s="6" t="n">
        <v>-40748</v>
      </c>
    </row>
    <row r="41">
      <c r="A41" s="4" t="inlineStr">
        <is>
          <t>Ending Balance (in shares) at Jan. 30, 2021</t>
        </is>
      </c>
      <c r="C41" s="5" t="n">
        <v>166335000</v>
      </c>
      <c r="E41" s="5" t="n">
        <v>166335000</v>
      </c>
      <c r="F41" s="4" t="inlineStr">
        <is>
          <t>[2]</t>
        </is>
      </c>
    </row>
    <row r="42"/>
    <row r="43">
      <c r="A43" s="4" t="inlineStr">
        <is>
          <t>[1]</t>
        </is>
      </c>
      <c r="B43" s="4" t="inlineStr">
        <is>
          <t>83,231 shares, 82,573 shares and 77,130 shares at January 30, 2021, February 1, 2020, and February 2, 2019 respectively. During Fiscal 2020, Fiscal 2019, and Fiscal 2018, 1,511 shares, 1,324 shares, and 3,363 shares, respectively, were reissued from treasury stock for the issuance of share-based payments.</t>
        </is>
      </c>
    </row>
    <row r="44">
      <c r="A44" s="4" t="inlineStr">
        <is>
          <t>[2]</t>
        </is>
      </c>
      <c r="B44" s="4" t="inlineStr">
        <is>
          <t>600,000 authorized, 249,566 issued and 166,335 outstanding, $0.01 par value common stock at January 30, 2021; 600,000 authorized, 249,566 issued and 166,993 outstanding, $0.01 par value common stock at February 1, 2020; 600,000 authorized, 249,566 issued and 172,436 outstanding, $0.01 par value common stock at February 2, 2019; 600,000 authorized, 249,566 issued and 177,316 outstanding, $0.01 par value common stock at February 3, 2018. The Company has 5,000 authorized, with none issued or outstanding, $0.01 par value preferred stock for all periods presented.</t>
        </is>
      </c>
    </row>
  </sheetData>
  <mergeCells count="45">
    <mergeCell ref="A1:B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K42"/>
    <mergeCell ref="B43:K43"/>
    <mergeCell ref="B44:K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 Schedule of Notes Conversion Amounts (Detail) - Convertible Senior Notes Due 2025 - USD ($) $ / shares in Units, shares in Thousands, $ in Thousands</t>
        </is>
      </c>
      <c r="B1" s="2" t="inlineStr">
        <is>
          <t>12 Months Ended</t>
        </is>
      </c>
    </row>
    <row r="2">
      <c r="B2" s="2" t="inlineStr">
        <is>
          <t>Jan. 30, 2021</t>
        </is>
      </c>
      <c r="C2" s="2" t="inlineStr">
        <is>
          <t>Apr. 30, 2020</t>
        </is>
      </c>
    </row>
    <row r="3">
      <c r="A3" s="3" t="inlineStr">
        <is>
          <t>Debt Instrument [Line Items]</t>
        </is>
      </c>
    </row>
    <row r="4">
      <c r="A4" s="4" t="inlineStr">
        <is>
          <t>Number of shares convertible</t>
        </is>
      </c>
      <c r="B4" s="5" t="n">
        <v>47780</v>
      </c>
    </row>
    <row r="5">
      <c r="A5" s="4" t="inlineStr">
        <is>
          <t>Conversion price per share</t>
        </is>
      </c>
      <c r="B5" s="7" t="n">
        <v>8.69</v>
      </c>
      <c r="C5" s="7" t="n">
        <v>8.69</v>
      </c>
    </row>
    <row r="6">
      <c r="A6" s="4" t="inlineStr">
        <is>
          <t>Value in excess of principal if converted</t>
        </is>
      </c>
      <c r="B6" s="6" t="n">
        <v>5126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 Categories and Cash Payments for Operating Leases (Detail) - USD ($) $ in Thousands</t>
        </is>
      </c>
      <c r="B1" s="2" t="inlineStr">
        <is>
          <t>12 Months Ended</t>
        </is>
      </c>
    </row>
    <row r="2">
      <c r="B2" s="2" t="inlineStr">
        <is>
          <t>Jan. 30, 2021</t>
        </is>
      </c>
      <c r="C2" s="2" t="inlineStr">
        <is>
          <t>Feb. 01, 2020</t>
        </is>
      </c>
    </row>
    <row r="3">
      <c r="A3" s="3" t="inlineStr">
        <is>
          <t>Lease costs</t>
        </is>
      </c>
    </row>
    <row r="4">
      <c r="A4" s="4" t="inlineStr">
        <is>
          <t>Operating lease costs</t>
        </is>
      </c>
      <c r="B4" s="6" t="n">
        <v>325005</v>
      </c>
      <c r="C4" s="6" t="n">
        <v>349429</v>
      </c>
    </row>
    <row r="5">
      <c r="A5" s="4" t="inlineStr">
        <is>
          <t>Variable lease costs</t>
        </is>
      </c>
      <c r="B5" s="5" t="n">
        <v>98057</v>
      </c>
      <c r="C5" s="5" t="n">
        <v>102797</v>
      </c>
    </row>
    <row r="6">
      <c r="A6" s="4" t="inlineStr">
        <is>
          <t>Short-term leases and other lease costs</t>
        </is>
      </c>
      <c r="B6" s="5" t="n">
        <v>11090</v>
      </c>
      <c r="C6" s="5" t="n">
        <v>37293</v>
      </c>
    </row>
    <row r="7">
      <c r="A7" s="4" t="inlineStr">
        <is>
          <t>Total lease costs</t>
        </is>
      </c>
      <c r="B7" s="5" t="n">
        <v>434152</v>
      </c>
      <c r="C7" s="5" t="n">
        <v>489519</v>
      </c>
    </row>
    <row r="8">
      <c r="A8" s="3" t="inlineStr">
        <is>
          <t>Other information</t>
        </is>
      </c>
    </row>
    <row r="9">
      <c r="A9" s="4" t="inlineStr">
        <is>
          <t>Cash paid for operating lease liability</t>
        </is>
      </c>
      <c r="B9" s="5" t="n">
        <v>-331543</v>
      </c>
      <c r="C9" s="5" t="n">
        <v>-328925</v>
      </c>
    </row>
    <row r="10">
      <c r="A10" s="4" t="inlineStr">
        <is>
          <t>New operating lease ROU asset entered into during the period</t>
        </is>
      </c>
      <c r="B10" s="6" t="n">
        <v>116128</v>
      </c>
      <c r="C10" s="6" t="n">
        <v>2275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Leases - Summary of Average Remaining Lease Term and Discount Rate (Detail)</t>
        </is>
      </c>
      <c r="B1" s="2" t="inlineStr">
        <is>
          <t>Jan. 30, 2021</t>
        </is>
      </c>
    </row>
    <row r="2">
      <c r="A2" s="3" t="inlineStr">
        <is>
          <t>Lease term and discount rate</t>
        </is>
      </c>
    </row>
    <row r="3">
      <c r="A3" s="4" t="inlineStr">
        <is>
          <t>Weighted-average remaining lease term - operating leases</t>
        </is>
      </c>
      <c r="B3" s="4" t="inlineStr">
        <is>
          <t>5 years 9 months 18 days</t>
        </is>
      </c>
    </row>
    <row r="4">
      <c r="A4" s="4" t="inlineStr">
        <is>
          <t>Weighted-average discount rate - operating leases</t>
        </is>
      </c>
      <c r="B4" s="4" t="inlineStr">
        <is>
          <t>4.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Analysis of Operating Leases (Detail) $ in Thousands</t>
        </is>
      </c>
      <c r="B1" s="2" t="inlineStr">
        <is>
          <t>Jan. 30, 2021USD ($)</t>
        </is>
      </c>
    </row>
    <row r="2">
      <c r="A2" s="3" t="inlineStr">
        <is>
          <t>Leases [Abstract]</t>
        </is>
      </c>
    </row>
    <row r="3">
      <c r="A3" s="4" t="inlineStr">
        <is>
          <t>2021</t>
        </is>
      </c>
      <c r="B3" s="6" t="n">
        <v>363230</v>
      </c>
    </row>
    <row r="4">
      <c r="A4" s="4" t="inlineStr">
        <is>
          <t>2022</t>
        </is>
      </c>
      <c r="B4" s="5" t="n">
        <v>302274</v>
      </c>
    </row>
    <row r="5">
      <c r="A5" s="4" t="inlineStr">
        <is>
          <t>2023</t>
        </is>
      </c>
      <c r="B5" s="5" t="n">
        <v>275442</v>
      </c>
    </row>
    <row r="6">
      <c r="A6" s="4" t="inlineStr">
        <is>
          <t>2024</t>
        </is>
      </c>
      <c r="B6" s="5" t="n">
        <v>206893</v>
      </c>
    </row>
    <row r="7">
      <c r="A7" s="4" t="inlineStr">
        <is>
          <t>2025</t>
        </is>
      </c>
      <c r="B7" s="5" t="n">
        <v>173202</v>
      </c>
    </row>
    <row r="8">
      <c r="A8" s="4" t="inlineStr">
        <is>
          <t>Thereafter</t>
        </is>
      </c>
      <c r="B8" s="5" t="n">
        <v>388922</v>
      </c>
    </row>
    <row r="9">
      <c r="A9" s="4" t="inlineStr">
        <is>
          <t>Total undiscounted cash flows</t>
        </is>
      </c>
      <c r="B9" s="5" t="n">
        <v>1709963</v>
      </c>
    </row>
    <row r="10">
      <c r="A10" s="4" t="inlineStr">
        <is>
          <t>Less: discount on lease liability</t>
        </is>
      </c>
      <c r="B10" s="5" t="n">
        <v>-232597</v>
      </c>
    </row>
    <row r="11">
      <c r="A11" s="4" t="inlineStr">
        <is>
          <t>Total lease liability</t>
        </is>
      </c>
      <c r="B11" s="6" t="n">
        <v>14773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Fixed Minimum and Contingent Rent Expense (Detail) $ in Thousands</t>
        </is>
      </c>
      <c r="B1" s="2" t="inlineStr">
        <is>
          <t>12 Months Ended</t>
        </is>
      </c>
    </row>
    <row r="2">
      <c r="B2" s="2" t="inlineStr">
        <is>
          <t>Feb. 02, 2019USD ($)</t>
        </is>
      </c>
    </row>
    <row r="3">
      <c r="A3" s="3" t="inlineStr">
        <is>
          <t>Store rent:</t>
        </is>
      </c>
    </row>
    <row r="4">
      <c r="A4" s="4" t="inlineStr">
        <is>
          <t>Fixed minimum</t>
        </is>
      </c>
      <c r="B4" s="6" t="n">
        <v>303123</v>
      </c>
    </row>
    <row r="5">
      <c r="A5" s="4" t="inlineStr">
        <is>
          <t>Contingent</t>
        </is>
      </c>
      <c r="B5" s="5" t="n">
        <v>13883</v>
      </c>
    </row>
    <row r="6">
      <c r="A6" s="4" t="inlineStr">
        <is>
          <t>Total store rent, excluding common area maintenance charges, real estate taxes and certain other expenses</t>
        </is>
      </c>
      <c r="B6" s="5" t="n">
        <v>317006</v>
      </c>
    </row>
    <row r="7">
      <c r="A7" s="4" t="inlineStr">
        <is>
          <t>Offices, distribution facilities, equipment and other</t>
        </is>
      </c>
      <c r="B7" s="5" t="n">
        <v>18636</v>
      </c>
    </row>
    <row r="8">
      <c r="A8" s="4" t="inlineStr">
        <is>
          <t>Total rent expense</t>
        </is>
      </c>
      <c r="B8" s="6" t="n">
        <v>3356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Balances of Other Comprehensive Loss (Detail) - USD ($) $ in Thousands</t>
        </is>
      </c>
      <c r="C1" s="2" t="inlineStr">
        <is>
          <t>12 Months Ended</t>
        </is>
      </c>
    </row>
    <row r="2">
      <c r="C2" s="2" t="inlineStr">
        <is>
          <t>Jan. 30, 2021</t>
        </is>
      </c>
      <c r="D2" s="2" t="inlineStr">
        <is>
          <t>Feb. 01, 2020</t>
        </is>
      </c>
      <c r="E2" s="2" t="inlineStr">
        <is>
          <t>Feb. 02, 2019</t>
        </is>
      </c>
    </row>
    <row r="3">
      <c r="A3" s="3" t="inlineStr">
        <is>
          <t>Before Tax Amount</t>
        </is>
      </c>
    </row>
    <row r="4">
      <c r="A4" s="4" t="inlineStr">
        <is>
          <t>Beginning Balance</t>
        </is>
      </c>
      <c r="C4" s="6" t="n">
        <v>-34287</v>
      </c>
      <c r="D4" s="6" t="n">
        <v>-35804</v>
      </c>
      <c r="E4" s="6" t="n">
        <v>-31745</v>
      </c>
    </row>
    <row r="5">
      <c r="A5" s="4" t="inlineStr">
        <is>
          <t>Foreign currency translation gain (loss)</t>
        </is>
      </c>
      <c r="B5" s="4" t="inlineStr">
        <is>
          <t>[1]</t>
        </is>
      </c>
      <c r="C5" s="5" t="n">
        <v>-7053</v>
      </c>
      <c r="D5" s="5" t="n">
        <v>2094</v>
      </c>
      <c r="E5" s="5" t="n">
        <v>-834</v>
      </c>
    </row>
    <row r="6">
      <c r="A6" s="4" t="inlineStr">
        <is>
          <t>Loss on long-term intra-entity foreign currency transactions</t>
        </is>
      </c>
      <c r="C6" s="5" t="n">
        <v>592</v>
      </c>
      <c r="D6" s="5" t="n">
        <v>-577</v>
      </c>
      <c r="E6" s="5" t="n">
        <v>-3225</v>
      </c>
    </row>
    <row r="7">
      <c r="A7" s="4" t="inlineStr">
        <is>
          <t>Ending Balance</t>
        </is>
      </c>
      <c r="C7" s="5" t="n">
        <v>-40748</v>
      </c>
      <c r="D7" s="5" t="n">
        <v>-34287</v>
      </c>
      <c r="E7" s="5" t="n">
        <v>-35804</v>
      </c>
    </row>
    <row r="8">
      <c r="A8" s="3" t="inlineStr">
        <is>
          <t>Tax Benefit (Expense)</t>
        </is>
      </c>
    </row>
    <row r="9">
      <c r="A9" s="4" t="inlineStr">
        <is>
          <t>Beginning Balance</t>
        </is>
      </c>
      <c r="C9" s="5" t="n">
        <v>1119</v>
      </c>
      <c r="D9" s="5" t="n">
        <v>972</v>
      </c>
      <c r="E9" s="5" t="n">
        <v>950</v>
      </c>
    </row>
    <row r="10">
      <c r="A10" s="4" t="inlineStr">
        <is>
          <t>Foreign currency translation gain (loss)</t>
        </is>
      </c>
      <c r="B10" s="4" t="inlineStr">
        <is>
          <t>[1]</t>
        </is>
      </c>
      <c r="C10" s="5" t="n">
        <v>0</v>
      </c>
      <c r="D10" s="5" t="n">
        <v>0</v>
      </c>
      <c r="E10" s="5" t="n">
        <v>0</v>
      </c>
    </row>
    <row r="11">
      <c r="A11" s="4" t="inlineStr">
        <is>
          <t>Loss on long-term intra-entity foreign currency transactions</t>
        </is>
      </c>
      <c r="C11" s="5" t="n">
        <v>-1119</v>
      </c>
      <c r="D11" s="5" t="n">
        <v>147</v>
      </c>
      <c r="E11" s="5" t="n">
        <v>22</v>
      </c>
    </row>
    <row r="12">
      <c r="A12" s="4" t="inlineStr">
        <is>
          <t>Ending Balance</t>
        </is>
      </c>
      <c r="C12" s="5" t="n">
        <v>0</v>
      </c>
      <c r="D12" s="5" t="n">
        <v>1119</v>
      </c>
      <c r="E12" s="5" t="n">
        <v>972</v>
      </c>
    </row>
    <row r="13">
      <c r="A13" s="3" t="inlineStr">
        <is>
          <t>Accumulated Other Comprehensive Income (Loss)</t>
        </is>
      </c>
    </row>
    <row r="14">
      <c r="A14" s="4" t="inlineStr">
        <is>
          <t>Beginning Balance</t>
        </is>
      </c>
      <c r="C14" s="5" t="n">
        <v>-33168</v>
      </c>
      <c r="D14" s="5" t="n">
        <v>-34832</v>
      </c>
      <c r="E14" s="5" t="n">
        <v>-30795</v>
      </c>
    </row>
    <row r="15">
      <c r="A15" s="4" t="inlineStr">
        <is>
          <t>Foreign currency translation gain (loss)</t>
        </is>
      </c>
      <c r="B15" s="4" t="inlineStr">
        <is>
          <t>[1]</t>
        </is>
      </c>
      <c r="C15" s="5" t="n">
        <v>-7053</v>
      </c>
      <c r="D15" s="5" t="n">
        <v>2094</v>
      </c>
      <c r="E15" s="5" t="n">
        <v>-834</v>
      </c>
    </row>
    <row r="16">
      <c r="A16" s="4" t="inlineStr">
        <is>
          <t>Loss on long-term intra-entity foreign currency transactions</t>
        </is>
      </c>
      <c r="C16" s="5" t="n">
        <v>-527</v>
      </c>
      <c r="D16" s="5" t="n">
        <v>-430</v>
      </c>
      <c r="E16" s="5" t="n">
        <v>-3203</v>
      </c>
    </row>
    <row r="17">
      <c r="A17" s="4" t="inlineStr">
        <is>
          <t>Ending Balance</t>
        </is>
      </c>
      <c r="C17" s="6" t="n">
        <v>-40748</v>
      </c>
      <c r="D17" s="6" t="n">
        <v>-33168</v>
      </c>
      <c r="E17" s="6" t="n">
        <v>-34832</v>
      </c>
    </row>
    <row r="18"/>
    <row r="19">
      <c r="A19" s="4" t="inlineStr">
        <is>
          <t>[1]</t>
        </is>
      </c>
      <c r="B19" s="4" t="inlineStr">
        <is>
          <t>Foreign currency translation adjustments are not adjusted for income taxes as they relate to a permanent investment in a subsidiary.</t>
        </is>
      </c>
    </row>
  </sheetData>
  <mergeCells count="4">
    <mergeCell ref="A1:B2"/>
    <mergeCell ref="C1:E1"/>
    <mergeCell ref="A18:D18"/>
    <mergeCell ref="B19:D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19" customWidth="1" min="5" max="5"/>
    <col width="53" customWidth="1" min="6" max="6"/>
    <col width="31" customWidth="1" min="7" max="7"/>
    <col width="21" customWidth="1" min="8" max="8"/>
    <col width="20" customWidth="1" min="9" max="9"/>
  </cols>
  <sheetData>
    <row r="1">
      <c r="A1" s="1" t="inlineStr">
        <is>
          <t>Share-Based Payments - Additional Information (Detail)</t>
        </is>
      </c>
      <c r="B1" s="2" t="inlineStr">
        <is>
          <t>Apr. 13, 2020USD ($)shares</t>
        </is>
      </c>
      <c r="C1" s="2" t="inlineStr">
        <is>
          <t>May 23, 2017USD ($)shares</t>
        </is>
      </c>
      <c r="D1" s="2" t="inlineStr">
        <is>
          <t>May 29, 2014USD ($)shares</t>
        </is>
      </c>
      <c r="E1" s="2" t="inlineStr">
        <is>
          <t>Feb. 03, 2018Award</t>
        </is>
      </c>
      <c r="F1" s="2" t="inlineStr">
        <is>
          <t>Jan. 30, 2021USD ($)CompensationPlan$ / sharesshares</t>
        </is>
      </c>
      <c r="G1" s="2" t="inlineStr">
        <is>
          <t>Feb. 01, 2020USD ($)$ / shares</t>
        </is>
      </c>
      <c r="H1" s="2" t="inlineStr">
        <is>
          <t>Feb. 02, 2019USD ($)</t>
        </is>
      </c>
      <c r="I1" s="2" t="inlineStr">
        <is>
          <t>Feb. 03, 2018shares</t>
        </is>
      </c>
    </row>
    <row r="2">
      <c r="A2" s="3" t="inlineStr">
        <is>
          <t>Share-based Compensation Arrangement by Share-based Payment Award [Line Items]</t>
        </is>
      </c>
    </row>
    <row r="3">
      <c r="A3" s="4" t="inlineStr">
        <is>
          <t>Share-based compensation | $</t>
        </is>
      </c>
      <c r="F3" s="6" t="n">
        <v>32778000</v>
      </c>
      <c r="G3" s="6" t="n">
        <v>23038000</v>
      </c>
      <c r="H3" s="6" t="n">
        <v>27506000</v>
      </c>
    </row>
    <row r="4">
      <c r="A4" s="4" t="inlineStr">
        <is>
          <t>Share-based compensation, net of tax | $</t>
        </is>
      </c>
      <c r="F4" s="6" t="n">
        <v>24600000</v>
      </c>
      <c r="G4" s="5" t="n">
        <v>17900000</v>
      </c>
      <c r="H4" s="5" t="n">
        <v>20900000</v>
      </c>
    </row>
    <row r="5">
      <c r="A5" s="4" t="inlineStr">
        <is>
          <t>Number of share-based compensation plans | CompensationPlan</t>
        </is>
      </c>
      <c r="F5" s="5" t="n">
        <v>3</v>
      </c>
    </row>
    <row r="6">
      <c r="A6" s="4" t="inlineStr">
        <is>
          <t>Stock awards | $</t>
        </is>
      </c>
      <c r="F6" s="6" t="n">
        <v>32298000</v>
      </c>
      <c r="G6" s="6" t="n">
        <v>22742000</v>
      </c>
      <c r="H6" s="5" t="n">
        <v>27057000</v>
      </c>
    </row>
    <row r="7">
      <c r="A7" s="4" t="inlineStr">
        <is>
          <t>Weighted-average grant date fair value of stock options granted | $ / shares</t>
        </is>
      </c>
      <c r="F7" s="7" t="n">
        <v>3.06</v>
      </c>
      <c r="G7" s="7" t="n">
        <v>5.98</v>
      </c>
    </row>
    <row r="8">
      <c r="A8" s="4" t="inlineStr">
        <is>
          <t>Aggregate intrinsic value of options exercised | $</t>
        </is>
      </c>
      <c r="F8" s="6" t="n">
        <v>700000</v>
      </c>
      <c r="G8" s="6" t="n">
        <v>800000</v>
      </c>
      <c r="H8" s="5" t="n">
        <v>7400000</v>
      </c>
    </row>
    <row r="9">
      <c r="A9" s="4" t="inlineStr">
        <is>
          <t>Net proceeds from stock options exercised | $</t>
        </is>
      </c>
      <c r="F9" s="5" t="n">
        <v>3265000</v>
      </c>
      <c r="G9" s="5" t="n">
        <v>2119000</v>
      </c>
      <c r="H9" s="5" t="n">
        <v>15495000</v>
      </c>
    </row>
    <row r="10">
      <c r="A10" s="4" t="inlineStr">
        <is>
          <t>Tax benefit realized from stock option exercises | $</t>
        </is>
      </c>
      <c r="F10" s="6" t="n">
        <v>1200000</v>
      </c>
      <c r="G10" s="6" t="n">
        <v>1200000</v>
      </c>
      <c r="H10" s="6" t="n">
        <v>3100000</v>
      </c>
    </row>
    <row r="11">
      <c r="A11" s="4" t="inlineStr">
        <is>
          <t>Shares available for all equity grants</t>
        </is>
      </c>
      <c r="F11" s="5" t="n">
        <v>8900000</v>
      </c>
    </row>
    <row r="12">
      <c r="A12" s="4" t="inlineStr">
        <is>
          <t>2020 Stock Award and Incentive Plan</t>
        </is>
      </c>
    </row>
    <row r="13">
      <c r="A13" s="3" t="inlineStr">
        <is>
          <t>Share-based Compensation Arrangement by Share-based Payment Award [Line Items]</t>
        </is>
      </c>
    </row>
    <row r="14">
      <c r="A14" s="4" t="inlineStr">
        <is>
          <t>Authorized shares under the plan</t>
        </is>
      </c>
      <c r="B14" s="5" t="n">
        <v>10200000</v>
      </c>
    </row>
    <row r="15">
      <c r="A15" s="4" t="inlineStr">
        <is>
          <t>Shares of common stock granted</t>
        </is>
      </c>
      <c r="F15" s="5" t="n">
        <v>800000</v>
      </c>
    </row>
    <row r="16">
      <c r="A16" s="4" t="inlineStr">
        <is>
          <t>2020 Stock Award and Incentive Plan | Director | In any single calendar year</t>
        </is>
      </c>
    </row>
    <row r="17">
      <c r="A17" s="3" t="inlineStr">
        <is>
          <t>Share-based Compensation Arrangement by Share-based Payment Award [Line Items]</t>
        </is>
      </c>
    </row>
    <row r="18">
      <c r="A18" s="4" t="inlineStr">
        <is>
          <t>Stock awards | $</t>
        </is>
      </c>
      <c r="B18" s="6" t="n">
        <v>750000</v>
      </c>
    </row>
    <row r="19">
      <c r="A19" s="4" t="inlineStr">
        <is>
          <t>2017 Stock Award and Incentive Plan</t>
        </is>
      </c>
    </row>
    <row r="20">
      <c r="A20" s="3" t="inlineStr">
        <is>
          <t>Share-based Compensation Arrangement by Share-based Payment Award [Line Items]</t>
        </is>
      </c>
    </row>
    <row r="21">
      <c r="A21" s="4" t="inlineStr">
        <is>
          <t>Authorized shares under the plan</t>
        </is>
      </c>
      <c r="C21" s="5" t="n">
        <v>11200000</v>
      </c>
    </row>
    <row r="22">
      <c r="A22" s="4" t="inlineStr">
        <is>
          <t>Shares of common stock granted</t>
        </is>
      </c>
      <c r="F22" s="5" t="n">
        <v>3500000</v>
      </c>
    </row>
    <row r="23">
      <c r="A23" s="4" t="inlineStr">
        <is>
          <t>2017 Stock Award and Incentive Plan | Director | In any single calendar year</t>
        </is>
      </c>
    </row>
    <row r="24">
      <c r="A24" s="3" t="inlineStr">
        <is>
          <t>Share-based Compensation Arrangement by Share-based Payment Award [Line Items]</t>
        </is>
      </c>
    </row>
    <row r="25">
      <c r="A25" s="4" t="inlineStr">
        <is>
          <t>Stock awards | $</t>
        </is>
      </c>
      <c r="C25" s="6" t="n">
        <v>750000</v>
      </c>
    </row>
    <row r="26">
      <c r="A26" s="4" t="inlineStr">
        <is>
          <t>2014 Stock Award and Incentive Plan</t>
        </is>
      </c>
    </row>
    <row r="27">
      <c r="A27" s="3" t="inlineStr">
        <is>
          <t>Share-based Compensation Arrangement by Share-based Payment Award [Line Items]</t>
        </is>
      </c>
    </row>
    <row r="28">
      <c r="A28" s="4" t="inlineStr">
        <is>
          <t>Authorized shares under the plan</t>
        </is>
      </c>
      <c r="D28" s="5" t="n">
        <v>11500000</v>
      </c>
    </row>
    <row r="29">
      <c r="A29" s="4" t="inlineStr">
        <is>
          <t>Shares of common stock granted</t>
        </is>
      </c>
      <c r="I29" s="5" t="n">
        <v>2600000</v>
      </c>
    </row>
    <row r="30">
      <c r="A30" s="4" t="inlineStr">
        <is>
          <t>Number of new stock awards | Award</t>
        </is>
      </c>
      <c r="E30" s="5" t="n">
        <v>0</v>
      </c>
    </row>
    <row r="31">
      <c r="A31" s="4" t="inlineStr">
        <is>
          <t>2014 Stock Award and Incentive Plan | Director | In any single calendar year</t>
        </is>
      </c>
    </row>
    <row r="32">
      <c r="A32" s="3" t="inlineStr">
        <is>
          <t>Share-based Compensation Arrangement by Share-based Payment Award [Line Items]</t>
        </is>
      </c>
    </row>
    <row r="33">
      <c r="A33" s="4" t="inlineStr">
        <is>
          <t>Stock awards | $</t>
        </is>
      </c>
      <c r="D33" s="6" t="n">
        <v>300000</v>
      </c>
    </row>
    <row r="34">
      <c r="A34" s="4" t="inlineStr">
        <is>
          <t>2014 Stock Award and Incentive Plan | Director | In the first year a person becomes a non-employee director</t>
        </is>
      </c>
    </row>
    <row r="35">
      <c r="A35" s="3" t="inlineStr">
        <is>
          <t>Share-based Compensation Arrangement by Share-based Payment Award [Line Items]</t>
        </is>
      </c>
    </row>
    <row r="36">
      <c r="A36" s="4" t="inlineStr">
        <is>
          <t>Stock awards | $</t>
        </is>
      </c>
      <c r="D36" s="6" t="n">
        <v>500000</v>
      </c>
    </row>
    <row r="37">
      <c r="A37" s="4" t="inlineStr">
        <is>
          <t>Stock options, SAR, dividend equivalents, performance awards or other non-full value stock awards | 2020 Stock Award and Incentive Plan</t>
        </is>
      </c>
    </row>
    <row r="38">
      <c r="A38" s="3" t="inlineStr">
        <is>
          <t>Share-based Compensation Arrangement by Share-based Payment Award [Line Items]</t>
        </is>
      </c>
    </row>
    <row r="39">
      <c r="A39" s="4" t="inlineStr">
        <is>
          <t>Maximum number of options that may be granted to any individual</t>
        </is>
      </c>
      <c r="B39" s="5" t="n">
        <v>3000000</v>
      </c>
    </row>
    <row r="40">
      <c r="A40" s="4" t="inlineStr">
        <is>
          <t>Stock options, SAR, dividend equivalents, performance awards or other non-full value stock awards | 2017 Stock Award and Incentive Plan</t>
        </is>
      </c>
    </row>
    <row r="41">
      <c r="A41" s="3" t="inlineStr">
        <is>
          <t>Share-based Compensation Arrangement by Share-based Payment Award [Line Items]</t>
        </is>
      </c>
    </row>
    <row r="42">
      <c r="A42" s="4" t="inlineStr">
        <is>
          <t>Maximum number of options that may be granted to any individual</t>
        </is>
      </c>
      <c r="C42" s="5" t="n">
        <v>3000000</v>
      </c>
    </row>
    <row r="43">
      <c r="A43" s="4" t="inlineStr">
        <is>
          <t>Stock options, SAR, dividend equivalents, performance awards or other non-full value stock awards | 2014 Stock Award and Incentive Plan</t>
        </is>
      </c>
    </row>
    <row r="44">
      <c r="A44" s="3" t="inlineStr">
        <is>
          <t>Share-based Compensation Arrangement by Share-based Payment Award [Line Items]</t>
        </is>
      </c>
    </row>
    <row r="45">
      <c r="A45" s="4" t="inlineStr">
        <is>
          <t>Maximum number of options that may be granted to any individual</t>
        </is>
      </c>
      <c r="D45" s="5" t="n">
        <v>4000000</v>
      </c>
    </row>
    <row r="46">
      <c r="A46" s="4" t="inlineStr">
        <is>
          <t>Restricted stock awards, restricted stock units or other full value stock awards | 2020 Stock Award and Incentive Plan</t>
        </is>
      </c>
    </row>
    <row r="47">
      <c r="A47" s="3" t="inlineStr">
        <is>
          <t>Share-based Compensation Arrangement by Share-based Payment Award [Line Items]</t>
        </is>
      </c>
    </row>
    <row r="48">
      <c r="A48" s="4" t="inlineStr">
        <is>
          <t>Maximum number of options that may be granted to any individual</t>
        </is>
      </c>
      <c r="B48" s="5" t="n">
        <v>1500000</v>
      </c>
    </row>
    <row r="49">
      <c r="A49" s="4" t="inlineStr">
        <is>
          <t>Restricted stock awards, restricted stock units or other full value stock awards | 2017 Stock Award and Incentive Plan</t>
        </is>
      </c>
    </row>
    <row r="50">
      <c r="A50" s="3" t="inlineStr">
        <is>
          <t>Share-based Compensation Arrangement by Share-based Payment Award [Line Items]</t>
        </is>
      </c>
    </row>
    <row r="51">
      <c r="A51" s="4" t="inlineStr">
        <is>
          <t>Maximum number of options that may be granted to any individual</t>
        </is>
      </c>
      <c r="C51" s="5" t="n">
        <v>1500000</v>
      </c>
    </row>
    <row r="52">
      <c r="A52" s="4" t="inlineStr">
        <is>
          <t>Restricted stock awards, restricted stock units or other full value stock awards | 2014 Stock Award and Incentive Plan</t>
        </is>
      </c>
    </row>
    <row r="53">
      <c r="A53" s="3" t="inlineStr">
        <is>
          <t>Share-based Compensation Arrangement by Share-based Payment Award [Line Items]</t>
        </is>
      </c>
    </row>
    <row r="54">
      <c r="A54" s="4" t="inlineStr">
        <is>
          <t>Maximum number of options that may be granted to any individual</t>
        </is>
      </c>
      <c r="D54" s="5" t="n">
        <v>1500000</v>
      </c>
    </row>
    <row r="55">
      <c r="A55" s="4" t="inlineStr">
        <is>
          <t>Restricted Stock | 2020 Stock Award and Incentive Plan</t>
        </is>
      </c>
    </row>
    <row r="56">
      <c r="A56" s="3" t="inlineStr">
        <is>
          <t>Share-based Compensation Arrangement by Share-based Payment Award [Line Items]</t>
        </is>
      </c>
    </row>
    <row r="57">
      <c r="A57" s="4" t="inlineStr">
        <is>
          <t>Shares granted</t>
        </is>
      </c>
      <c r="F57" s="5" t="n">
        <v>900000</v>
      </c>
    </row>
    <row r="58">
      <c r="A58" s="4" t="inlineStr">
        <is>
          <t>Restricted Stock | 2017 Stock Award and Incentive Plan</t>
        </is>
      </c>
    </row>
    <row r="59">
      <c r="A59" s="3" t="inlineStr">
        <is>
          <t>Share-based Compensation Arrangement by Share-based Payment Award [Line Items]</t>
        </is>
      </c>
    </row>
    <row r="60">
      <c r="A60" s="4" t="inlineStr">
        <is>
          <t>Shares granted</t>
        </is>
      </c>
      <c r="F60" s="5" t="n">
        <v>7700000</v>
      </c>
    </row>
    <row r="61">
      <c r="A61" s="4" t="inlineStr">
        <is>
          <t>Restricted Stock | 2014 Stock Award and Incentive Plan</t>
        </is>
      </c>
    </row>
    <row r="62">
      <c r="A62" s="3" t="inlineStr">
        <is>
          <t>Share-based Compensation Arrangement by Share-based Payment Award [Line Items]</t>
        </is>
      </c>
    </row>
    <row r="63">
      <c r="A63" s="4" t="inlineStr">
        <is>
          <t>Shares granted</t>
        </is>
      </c>
      <c r="I63" s="5" t="n">
        <v>6300000</v>
      </c>
    </row>
    <row r="64">
      <c r="A64" s="4" t="inlineStr">
        <is>
          <t>Performance-Based Restricted Stock Units</t>
        </is>
      </c>
    </row>
    <row r="65">
      <c r="A65" s="3" t="inlineStr">
        <is>
          <t>Share-based Compensation Arrangement by Share-based Payment Award [Line Items]</t>
        </is>
      </c>
    </row>
    <row r="66">
      <c r="A66" s="4" t="inlineStr">
        <is>
          <t>Shares granted</t>
        </is>
      </c>
      <c r="F66" s="5" t="n">
        <v>516000</v>
      </c>
    </row>
    <row r="67">
      <c r="A67" s="4" t="inlineStr">
        <is>
          <t>Vesting period</t>
        </is>
      </c>
      <c r="F67" s="4" t="inlineStr">
        <is>
          <t>3 years</t>
        </is>
      </c>
    </row>
    <row r="68">
      <c r="A68" s="4" t="inlineStr">
        <is>
          <t>Unrecognized compensation expense, restricted stock grants | $</t>
        </is>
      </c>
      <c r="F68" s="6" t="n">
        <v>5400000</v>
      </c>
    </row>
    <row r="69">
      <c r="A69" s="4" t="inlineStr">
        <is>
          <t>Performance-Based Restricted Stock Units | Minimum</t>
        </is>
      </c>
    </row>
    <row r="70">
      <c r="A70" s="3" t="inlineStr">
        <is>
          <t>Share-based Compensation Arrangement by Share-based Payment Award [Line Items]</t>
        </is>
      </c>
    </row>
    <row r="71">
      <c r="A71" s="4" t="inlineStr">
        <is>
          <t>Unrecognized compensation expense, weighted average period</t>
        </is>
      </c>
      <c r="F71" s="4" t="inlineStr">
        <is>
          <t>1 year</t>
        </is>
      </c>
    </row>
    <row r="72">
      <c r="A72" s="4" t="inlineStr">
        <is>
          <t>Performance-Based Restricted Stock Units | Maximum</t>
        </is>
      </c>
    </row>
    <row r="73">
      <c r="A73" s="3" t="inlineStr">
        <is>
          <t>Share-based Compensation Arrangement by Share-based Payment Award [Line Items]</t>
        </is>
      </c>
    </row>
    <row r="74">
      <c r="A74" s="4" t="inlineStr">
        <is>
          <t>Unrecognized compensation expense, weighted average period</t>
        </is>
      </c>
      <c r="F74" s="4" t="inlineStr">
        <is>
          <t>2 years</t>
        </is>
      </c>
    </row>
    <row r="75">
      <c r="A75" s="4" t="inlineStr">
        <is>
          <t>Performance-Based Restricted Stock Units | 2020 Stock Award and Incentive Plan</t>
        </is>
      </c>
    </row>
    <row r="76">
      <c r="A76" s="3" t="inlineStr">
        <is>
          <t>Share-based Compensation Arrangement by Share-based Payment Award [Line Items]</t>
        </is>
      </c>
    </row>
    <row r="77">
      <c r="A77" s="4" t="inlineStr">
        <is>
          <t>Percentage of shares vested</t>
        </is>
      </c>
      <c r="F77" s="4" t="inlineStr">
        <is>
          <t>50.00%</t>
        </is>
      </c>
    </row>
    <row r="78">
      <c r="A78" s="4" t="inlineStr">
        <is>
          <t>Performance-Based Restricted Stock Units | 2017 Stock Award and Incentive Plan</t>
        </is>
      </c>
    </row>
    <row r="79">
      <c r="A79" s="3" t="inlineStr">
        <is>
          <t>Share-based Compensation Arrangement by Share-based Payment Award [Line Items]</t>
        </is>
      </c>
    </row>
    <row r="80">
      <c r="A80" s="4" t="inlineStr">
        <is>
          <t>Percentage of shares vested</t>
        </is>
      </c>
      <c r="F80" s="4" t="inlineStr">
        <is>
          <t>70.00%</t>
        </is>
      </c>
    </row>
    <row r="81">
      <c r="A81" s="4" t="inlineStr">
        <is>
          <t>Performance-Based Restricted Stock Units | 2014 Stock Award and Incentive Plan</t>
        </is>
      </c>
    </row>
    <row r="82">
      <c r="A82" s="3" t="inlineStr">
        <is>
          <t>Share-based Compensation Arrangement by Share-based Payment Award [Line Items]</t>
        </is>
      </c>
    </row>
    <row r="83">
      <c r="A83" s="4" t="inlineStr">
        <is>
          <t>Percentage of shares vested</t>
        </is>
      </c>
      <c r="I83" s="4" t="inlineStr">
        <is>
          <t>60.00%</t>
        </is>
      </c>
    </row>
    <row r="84">
      <c r="A84" s="4" t="inlineStr">
        <is>
          <t>Time-based restricted stock awards | 2020 Stock Award and Incentive Plan</t>
        </is>
      </c>
    </row>
    <row r="85">
      <c r="A85" s="3" t="inlineStr">
        <is>
          <t>Share-based Compensation Arrangement by Share-based Payment Award [Line Items]</t>
        </is>
      </c>
    </row>
    <row r="86">
      <c r="A86" s="4" t="inlineStr">
        <is>
          <t>Percentage of shares vested</t>
        </is>
      </c>
      <c r="F86" s="4" t="inlineStr">
        <is>
          <t>50.00%</t>
        </is>
      </c>
    </row>
    <row r="87">
      <c r="A87" s="4" t="inlineStr">
        <is>
          <t>Time-based restricted stock awards | 2017 Stock Award and Incentive Plan</t>
        </is>
      </c>
    </row>
    <row r="88">
      <c r="A88" s="3" t="inlineStr">
        <is>
          <t>Share-based Compensation Arrangement by Share-based Payment Award [Line Items]</t>
        </is>
      </c>
    </row>
    <row r="89">
      <c r="A89" s="4" t="inlineStr">
        <is>
          <t>Percentage of shares vested</t>
        </is>
      </c>
      <c r="F89" s="4" t="inlineStr">
        <is>
          <t>30.00%</t>
        </is>
      </c>
    </row>
    <row r="90">
      <c r="A90" s="4" t="inlineStr">
        <is>
          <t>Time-based restricted stock awards | 2014 Stock Award and Incentive Plan</t>
        </is>
      </c>
    </row>
    <row r="91">
      <c r="A91" s="3" t="inlineStr">
        <is>
          <t>Share-based Compensation Arrangement by Share-based Payment Award [Line Items]</t>
        </is>
      </c>
    </row>
    <row r="92">
      <c r="A92" s="4" t="inlineStr">
        <is>
          <t>Percentage of shares vested</t>
        </is>
      </c>
      <c r="I92" s="4" t="inlineStr">
        <is>
          <t>40.00%</t>
        </is>
      </c>
    </row>
    <row r="93">
      <c r="A93" s="4" t="inlineStr">
        <is>
          <t>Employee Stock Option</t>
        </is>
      </c>
    </row>
    <row r="94">
      <c r="A94" s="3" t="inlineStr">
        <is>
          <t>Share-based Compensation Arrangement by Share-based Payment Award [Line Items]</t>
        </is>
      </c>
    </row>
    <row r="95">
      <c r="A95" s="4" t="inlineStr">
        <is>
          <t>Unrecognized compensation expense | $</t>
        </is>
      </c>
      <c r="F95" s="6" t="n">
        <v>5300000</v>
      </c>
    </row>
    <row r="96">
      <c r="A96" s="4" t="inlineStr">
        <is>
          <t>Unrecognized compensation expense, weighted average period</t>
        </is>
      </c>
      <c r="F96" s="4" t="inlineStr">
        <is>
          <t>1 year 10 months 24 days</t>
        </is>
      </c>
    </row>
    <row r="97">
      <c r="A97" s="4" t="inlineStr">
        <is>
          <t>Time Based Restricted Stock Units</t>
        </is>
      </c>
    </row>
    <row r="98">
      <c r="A98" s="3" t="inlineStr">
        <is>
          <t>Share-based Compensation Arrangement by Share-based Payment Award [Line Items]</t>
        </is>
      </c>
    </row>
    <row r="99">
      <c r="A99" s="4" t="inlineStr">
        <is>
          <t>Shares granted</t>
        </is>
      </c>
      <c r="F99" s="5" t="n">
        <v>2729000</v>
      </c>
    </row>
    <row r="100">
      <c r="A100" s="4" t="inlineStr">
        <is>
          <t>Vesting period</t>
        </is>
      </c>
      <c r="F100" s="4" t="inlineStr">
        <is>
          <t>3 years</t>
        </is>
      </c>
    </row>
    <row r="101">
      <c r="A101" s="4" t="inlineStr">
        <is>
          <t>Unrecognized compensation expense, weighted average period</t>
        </is>
      </c>
      <c r="F101" s="4" t="inlineStr">
        <is>
          <t>1 year 10 months 24 days</t>
        </is>
      </c>
    </row>
    <row r="102">
      <c r="A102" s="4" t="inlineStr">
        <is>
          <t>Unrecognized compensation expense, restricted stock grants | $</t>
        </is>
      </c>
      <c r="F102" s="6" t="n">
        <v>27700000</v>
      </c>
    </row>
    <row r="103">
      <c r="A103" s="4" t="inlineStr">
        <is>
          <t>Vest Ratably | 2020 Stock Award and Incentive Plan</t>
        </is>
      </c>
    </row>
    <row r="104">
      <c r="A104" s="3" t="inlineStr">
        <is>
          <t>Share-based Compensation Arrangement by Share-based Payment Award [Line Items]</t>
        </is>
      </c>
    </row>
    <row r="105">
      <c r="A105" s="4" t="inlineStr">
        <is>
          <t>Percentage of shares vested</t>
        </is>
      </c>
      <c r="F105" s="4" t="inlineStr">
        <is>
          <t>94.00%</t>
        </is>
      </c>
    </row>
    <row r="106">
      <c r="A106" s="4" t="inlineStr">
        <is>
          <t>Vesting period</t>
        </is>
      </c>
      <c r="F106" s="4" t="inlineStr">
        <is>
          <t>3 years</t>
        </is>
      </c>
    </row>
    <row r="107">
      <c r="A107" s="4" t="inlineStr">
        <is>
          <t>Vest Ratably | 2017 Stock Award and Incentive Plan</t>
        </is>
      </c>
    </row>
    <row r="108">
      <c r="A108" s="3" t="inlineStr">
        <is>
          <t>Share-based Compensation Arrangement by Share-based Payment Award [Line Items]</t>
        </is>
      </c>
    </row>
    <row r="109">
      <c r="A109" s="4" t="inlineStr">
        <is>
          <t>Percentage of shares vested</t>
        </is>
      </c>
      <c r="F109" s="4" t="inlineStr">
        <is>
          <t>98.00%</t>
        </is>
      </c>
    </row>
    <row r="110">
      <c r="A110" s="4" t="inlineStr">
        <is>
          <t>Vesting period</t>
        </is>
      </c>
      <c r="F110" s="4" t="inlineStr">
        <is>
          <t>3 years</t>
        </is>
      </c>
    </row>
    <row r="111">
      <c r="A111" s="4" t="inlineStr">
        <is>
          <t>Vest Ratably | 2014 Stock Award and Incentive Plan</t>
        </is>
      </c>
    </row>
    <row r="112">
      <c r="A112" s="3" t="inlineStr">
        <is>
          <t>Share-based Compensation Arrangement by Share-based Payment Award [Line Items]</t>
        </is>
      </c>
    </row>
    <row r="113">
      <c r="A113" s="4" t="inlineStr">
        <is>
          <t>Percentage of shares vested</t>
        </is>
      </c>
      <c r="I113" s="4" t="inlineStr">
        <is>
          <t>89.00%</t>
        </is>
      </c>
    </row>
    <row r="114">
      <c r="A114" s="4" t="inlineStr">
        <is>
          <t>Vesting period</t>
        </is>
      </c>
      <c r="I114" s="4" t="inlineStr">
        <is>
          <t>3 years</t>
        </is>
      </c>
    </row>
    <row r="115">
      <c r="A115" s="4" t="inlineStr">
        <is>
          <t>Vest Ratably 1 | 2020 Stock Award and Incentive Plan</t>
        </is>
      </c>
    </row>
    <row r="116">
      <c r="A116" s="3" t="inlineStr">
        <is>
          <t>Share-based Compensation Arrangement by Share-based Payment Award [Line Items]</t>
        </is>
      </c>
    </row>
    <row r="117">
      <c r="A117" s="4" t="inlineStr">
        <is>
          <t>Percentage of shares vested</t>
        </is>
      </c>
      <c r="F117" s="4" t="inlineStr">
        <is>
          <t>6.00%</t>
        </is>
      </c>
    </row>
    <row r="118">
      <c r="A118" s="4" t="inlineStr">
        <is>
          <t>Vest Ratably 1 | 2020 Stock Award and Incentive Plan | Minimum</t>
        </is>
      </c>
    </row>
    <row r="119">
      <c r="A119" s="3" t="inlineStr">
        <is>
          <t>Share-based Compensation Arrangement by Share-based Payment Award [Line Items]</t>
        </is>
      </c>
    </row>
    <row r="120">
      <c r="A120" s="4" t="inlineStr">
        <is>
          <t>Vesting period</t>
        </is>
      </c>
      <c r="F120" s="4" t="inlineStr">
        <is>
          <t>1 year</t>
        </is>
      </c>
    </row>
    <row r="121">
      <c r="A121" s="4" t="inlineStr">
        <is>
          <t>Vest Ratably 1 | 2020 Stock Award and Incentive Plan | Maximum</t>
        </is>
      </c>
    </row>
    <row r="122">
      <c r="A122" s="3" t="inlineStr">
        <is>
          <t>Share-based Compensation Arrangement by Share-based Payment Award [Line Items]</t>
        </is>
      </c>
    </row>
    <row r="123">
      <c r="A123" s="4" t="inlineStr">
        <is>
          <t>Vesting period</t>
        </is>
      </c>
      <c r="F123" s="4" t="inlineStr">
        <is>
          <t>2 years</t>
        </is>
      </c>
    </row>
    <row r="124">
      <c r="A124" s="4" t="inlineStr">
        <is>
          <t>Vest Ratably 1 | 2017 Stock Award and Incentive Plan</t>
        </is>
      </c>
    </row>
    <row r="125">
      <c r="A125" s="3" t="inlineStr">
        <is>
          <t>Share-based Compensation Arrangement by Share-based Payment Award [Line Items]</t>
        </is>
      </c>
    </row>
    <row r="126">
      <c r="A126" s="4" t="inlineStr">
        <is>
          <t>Percentage of shares vested</t>
        </is>
      </c>
      <c r="F126" s="4" t="inlineStr">
        <is>
          <t>2.00%</t>
        </is>
      </c>
    </row>
    <row r="127">
      <c r="A127" s="4" t="inlineStr">
        <is>
          <t>Vest Ratably 1 | 2017 Stock Award and Incentive Plan | Minimum</t>
        </is>
      </c>
    </row>
    <row r="128">
      <c r="A128" s="3" t="inlineStr">
        <is>
          <t>Share-based Compensation Arrangement by Share-based Payment Award [Line Items]</t>
        </is>
      </c>
    </row>
    <row r="129">
      <c r="A129" s="4" t="inlineStr">
        <is>
          <t>Vesting period</t>
        </is>
      </c>
      <c r="F129" s="4" t="inlineStr">
        <is>
          <t>1 year</t>
        </is>
      </c>
    </row>
    <row r="130">
      <c r="A130" s="4" t="inlineStr">
        <is>
          <t>Vest Ratably 1 | 2017 Stock Award and Incentive Plan | Maximum</t>
        </is>
      </c>
    </row>
    <row r="131">
      <c r="A131" s="3" t="inlineStr">
        <is>
          <t>Share-based Compensation Arrangement by Share-based Payment Award [Line Items]</t>
        </is>
      </c>
    </row>
    <row r="132">
      <c r="A132" s="4" t="inlineStr">
        <is>
          <t>Vesting period</t>
        </is>
      </c>
      <c r="F132" s="4" t="inlineStr">
        <is>
          <t>2 years</t>
        </is>
      </c>
    </row>
    <row r="133">
      <c r="A133" s="4" t="inlineStr">
        <is>
          <t>Vest Ratably 1 | 2014 Stock Award and Incentive Plan</t>
        </is>
      </c>
    </row>
    <row r="134">
      <c r="A134" s="3" t="inlineStr">
        <is>
          <t>Share-based Compensation Arrangement by Share-based Payment Award [Line Items]</t>
        </is>
      </c>
    </row>
    <row r="135">
      <c r="A135" s="4" t="inlineStr">
        <is>
          <t>Percentage of shares vested</t>
        </is>
      </c>
      <c r="I135" s="4" t="inlineStr">
        <is>
          <t>5.00%</t>
        </is>
      </c>
    </row>
    <row r="136">
      <c r="A136" s="4" t="inlineStr">
        <is>
          <t>Vesting period</t>
        </is>
      </c>
      <c r="I136" s="4" t="inlineStr">
        <is>
          <t>2 years</t>
        </is>
      </c>
    </row>
    <row r="137">
      <c r="A137" s="4" t="inlineStr">
        <is>
          <t>Cliff Vest 1 | 2014 Stock Award and Incentive Plan</t>
        </is>
      </c>
    </row>
    <row r="138">
      <c r="A138" s="3" t="inlineStr">
        <is>
          <t>Share-based Compensation Arrangement by Share-based Payment Award [Line Items]</t>
        </is>
      </c>
    </row>
    <row r="139">
      <c r="A139" s="4" t="inlineStr">
        <is>
          <t>Percentage of shares vested</t>
        </is>
      </c>
      <c r="I139" s="4" t="inlineStr">
        <is>
          <t>6.00%</t>
        </is>
      </c>
    </row>
    <row r="140">
      <c r="A140" s="4" t="inlineStr">
        <is>
          <t>Vesting period</t>
        </is>
      </c>
      <c r="I140"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tock Option Activity (Detail) $ / shares in Units, shares in Thousands, $ in Thousands</t>
        </is>
      </c>
      <c r="B1" s="2" t="inlineStr">
        <is>
          <t>12 Months Ended</t>
        </is>
      </c>
    </row>
    <row r="2">
      <c r="B2" s="2" t="inlineStr">
        <is>
          <t>Jan. 30, 2021USD ($)$ / sharesshares</t>
        </is>
      </c>
    </row>
    <row r="3">
      <c r="A3" s="3" t="inlineStr">
        <is>
          <t>Options</t>
        </is>
      </c>
    </row>
    <row r="4">
      <c r="A4" s="4" t="inlineStr">
        <is>
          <t>Outstanding - beginning of period | shares</t>
        </is>
      </c>
      <c r="B4" s="5" t="n">
        <v>2584</v>
      </c>
    </row>
    <row r="5">
      <c r="A5" s="4" t="inlineStr">
        <is>
          <t>Granted | shares</t>
        </is>
      </c>
      <c r="B5" s="5" t="n">
        <v>1705</v>
      </c>
    </row>
    <row r="6">
      <c r="A6" s="4" t="inlineStr">
        <is>
          <t>Exercised | shares</t>
        </is>
      </c>
      <c r="B6" s="5" t="n">
        <v>-193</v>
      </c>
      <c r="C6" s="4" t="inlineStr">
        <is>
          <t>[1]</t>
        </is>
      </c>
    </row>
    <row r="7">
      <c r="A7" s="4" t="inlineStr">
        <is>
          <t>Cancelled | shares</t>
        </is>
      </c>
      <c r="B7" s="5" t="n">
        <v>-156</v>
      </c>
    </row>
    <row r="8">
      <c r="A8" s="4" t="inlineStr">
        <is>
          <t>Outstanding- end of period | shares</t>
        </is>
      </c>
      <c r="B8" s="5" t="n">
        <v>3940</v>
      </c>
    </row>
    <row r="9">
      <c r="A9" s="4" t="inlineStr">
        <is>
          <t>Vested and expected to vest-end of period | shares</t>
        </is>
      </c>
      <c r="B9" s="5" t="n">
        <v>2890</v>
      </c>
    </row>
    <row r="10">
      <c r="A10" s="4" t="inlineStr">
        <is>
          <t>Exercisable-end of period | shares</t>
        </is>
      </c>
      <c r="B10" s="5" t="n">
        <v>1532</v>
      </c>
      <c r="C10" s="4" t="inlineStr">
        <is>
          <t>[2]</t>
        </is>
      </c>
    </row>
    <row r="11">
      <c r="A11" s="3" t="inlineStr">
        <is>
          <t>Weighted-Average Exercise Price</t>
        </is>
      </c>
    </row>
    <row r="12">
      <c r="A12" s="4" t="inlineStr">
        <is>
          <t>Outstanding-beginning of period | $ / shares</t>
        </is>
      </c>
      <c r="B12" s="7" t="n">
        <v>18.18</v>
      </c>
    </row>
    <row r="13">
      <c r="A13" s="4" t="inlineStr">
        <is>
          <t>Granted | $ / shares</t>
        </is>
      </c>
      <c r="B13" s="11" t="n">
        <v>10.3</v>
      </c>
    </row>
    <row r="14">
      <c r="A14" s="4" t="inlineStr">
        <is>
          <t>Exercised | $ / shares</t>
        </is>
      </c>
      <c r="B14" s="11" t="n">
        <v>15.35</v>
      </c>
      <c r="C14" s="4" t="inlineStr">
        <is>
          <t>[1]</t>
        </is>
      </c>
    </row>
    <row r="15">
      <c r="A15" s="4" t="inlineStr">
        <is>
          <t>Cancelled | $ / shares</t>
        </is>
      </c>
      <c r="B15" s="11" t="n">
        <v>19.23</v>
      </c>
    </row>
    <row r="16">
      <c r="A16" s="4" t="inlineStr">
        <is>
          <t>Outstanding-end of period | $ / shares</t>
        </is>
      </c>
      <c r="B16" s="11" t="n">
        <v>14.87</v>
      </c>
    </row>
    <row r="17">
      <c r="A17" s="4" t="inlineStr">
        <is>
          <t>Vested and expected to vest-end of period | $ / shares</t>
        </is>
      </c>
      <c r="B17" s="11" t="n">
        <v>15.52</v>
      </c>
    </row>
    <row r="18">
      <c r="A18" s="4" t="inlineStr">
        <is>
          <t>Exercisable-end of period | $ / shares</t>
        </is>
      </c>
      <c r="B18" s="7" t="n">
        <v>17.26</v>
      </c>
      <c r="C18" s="4" t="inlineStr">
        <is>
          <t>[2]</t>
        </is>
      </c>
    </row>
    <row r="19">
      <c r="A19" s="3" t="inlineStr">
        <is>
          <t>Weighted-Average Remaining Contractual Term (In years)</t>
        </is>
      </c>
    </row>
    <row r="20">
      <c r="A20" s="4" t="inlineStr">
        <is>
          <t>Outstanding-end of period</t>
        </is>
      </c>
      <c r="B20" s="4" t="inlineStr">
        <is>
          <t>4 years 10 months 24 days</t>
        </is>
      </c>
    </row>
    <row r="21">
      <c r="A21" s="4" t="inlineStr">
        <is>
          <t>Vested and expected to vest-end of period</t>
        </is>
      </c>
      <c r="B21" s="4" t="inlineStr">
        <is>
          <t>3 years 3 months 18 days</t>
        </is>
      </c>
    </row>
    <row r="22">
      <c r="A22" s="4" t="inlineStr">
        <is>
          <t>Exercisable-end of period</t>
        </is>
      </c>
      <c r="B22" s="4" t="inlineStr">
        <is>
          <t>1 year 4 months 24 days</t>
        </is>
      </c>
      <c r="C22" s="4" t="inlineStr">
        <is>
          <t>[2]</t>
        </is>
      </c>
    </row>
    <row r="23">
      <c r="A23" s="3" t="inlineStr">
        <is>
          <t>Aggregate Intrinsic Value</t>
        </is>
      </c>
    </row>
    <row r="24">
      <c r="A24" s="4" t="inlineStr">
        <is>
          <t>Outstanding-end of period | $</t>
        </is>
      </c>
      <c r="B24" s="6" t="n">
        <v>30806</v>
      </c>
    </row>
    <row r="25">
      <c r="A25" s="4" t="inlineStr">
        <is>
          <t>Vested and expected to vest-end of period | $</t>
        </is>
      </c>
      <c r="B25" s="5" t="n">
        <v>20439</v>
      </c>
    </row>
    <row r="26">
      <c r="A26" s="4" t="inlineStr">
        <is>
          <t>Exercisable-end of period | $</t>
        </is>
      </c>
      <c r="B26" s="6" t="n">
        <v>8319</v>
      </c>
      <c r="C26" s="4" t="inlineStr">
        <is>
          <t>[2]</t>
        </is>
      </c>
    </row>
    <row r="27"/>
    <row r="28">
      <c r="A28" s="4" t="inlineStr">
        <is>
          <t>[1]</t>
        </is>
      </c>
      <c r="B28" s="4" t="inlineStr">
        <is>
          <t>Options exercised during Fiscal 2020 ranged in price from $17.25 to $20.15.</t>
        </is>
      </c>
    </row>
    <row r="29">
      <c r="A29" s="4" t="inlineStr">
        <is>
          <t>[2]</t>
        </is>
      </c>
      <c r="B29" s="4" t="inlineStr">
        <is>
          <t>Options exercisable represent “in-the-money” vested options based upon the weighted average exercise price of vested options compared to the Company’s stock price on January 30, 2021 .</t>
        </is>
      </c>
    </row>
  </sheetData>
  <mergeCells count="6">
    <mergeCell ref="A1:A2"/>
    <mergeCell ref="B1:C1"/>
    <mergeCell ref="B2:C2"/>
    <mergeCell ref="A27:C27"/>
    <mergeCell ref="B28:C28"/>
    <mergeCell ref="B29:C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Summary of Stock Option Activity (Parenthetical) (Detail)</t>
        </is>
      </c>
      <c r="B1" s="2" t="inlineStr">
        <is>
          <t>12 Months Ended</t>
        </is>
      </c>
    </row>
    <row r="2">
      <c r="B2" s="2" t="inlineStr">
        <is>
          <t>Jan. 30, 2021$ / shares</t>
        </is>
      </c>
    </row>
    <row r="3">
      <c r="A3" s="3" t="inlineStr">
        <is>
          <t>Disclosure Of Compensation Related Costs Sharebased Payments [Abstract]</t>
        </is>
      </c>
    </row>
    <row r="4">
      <c r="A4" s="4" t="inlineStr">
        <is>
          <t>Options exercised, exercise price range, lower limit</t>
        </is>
      </c>
      <c r="B4" s="7" t="n">
        <v>17.25</v>
      </c>
    </row>
    <row r="5">
      <c r="A5" s="4" t="inlineStr">
        <is>
          <t>Options exercised, exercise price range, upper limit</t>
        </is>
      </c>
      <c r="B5" s="7" t="n">
        <v>20.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Black-Scholes Option Valuation Assumptions (Detail)</t>
        </is>
      </c>
      <c r="C1" s="2" t="inlineStr">
        <is>
          <t>12 Months Ended</t>
        </is>
      </c>
    </row>
    <row r="2">
      <c r="C2" s="2" t="inlineStr">
        <is>
          <t>Jan. 30, 2021</t>
        </is>
      </c>
      <c r="D2" s="2" t="inlineStr">
        <is>
          <t>Feb. 01, 2020</t>
        </is>
      </c>
    </row>
    <row r="3">
      <c r="A3" s="3" t="inlineStr">
        <is>
          <t>Share-based Compensation Arrangement by Share-based Payment Award [Line Items]</t>
        </is>
      </c>
    </row>
    <row r="4">
      <c r="A4" s="4" t="inlineStr">
        <is>
          <t>Risk-free interest rates</t>
        </is>
      </c>
      <c r="B4" s="4" t="inlineStr">
        <is>
          <t>[1]</t>
        </is>
      </c>
      <c r="D4" s="4" t="inlineStr">
        <is>
          <t>2.20%</t>
        </is>
      </c>
    </row>
    <row r="5">
      <c r="A5" s="4" t="inlineStr">
        <is>
          <t>Risk-free interest rates, minimum</t>
        </is>
      </c>
      <c r="B5" s="4" t="inlineStr">
        <is>
          <t>[1]</t>
        </is>
      </c>
      <c r="C5" s="4" t="inlineStr">
        <is>
          <t>0.30%</t>
        </is>
      </c>
    </row>
    <row r="6">
      <c r="A6" s="4" t="inlineStr">
        <is>
          <t>Risk-free interest rates, maximum</t>
        </is>
      </c>
      <c r="B6" s="4" t="inlineStr">
        <is>
          <t>[1]</t>
        </is>
      </c>
      <c r="C6" s="4" t="inlineStr">
        <is>
          <t>0.60%</t>
        </is>
      </c>
    </row>
    <row r="7">
      <c r="A7" s="4" t="inlineStr">
        <is>
          <t>Dividend yield</t>
        </is>
      </c>
      <c r="D7" s="4" t="inlineStr">
        <is>
          <t>2.40%</t>
        </is>
      </c>
    </row>
    <row r="8">
      <c r="A8" s="4" t="inlineStr">
        <is>
          <t>Volatility factors of the expected market price of the Company's common stock</t>
        </is>
      </c>
      <c r="B8" s="4" t="inlineStr">
        <is>
          <t>[2]</t>
        </is>
      </c>
      <c r="D8" s="4" t="inlineStr">
        <is>
          <t>38.20%</t>
        </is>
      </c>
    </row>
    <row r="9">
      <c r="A9" s="4" t="inlineStr">
        <is>
          <t>Volatility factors of the expected market price of the Company's common stock, minimum</t>
        </is>
      </c>
      <c r="B9" s="4" t="inlineStr">
        <is>
          <t>[2]</t>
        </is>
      </c>
      <c r="C9" s="4" t="inlineStr">
        <is>
          <t>43.10%</t>
        </is>
      </c>
    </row>
    <row r="10">
      <c r="A10" s="4" t="inlineStr">
        <is>
          <t>Volatility factors of the expected market price of the Company's common stock, maximum</t>
        </is>
      </c>
      <c r="B10" s="4" t="inlineStr">
        <is>
          <t>[2]</t>
        </is>
      </c>
      <c r="C10" s="4" t="inlineStr">
        <is>
          <t>48.70%</t>
        </is>
      </c>
    </row>
    <row r="11">
      <c r="A11" s="4" t="inlineStr">
        <is>
          <t>Weighted-average expected term</t>
        </is>
      </c>
      <c r="B11" s="4" t="inlineStr">
        <is>
          <t>[3]</t>
        </is>
      </c>
      <c r="C11" s="4" t="inlineStr">
        <is>
          <t>4 years 4 months 24 days</t>
        </is>
      </c>
      <c r="D11" s="4" t="inlineStr">
        <is>
          <t>4 years 4 months 24 days</t>
        </is>
      </c>
    </row>
    <row r="12">
      <c r="A12" s="4" t="inlineStr">
        <is>
          <t>Minimum</t>
        </is>
      </c>
    </row>
    <row r="13">
      <c r="A13" s="3" t="inlineStr">
        <is>
          <t>Share-based Compensation Arrangement by Share-based Payment Award [Line Items]</t>
        </is>
      </c>
    </row>
    <row r="14">
      <c r="A14" s="4" t="inlineStr">
        <is>
          <t>Dividend yield</t>
        </is>
      </c>
      <c r="C14" s="4" t="inlineStr">
        <is>
          <t>3.50%</t>
        </is>
      </c>
    </row>
    <row r="15">
      <c r="A15" s="4" t="inlineStr">
        <is>
          <t>Maximum</t>
        </is>
      </c>
    </row>
    <row r="16">
      <c r="A16" s="3" t="inlineStr">
        <is>
          <t>Share-based Compensation Arrangement by Share-based Payment Award [Line Items]</t>
        </is>
      </c>
    </row>
    <row r="17">
      <c r="A17" s="4" t="inlineStr">
        <is>
          <t>Dividend yield</t>
        </is>
      </c>
      <c r="C17" s="4" t="inlineStr">
        <is>
          <t>6.00%</t>
        </is>
      </c>
    </row>
    <row r="18"/>
    <row r="19">
      <c r="A19" s="4" t="inlineStr">
        <is>
          <t>[1]</t>
        </is>
      </c>
      <c r="B19" s="4" t="inlineStr">
        <is>
          <t>Based on the U.S. Treasury yield curve in effect at the time of grant with a term consistent with the expected life of our stock options.</t>
        </is>
      </c>
    </row>
    <row r="20">
      <c r="A20" s="4" t="inlineStr">
        <is>
          <t>[2]</t>
        </is>
      </c>
      <c r="B20" s="4" t="inlineStr">
        <is>
          <t>Based on the historical volatility of the Company’s common stock.</t>
        </is>
      </c>
    </row>
    <row r="21">
      <c r="A21" s="4" t="inlineStr">
        <is>
          <t>[3]</t>
        </is>
      </c>
      <c r="B21" s="4" t="inlineStr">
        <is>
          <t>Represents the period of time options are expected to be outstanding. The weighted average expected option terms were determined based on historical experience.</t>
        </is>
      </c>
    </row>
  </sheetData>
  <mergeCells count="6">
    <mergeCell ref="A1:B2"/>
    <mergeCell ref="C1:D1"/>
    <mergeCell ref="A18:C18"/>
    <mergeCell ref="B19:C19"/>
    <mergeCell ref="B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Cash dividends and dividend equivalents, Per share</t>
        </is>
      </c>
      <c r="B4" s="8" t="n">
        <v>0.1375</v>
      </c>
      <c r="C4" s="7" t="n">
        <v>0.55</v>
      </c>
      <c r="D4" s="7" t="n">
        <v>0.55</v>
      </c>
    </row>
    <row r="5">
      <c r="A5" s="4" t="inlineStr">
        <is>
          <t>Common stock, shares authorized</t>
        </is>
      </c>
      <c r="B5" s="5" t="n">
        <v>600000000</v>
      </c>
      <c r="C5" s="5" t="n">
        <v>600000000</v>
      </c>
      <c r="D5" s="5" t="n">
        <v>600000000</v>
      </c>
    </row>
    <row r="6">
      <c r="A6" s="4" t="inlineStr">
        <is>
          <t>Common stock, shares issued</t>
        </is>
      </c>
      <c r="B6" s="5" t="n">
        <v>249566000</v>
      </c>
      <c r="C6" s="5" t="n">
        <v>249566000</v>
      </c>
      <c r="D6" s="5" t="n">
        <v>249566000</v>
      </c>
    </row>
    <row r="7">
      <c r="A7" s="4" t="inlineStr">
        <is>
          <t>Common stock, shares outstanding</t>
        </is>
      </c>
      <c r="B7" s="5" t="n">
        <v>166335000</v>
      </c>
      <c r="C7" s="5" t="n">
        <v>166993000</v>
      </c>
      <c r="D7" s="5" t="n">
        <v>172436000</v>
      </c>
    </row>
    <row r="8">
      <c r="A8" s="4" t="inlineStr">
        <is>
          <t>Common stock, par value</t>
        </is>
      </c>
      <c r="B8" s="7" t="n">
        <v>0.01</v>
      </c>
      <c r="C8" s="7" t="n">
        <v>0.01</v>
      </c>
      <c r="D8" s="7" t="n">
        <v>0.01</v>
      </c>
    </row>
    <row r="9">
      <c r="A9" s="4" t="inlineStr">
        <is>
          <t>Preferred stock, shares authorized</t>
        </is>
      </c>
      <c r="B9" s="5" t="n">
        <v>5000000</v>
      </c>
      <c r="C9" s="5" t="n">
        <v>5000000</v>
      </c>
      <c r="D9" s="5" t="n">
        <v>5000000</v>
      </c>
    </row>
    <row r="10">
      <c r="A10" s="4" t="inlineStr">
        <is>
          <t>Preferred stock, shares issued</t>
        </is>
      </c>
      <c r="B10" s="5" t="n">
        <v>0</v>
      </c>
      <c r="C10" s="5" t="n">
        <v>0</v>
      </c>
      <c r="D10" s="5" t="n">
        <v>0</v>
      </c>
    </row>
    <row r="11">
      <c r="A11" s="4" t="inlineStr">
        <is>
          <t>Preferred stock, shares outstanding</t>
        </is>
      </c>
      <c r="B11" s="5" t="n">
        <v>0</v>
      </c>
      <c r="C11" s="5" t="n">
        <v>0</v>
      </c>
      <c r="D11" s="5" t="n">
        <v>0</v>
      </c>
    </row>
    <row r="12">
      <c r="A12" s="4" t="inlineStr">
        <is>
          <t>Preferred stock, par value</t>
        </is>
      </c>
      <c r="B12" s="7" t="n">
        <v>0.01</v>
      </c>
      <c r="C12" s="7" t="n">
        <v>0.01</v>
      </c>
      <c r="D12" s="7" t="n">
        <v>0.01</v>
      </c>
    </row>
    <row r="13">
      <c r="A13" s="4" t="inlineStr">
        <is>
          <t>Treasury stock, shares</t>
        </is>
      </c>
      <c r="B13" s="5" t="n">
        <v>83231000</v>
      </c>
      <c r="C13" s="5" t="n">
        <v>82573000</v>
      </c>
      <c r="D13" s="5" t="n">
        <v>77130000</v>
      </c>
    </row>
    <row r="14">
      <c r="A14" s="4" t="inlineStr">
        <is>
          <t>Reissuance of treasury stock, shares</t>
        </is>
      </c>
      <c r="B14" s="5" t="n">
        <v>1511000</v>
      </c>
      <c r="C14" s="5" t="n">
        <v>1324000</v>
      </c>
      <c r="D14" s="5" t="n">
        <v>336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30" customWidth="1" min="2" max="2"/>
  </cols>
  <sheetData>
    <row r="1">
      <c r="A1" s="1" t="inlineStr">
        <is>
          <t>Summary of Restricted Stock Activity (Detail) shares in Thousands</t>
        </is>
      </c>
      <c r="B1" s="2" t="inlineStr">
        <is>
          <t>12 Months Ended</t>
        </is>
      </c>
    </row>
    <row r="2">
      <c r="B2" s="2" t="inlineStr">
        <is>
          <t>Jan. 30, 2021$ / sharesshares</t>
        </is>
      </c>
    </row>
    <row r="3">
      <c r="A3" s="4" t="inlineStr">
        <is>
          <t>Time Based Restricted Stock Units</t>
        </is>
      </c>
    </row>
    <row r="4">
      <c r="A4" s="3" t="inlineStr">
        <is>
          <t>Shares</t>
        </is>
      </c>
    </row>
    <row r="5">
      <c r="A5" s="4" t="inlineStr">
        <is>
          <t>Nonvested - beginning of period | shares</t>
        </is>
      </c>
      <c r="B5" s="5" t="n">
        <v>2196</v>
      </c>
    </row>
    <row r="6">
      <c r="A6" s="4" t="inlineStr">
        <is>
          <t>Granted | shares</t>
        </is>
      </c>
      <c r="B6" s="5" t="n">
        <v>2729</v>
      </c>
    </row>
    <row r="7">
      <c r="A7" s="4" t="inlineStr">
        <is>
          <t>Vested | shares</t>
        </is>
      </c>
      <c r="B7" s="5" t="n">
        <v>-959</v>
      </c>
    </row>
    <row r="8">
      <c r="A8" s="4" t="inlineStr">
        <is>
          <t>Cancelled/Forfeited | shares</t>
        </is>
      </c>
      <c r="B8" s="5" t="n">
        <v>-268</v>
      </c>
    </row>
    <row r="9">
      <c r="A9" s="4" t="inlineStr">
        <is>
          <t>Nonvested - end of period | shares</t>
        </is>
      </c>
      <c r="B9" s="5" t="n">
        <v>3698</v>
      </c>
    </row>
    <row r="10">
      <c r="A10" s="3" t="inlineStr">
        <is>
          <t>Weighted-Average Grant Date Fair Value</t>
        </is>
      </c>
    </row>
    <row r="11">
      <c r="A11" s="4" t="inlineStr">
        <is>
          <t>Nonvested - beginning of period | $ / shares</t>
        </is>
      </c>
      <c r="B11" s="7" t="n">
        <v>18.56</v>
      </c>
    </row>
    <row r="12">
      <c r="A12" s="4" t="inlineStr">
        <is>
          <t>Granted | $ / shares</t>
        </is>
      </c>
      <c r="B12" s="11" t="n">
        <v>9.35</v>
      </c>
    </row>
    <row r="13">
      <c r="A13" s="4" t="inlineStr">
        <is>
          <t>Vested | $ / shares</t>
        </is>
      </c>
      <c r="B13" s="11" t="n">
        <v>16.69</v>
      </c>
    </row>
    <row r="14">
      <c r="A14" s="4" t="inlineStr">
        <is>
          <t>Cancelled/Forfeited | $ / shares</t>
        </is>
      </c>
      <c r="B14" s="11" t="n">
        <v>16.16</v>
      </c>
    </row>
    <row r="15">
      <c r="A15" s="4" t="inlineStr">
        <is>
          <t>Nonvested - end of period | $ / shares</t>
        </is>
      </c>
      <c r="B15" s="7" t="n">
        <v>12.42</v>
      </c>
    </row>
    <row r="16">
      <c r="A16" s="4" t="inlineStr">
        <is>
          <t>Performance-Based Restricted Stock Units</t>
        </is>
      </c>
    </row>
    <row r="17">
      <c r="A17" s="3" t="inlineStr">
        <is>
          <t>Shares</t>
        </is>
      </c>
    </row>
    <row r="18">
      <c r="A18" s="4" t="inlineStr">
        <is>
          <t>Nonvested - beginning of period | shares</t>
        </is>
      </c>
      <c r="B18" s="5" t="n">
        <v>2138</v>
      </c>
    </row>
    <row r="19">
      <c r="A19" s="4" t="inlineStr">
        <is>
          <t>Granted | shares</t>
        </is>
      </c>
      <c r="B19" s="5" t="n">
        <v>516</v>
      </c>
    </row>
    <row r="20">
      <c r="A20" s="4" t="inlineStr">
        <is>
          <t>Vested | shares</t>
        </is>
      </c>
      <c r="B20" s="5" t="n">
        <v>-319</v>
      </c>
    </row>
    <row r="21">
      <c r="A21" s="4" t="inlineStr">
        <is>
          <t>Cancelled/Forfeited | shares</t>
        </is>
      </c>
      <c r="B21" s="5" t="n">
        <v>-467</v>
      </c>
    </row>
    <row r="22">
      <c r="A22" s="4" t="inlineStr">
        <is>
          <t>Nonvested - end of period | shares</t>
        </is>
      </c>
      <c r="B22" s="5" t="n">
        <v>1868</v>
      </c>
    </row>
    <row r="23">
      <c r="A23" s="3" t="inlineStr">
        <is>
          <t>Weighted-Average Grant Date Fair Value</t>
        </is>
      </c>
    </row>
    <row r="24">
      <c r="A24" s="4" t="inlineStr">
        <is>
          <t>Nonvested - beginning of period | $ / shares</t>
        </is>
      </c>
      <c r="B24" s="7" t="n">
        <v>18.38</v>
      </c>
    </row>
    <row r="25">
      <c r="A25" s="4" t="inlineStr">
        <is>
          <t>Granted | $ / shares</t>
        </is>
      </c>
      <c r="B25" s="11" t="n">
        <v>15.68</v>
      </c>
    </row>
    <row r="26">
      <c r="A26" s="4" t="inlineStr">
        <is>
          <t>Vested | $ / shares</t>
        </is>
      </c>
      <c r="B26" s="11" t="n">
        <v>14.5</v>
      </c>
    </row>
    <row r="27">
      <c r="A27" s="4" t="inlineStr">
        <is>
          <t>Cancelled/Forfeited | $ / shares</t>
        </is>
      </c>
      <c r="B27" s="11" t="n">
        <v>22.28</v>
      </c>
    </row>
    <row r="28">
      <c r="A28" s="4" t="inlineStr">
        <is>
          <t>Nonvested - end of period | $ / shares</t>
        </is>
      </c>
      <c r="B28" s="7" t="n">
        <v>17.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tirement Plan and Employee Stock Purchase Plan - Additional Information (Detail) - USD ($)</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Employee contribution percentage</t>
        </is>
      </c>
      <c r="B4" s="4" t="inlineStr">
        <is>
          <t>3.00%</t>
        </is>
      </c>
    </row>
    <row r="5">
      <c r="A5" s="4" t="inlineStr">
        <is>
          <t>Years of age attained</t>
        </is>
      </c>
      <c r="B5" s="4" t="inlineStr">
        <is>
          <t>20 years 6 months</t>
        </is>
      </c>
    </row>
    <row r="6">
      <c r="A6" s="4" t="inlineStr">
        <is>
          <t>Vesting percentage in matching contribution to defined contribution plan</t>
        </is>
      </c>
      <c r="B6" s="4" t="inlineStr">
        <is>
          <t>100.00%</t>
        </is>
      </c>
    </row>
    <row r="7">
      <c r="A7" s="4" t="inlineStr">
        <is>
          <t>Vesting period in matching contribution to defined contribution plan</t>
        </is>
      </c>
      <c r="B7" s="4" t="inlineStr">
        <is>
          <t>2 years</t>
        </is>
      </c>
    </row>
    <row r="8">
      <c r="A8" s="4" t="inlineStr">
        <is>
          <t>Compensation expense</t>
        </is>
      </c>
      <c r="B8" s="6" t="n">
        <v>13300000</v>
      </c>
      <c r="C8" s="6" t="n">
        <v>11500000</v>
      </c>
      <c r="D8" s="6" t="n">
        <v>12100000</v>
      </c>
    </row>
    <row r="9">
      <c r="A9" s="4" t="inlineStr">
        <is>
          <t>First 3 Percent of Each Participant's Contributions</t>
        </is>
      </c>
    </row>
    <row r="10">
      <c r="A10" s="3" t="inlineStr">
        <is>
          <t>Defined Benefit Plan Disclosure [Line Items]</t>
        </is>
      </c>
    </row>
    <row r="11">
      <c r="A11" s="4" t="inlineStr">
        <is>
          <t>Matching contribution to defined contribution plan</t>
        </is>
      </c>
      <c r="B11" s="4" t="inlineStr">
        <is>
          <t>100.00%</t>
        </is>
      </c>
    </row>
    <row r="12">
      <c r="A12" s="4" t="inlineStr">
        <is>
          <t>Next 3 Percent of Each Participant's Contributions</t>
        </is>
      </c>
    </row>
    <row r="13">
      <c r="A13" s="3" t="inlineStr">
        <is>
          <t>Defined Benefit Plan Disclosure [Line Items]</t>
        </is>
      </c>
    </row>
    <row r="14">
      <c r="A14" s="4" t="inlineStr">
        <is>
          <t>Matching contribution to defined contribution plan</t>
        </is>
      </c>
      <c r="B14" s="4" t="inlineStr">
        <is>
          <t>25.00%</t>
        </is>
      </c>
    </row>
    <row r="15">
      <c r="A15" s="4" t="inlineStr">
        <is>
          <t>Full-time employees</t>
        </is>
      </c>
    </row>
    <row r="16">
      <c r="A16" s="3" t="inlineStr">
        <is>
          <t>Defined Benefit Plan Disclosure [Line Items]</t>
        </is>
      </c>
    </row>
    <row r="17">
      <c r="A17" s="4" t="inlineStr">
        <is>
          <t>Periods of service to be eligible</t>
        </is>
      </c>
      <c r="B17" s="4" t="inlineStr">
        <is>
          <t>30 days</t>
        </is>
      </c>
    </row>
    <row r="18">
      <c r="A18" s="4" t="inlineStr">
        <is>
          <t>Part-time employees</t>
        </is>
      </c>
    </row>
    <row r="19">
      <c r="A19" s="3" t="inlineStr">
        <is>
          <t>Defined Benefit Plan Disclosure [Line Items]</t>
        </is>
      </c>
    </row>
    <row r="20">
      <c r="A20" s="4" t="inlineStr">
        <is>
          <t>Periods of service to be eligible</t>
        </is>
      </c>
      <c r="B20" s="4" t="inlineStr">
        <is>
          <t>1000 hours</t>
        </is>
      </c>
    </row>
    <row r="21">
      <c r="A21" s="4" t="inlineStr">
        <is>
          <t>Defined Contribution Pension Plan 401k | Maximum</t>
        </is>
      </c>
    </row>
    <row r="22">
      <c r="A22" s="3" t="inlineStr">
        <is>
          <t>Defined Benefit Plan Disclosure [Line Items]</t>
        </is>
      </c>
    </row>
    <row r="23">
      <c r="A23" s="4" t="inlineStr">
        <is>
          <t>Employee contribution percentage</t>
        </is>
      </c>
      <c r="B23" s="4" t="inlineStr">
        <is>
          <t>50.00%</t>
        </is>
      </c>
    </row>
    <row r="24">
      <c r="A24" s="4" t="inlineStr">
        <is>
          <t>Employee Stock Purchase Plan</t>
        </is>
      </c>
    </row>
    <row r="25">
      <c r="A25" s="3" t="inlineStr">
        <is>
          <t>Defined Benefit Plan Disclosure [Line Items]</t>
        </is>
      </c>
    </row>
    <row r="26">
      <c r="A26" s="4" t="inlineStr">
        <is>
          <t>Periods of service to be eligible</t>
        </is>
      </c>
      <c r="B26" s="4" t="inlineStr">
        <is>
          <t>60 days</t>
        </is>
      </c>
    </row>
    <row r="27">
      <c r="A27" s="4" t="inlineStr">
        <is>
          <t>Employee Stock Purchase Plan | Maximum</t>
        </is>
      </c>
    </row>
    <row r="28">
      <c r="A28" s="3" t="inlineStr">
        <is>
          <t>Defined Benefit Plan Disclosure [Line Items]</t>
        </is>
      </c>
    </row>
    <row r="29">
      <c r="A29" s="4" t="inlineStr">
        <is>
          <t>Matching investment per pay period</t>
        </is>
      </c>
      <c r="B29" s="6" t="n">
        <v>100</v>
      </c>
    </row>
    <row r="30">
      <c r="A30" s="4" t="inlineStr">
        <is>
          <t>Employee Stock Purchase Plan | Minimum</t>
        </is>
      </c>
    </row>
    <row r="31">
      <c r="A31" s="3" t="inlineStr">
        <is>
          <t>Defined Benefit Plan Disclosure [Line Items]</t>
        </is>
      </c>
    </row>
    <row r="32">
      <c r="A32" s="4" t="inlineStr">
        <is>
          <t>Qualifying age</t>
        </is>
      </c>
      <c r="B32" s="4" t="inlineStr">
        <is>
          <t>18 years</t>
        </is>
      </c>
    </row>
    <row r="33">
      <c r="A33" s="4" t="inlineStr">
        <is>
          <t>Matching percent of investment</t>
        </is>
      </c>
      <c r="B33" s="4" t="inlineStr">
        <is>
          <t>1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0, 2021</t>
        </is>
      </c>
      <c r="C2" s="2" t="inlineStr">
        <is>
          <t>Feb. 01, 2020</t>
        </is>
      </c>
      <c r="D2" s="2" t="inlineStr">
        <is>
          <t>Feb. 02, 2019</t>
        </is>
      </c>
      <c r="E2" s="2" t="inlineStr">
        <is>
          <t>Feb. 03, 2018</t>
        </is>
      </c>
    </row>
    <row r="3">
      <c r="A3" s="3" t="inlineStr">
        <is>
          <t>Income Taxes [Line Items]</t>
        </is>
      </c>
    </row>
    <row r="4">
      <c r="A4" s="4" t="inlineStr">
        <is>
          <t>U.S. federal corporate tax rate</t>
        </is>
      </c>
      <c r="B4" s="4" t="inlineStr">
        <is>
          <t>21.00%</t>
        </is>
      </c>
      <c r="C4" s="4" t="inlineStr">
        <is>
          <t>21.00%</t>
        </is>
      </c>
      <c r="D4" s="4" t="inlineStr">
        <is>
          <t>21.00%</t>
        </is>
      </c>
      <c r="E4" s="4" t="inlineStr">
        <is>
          <t>35.00%</t>
        </is>
      </c>
    </row>
    <row r="5">
      <c r="A5" s="4" t="inlineStr">
        <is>
          <t>CARES act of 2020, net operating loss carryback period</t>
        </is>
      </c>
      <c r="B5" s="4" t="inlineStr">
        <is>
          <t>5 years</t>
        </is>
      </c>
    </row>
    <row r="6">
      <c r="A6" s="4" t="inlineStr">
        <is>
          <t>Net operating loss</t>
        </is>
      </c>
      <c r="B6" s="6" t="n">
        <v>10160000</v>
      </c>
      <c r="C6" s="6" t="n">
        <v>5983000</v>
      </c>
    </row>
    <row r="7">
      <c r="A7" s="4" t="inlineStr">
        <is>
          <t>Valuation allowances</t>
        </is>
      </c>
      <c r="B7" s="5" t="n">
        <v>12263000</v>
      </c>
      <c r="C7" s="5" t="n">
        <v>5861000</v>
      </c>
    </row>
    <row r="8">
      <c r="A8" s="4" t="inlineStr">
        <is>
          <t>Foreign tax credit carryovers</t>
        </is>
      </c>
      <c r="B8" s="6" t="n">
        <v>900000</v>
      </c>
      <c r="C8" s="5" t="n">
        <v>1100000</v>
      </c>
    </row>
    <row r="9">
      <c r="A9" s="4" t="inlineStr">
        <is>
          <t>Foreign tax credit carryovers expiration date</t>
        </is>
      </c>
      <c r="B9" s="4" t="inlineStr">
        <is>
          <t>2028</t>
        </is>
      </c>
    </row>
    <row r="10">
      <c r="A10" s="4" t="inlineStr">
        <is>
          <t>Deferred tax asset related to State income tax credit carryforwards, net of federal tax</t>
        </is>
      </c>
      <c r="B10" s="6" t="n">
        <v>7400000</v>
      </c>
      <c r="C10" s="5" t="n">
        <v>7100000</v>
      </c>
    </row>
    <row r="11">
      <c r="A11" s="4" t="inlineStr">
        <is>
          <t>Deferred tax asset related to State income tax credit, net of federal tax, minimum carryforwards years</t>
        </is>
      </c>
      <c r="B11" s="4" t="inlineStr">
        <is>
          <t>16 years</t>
        </is>
      </c>
    </row>
    <row r="12">
      <c r="A12" s="4" t="inlineStr">
        <is>
          <t>Deferred tax asset related to State income tax credit carryforwards, net of federal tax, expiration period begins</t>
        </is>
      </c>
      <c r="B12" s="4" t="inlineStr">
        <is>
          <t>2024</t>
        </is>
      </c>
    </row>
    <row r="13">
      <c r="A13" s="4" t="inlineStr">
        <is>
          <t>Valuation allowances of state income tax credit carryovers</t>
        </is>
      </c>
      <c r="B13" s="6" t="n">
        <v>1800000</v>
      </c>
      <c r="C13" s="5" t="n">
        <v>500000</v>
      </c>
    </row>
    <row r="14">
      <c r="A14" s="4" t="inlineStr">
        <is>
          <t>Deferred tax assets, capital losses</t>
        </is>
      </c>
      <c r="B14" s="6" t="n">
        <v>4471000</v>
      </c>
    </row>
    <row r="15">
      <c r="A15" s="4" t="inlineStr">
        <is>
          <t>Capital losses, carryforward period</t>
        </is>
      </c>
      <c r="B15" s="4" t="inlineStr">
        <is>
          <t>5 years</t>
        </is>
      </c>
    </row>
    <row r="16">
      <c r="A16" s="4" t="inlineStr">
        <is>
          <t>Valuation allowance on deferred tax asset to capital losses</t>
        </is>
      </c>
      <c r="B16" s="6" t="n">
        <v>4500000</v>
      </c>
    </row>
    <row r="17">
      <c r="A17" s="4" t="inlineStr">
        <is>
          <t>Undistributed foreign earnings</t>
        </is>
      </c>
      <c r="B17" s="5" t="n">
        <v>53400000</v>
      </c>
    </row>
    <row r="18">
      <c r="A18" s="4" t="inlineStr">
        <is>
          <t>Deferred income taxes</t>
        </is>
      </c>
      <c r="B18" s="6" t="n">
        <v>-34890000</v>
      </c>
      <c r="C18" s="5" t="n">
        <v>6541000</v>
      </c>
      <c r="D18" s="6" t="n">
        <v>-4391000</v>
      </c>
    </row>
    <row r="19">
      <c r="A19" s="4" t="inlineStr">
        <is>
          <t>Percent of dividends received as deduction for tax act</t>
        </is>
      </c>
      <c r="B19" s="4" t="inlineStr">
        <is>
          <t>100.00%</t>
        </is>
      </c>
    </row>
    <row r="20">
      <c r="A20" s="4" t="inlineStr">
        <is>
          <t>Unrecognized tax benefits</t>
        </is>
      </c>
      <c r="B20" s="6" t="n">
        <v>2563000</v>
      </c>
      <c r="C20" s="5" t="n">
        <v>2781000</v>
      </c>
      <c r="D20" s="5" t="n">
        <v>6534000</v>
      </c>
      <c r="E20" s="6" t="n">
        <v>7286000</v>
      </c>
    </row>
    <row r="21">
      <c r="A21" s="4" t="inlineStr">
        <is>
          <t>Unrecognized tax benefits that would affect effective income tax rate if recognized</t>
        </is>
      </c>
      <c r="B21" s="5" t="n">
        <v>2000000</v>
      </c>
      <c r="C21" s="5" t="n">
        <v>2300000</v>
      </c>
    </row>
    <row r="22">
      <c r="A22" s="4" t="inlineStr">
        <is>
          <t>Increase (decrease) in unrecognized tax benefits</t>
        </is>
      </c>
      <c r="B22" s="5" t="n">
        <v>-200000</v>
      </c>
      <c r="C22" s="5" t="n">
        <v>-3800000</v>
      </c>
      <c r="D22" s="5" t="n">
        <v>800000</v>
      </c>
    </row>
    <row r="23">
      <c r="A23" s="4" t="inlineStr">
        <is>
          <t>Reasonably possible amount of reduction in unrecognized tax benefit over the next twelve months</t>
        </is>
      </c>
      <c r="B23" s="5" t="n">
        <v>700000</v>
      </c>
    </row>
    <row r="24">
      <c r="A24" s="4" t="inlineStr">
        <is>
          <t>Accrued interest and penalties related to unrecognized tax benefits</t>
        </is>
      </c>
      <c r="B24" s="5" t="n">
        <v>700000</v>
      </c>
      <c r="C24" s="5" t="n">
        <v>700000</v>
      </c>
    </row>
    <row r="25">
      <c r="A25" s="4" t="inlineStr">
        <is>
          <t>Income tax expense (benefit)</t>
        </is>
      </c>
      <c r="B25" s="6" t="n">
        <v>-82999000</v>
      </c>
      <c r="C25" s="6" t="n">
        <v>54021000</v>
      </c>
      <c r="D25" s="6" t="n">
        <v>83198000</v>
      </c>
    </row>
    <row r="26">
      <c r="A26" s="4" t="inlineStr">
        <is>
          <t>Effective income tax benefit rate</t>
        </is>
      </c>
      <c r="B26" s="4" t="inlineStr">
        <is>
          <t>28.40%</t>
        </is>
      </c>
      <c r="C26" s="4" t="inlineStr">
        <is>
          <t>22.00%</t>
        </is>
      </c>
      <c r="D26" s="4" t="inlineStr">
        <is>
          <t>24.10%</t>
        </is>
      </c>
    </row>
    <row r="27">
      <c r="A27" s="4" t="inlineStr">
        <is>
          <t>Retained Earnings</t>
        </is>
      </c>
    </row>
    <row r="28">
      <c r="A28" s="3" t="inlineStr">
        <is>
          <t>Income Taxes [Line Items]</t>
        </is>
      </c>
    </row>
    <row r="29">
      <c r="A29" s="4" t="inlineStr">
        <is>
          <t>Deferred income taxes</t>
        </is>
      </c>
      <c r="B29" s="6" t="n">
        <v>0</v>
      </c>
    </row>
    <row r="30">
      <c r="A30" s="4" t="inlineStr">
        <is>
          <t>State</t>
        </is>
      </c>
    </row>
    <row r="31">
      <c r="A31" s="3" t="inlineStr">
        <is>
          <t>Income Taxes [Line Items]</t>
        </is>
      </c>
    </row>
    <row r="32">
      <c r="A32" s="4" t="inlineStr">
        <is>
          <t>Net operating loss</t>
        </is>
      </c>
      <c r="B32" s="5" t="n">
        <v>5900000</v>
      </c>
    </row>
    <row r="33">
      <c r="A33" s="4" t="inlineStr">
        <is>
          <t>Foreign</t>
        </is>
      </c>
    </row>
    <row r="34">
      <c r="A34" s="3" t="inlineStr">
        <is>
          <t>Income Taxes [Line Items]</t>
        </is>
      </c>
    </row>
    <row r="35">
      <c r="A35" s="4" t="inlineStr">
        <is>
          <t>Net operating loss</t>
        </is>
      </c>
      <c r="B35" s="5" t="n">
        <v>4300000</v>
      </c>
    </row>
    <row r="36">
      <c r="A36" s="4" t="inlineStr">
        <is>
          <t>Deferred Tax Asset Operating Loss Carryforwards Foreign</t>
        </is>
      </c>
    </row>
    <row r="37">
      <c r="A37" s="3" t="inlineStr">
        <is>
          <t>Income Taxes [Line Items]</t>
        </is>
      </c>
    </row>
    <row r="38">
      <c r="A38" s="4" t="inlineStr">
        <is>
          <t>Valuation allowances</t>
        </is>
      </c>
      <c r="B38" s="5" t="n">
        <v>4300000</v>
      </c>
      <c r="C38" s="6" t="n">
        <v>3500000</v>
      </c>
    </row>
    <row r="39">
      <c r="A39" s="4" t="inlineStr">
        <is>
          <t>Deferred Tax Asset Other Foreign</t>
        </is>
      </c>
    </row>
    <row r="40">
      <c r="A40" s="3" t="inlineStr">
        <is>
          <t>Income Taxes [Line Items]</t>
        </is>
      </c>
    </row>
    <row r="41">
      <c r="A41" s="4" t="inlineStr">
        <is>
          <t>Valuation allowances</t>
        </is>
      </c>
      <c r="B41" s="5" t="n">
        <v>800000</v>
      </c>
      <c r="C41" s="5" t="n">
        <v>700000</v>
      </c>
    </row>
    <row r="42">
      <c r="A42" s="4" t="inlineStr">
        <is>
          <t>Deferred Tax Asset Tax Credit Carryforwards Foreign</t>
        </is>
      </c>
    </row>
    <row r="43">
      <c r="A43" s="3" t="inlineStr">
        <is>
          <t>Income Taxes [Line Items]</t>
        </is>
      </c>
    </row>
    <row r="44">
      <c r="A44" s="4" t="inlineStr">
        <is>
          <t>Valuation allowances</t>
        </is>
      </c>
      <c r="B44" s="6" t="n">
        <v>900000</v>
      </c>
      <c r="C44" s="6" t="n">
        <v>1100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Loss) Income Before Taxes (Detail)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S.</t>
        </is>
      </c>
      <c r="B4" s="6" t="n">
        <v>-294208</v>
      </c>
      <c r="C4" s="6" t="n">
        <v>229906</v>
      </c>
      <c r="D4" s="6" t="n">
        <v>308424</v>
      </c>
    </row>
    <row r="5">
      <c r="A5" s="4" t="inlineStr">
        <is>
          <t>Foreign</t>
        </is>
      </c>
      <c r="B5" s="5" t="n">
        <v>1935</v>
      </c>
      <c r="C5" s="5" t="n">
        <v>15372</v>
      </c>
      <c r="D5" s="5" t="n">
        <v>36676</v>
      </c>
    </row>
    <row r="6">
      <c r="A6" s="4" t="inlineStr">
        <is>
          <t>Total</t>
        </is>
      </c>
      <c r="B6" s="6" t="n">
        <v>-292273</v>
      </c>
      <c r="C6" s="6" t="n">
        <v>245278</v>
      </c>
      <c r="D6" s="6" t="n">
        <v>345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Thousands</t>
        </is>
      </c>
      <c r="B1" s="2" t="inlineStr">
        <is>
          <t>Jan. 30, 2021</t>
        </is>
      </c>
      <c r="C1" s="2" t="inlineStr">
        <is>
          <t>Feb. 01, 2020</t>
        </is>
      </c>
    </row>
    <row r="2">
      <c r="A2" s="3" t="inlineStr">
        <is>
          <t>Deferred tax assets:</t>
        </is>
      </c>
    </row>
    <row r="3">
      <c r="A3" s="4" t="inlineStr">
        <is>
          <t>Operating lease ROU assets</t>
        </is>
      </c>
      <c r="B3" s="6" t="n">
        <v>389604</v>
      </c>
      <c r="C3" s="6" t="n">
        <v>406473</v>
      </c>
    </row>
    <row r="4">
      <c r="A4" s="4" t="inlineStr">
        <is>
          <t>Net Operating Loss</t>
        </is>
      </c>
      <c r="B4" s="5" t="n">
        <v>10160</v>
      </c>
      <c r="C4" s="5" t="n">
        <v>5983</v>
      </c>
    </row>
    <row r="5">
      <c r="A5" s="4" t="inlineStr">
        <is>
          <t>State tax credits</t>
        </is>
      </c>
      <c r="B5" s="5" t="n">
        <v>7407</v>
      </c>
      <c r="C5" s="5" t="n">
        <v>7092</v>
      </c>
    </row>
    <row r="6">
      <c r="A6" s="4" t="inlineStr">
        <is>
          <t>Deferred compensation</t>
        </is>
      </c>
      <c r="B6" s="5" t="n">
        <v>7357</v>
      </c>
      <c r="C6" s="5" t="n">
        <v>9005</v>
      </c>
    </row>
    <row r="7">
      <c r="A7" s="4" t="inlineStr">
        <is>
          <t>Accruals not currently deductible</t>
        </is>
      </c>
      <c r="B7" s="5" t="n">
        <v>5667</v>
      </c>
      <c r="C7" s="5" t="n">
        <v>7332</v>
      </c>
    </row>
    <row r="8">
      <c r="A8" s="4" t="inlineStr">
        <is>
          <t>Capital Loss</t>
        </is>
      </c>
      <c r="B8" s="5" t="n">
        <v>4471</v>
      </c>
    </row>
    <row r="9">
      <c r="A9" s="4" t="inlineStr">
        <is>
          <t>Inventories</t>
        </is>
      </c>
      <c r="B9" s="5" t="n">
        <v>3267</v>
      </c>
      <c r="C9" s="5" t="n">
        <v>9908</v>
      </c>
    </row>
    <row r="10">
      <c r="A10" s="4" t="inlineStr">
        <is>
          <t>Employee compensation and benefits</t>
        </is>
      </c>
      <c r="B10" s="5" t="n">
        <v>3166</v>
      </c>
      <c r="C10" s="5" t="n">
        <v>3176</v>
      </c>
    </row>
    <row r="11">
      <c r="A11" s="4" t="inlineStr">
        <is>
          <t>Foreign tax credits</t>
        </is>
      </c>
      <c r="B11" s="5" t="n">
        <v>943</v>
      </c>
      <c r="C11" s="5" t="n">
        <v>1056</v>
      </c>
    </row>
    <row r="12">
      <c r="A12" s="4" t="inlineStr">
        <is>
          <t>Other</t>
        </is>
      </c>
      <c r="B12" s="5" t="n">
        <v>5715</v>
      </c>
      <c r="C12" s="5" t="n">
        <v>5580</v>
      </c>
    </row>
    <row r="13">
      <c r="A13" s="4" t="inlineStr">
        <is>
          <t>Gross deferred tax assets</t>
        </is>
      </c>
      <c r="B13" s="5" t="n">
        <v>437757</v>
      </c>
      <c r="C13" s="5" t="n">
        <v>455605</v>
      </c>
    </row>
    <row r="14">
      <c r="A14" s="4" t="inlineStr">
        <is>
          <t>Valuation allowance</t>
        </is>
      </c>
      <c r="B14" s="5" t="n">
        <v>-12263</v>
      </c>
      <c r="C14" s="5" t="n">
        <v>-5861</v>
      </c>
    </row>
    <row r="15">
      <c r="A15" s="4" t="inlineStr">
        <is>
          <t>Total deferred tax assets</t>
        </is>
      </c>
      <c r="B15" s="5" t="n">
        <v>425494</v>
      </c>
      <c r="C15" s="5" t="n">
        <v>449744</v>
      </c>
    </row>
    <row r="16">
      <c r="A16" s="3" t="inlineStr">
        <is>
          <t>Deferred tax liabilities:</t>
        </is>
      </c>
    </row>
    <row r="17">
      <c r="A17" s="4" t="inlineStr">
        <is>
          <t>Operating lease liabilities</t>
        </is>
      </c>
      <c r="B17" s="5" t="n">
        <v>-310888</v>
      </c>
      <c r="C17" s="5" t="n">
        <v>-370617</v>
      </c>
    </row>
    <row r="18">
      <c r="A18" s="4" t="inlineStr">
        <is>
          <t>Property and equipment</t>
        </is>
      </c>
      <c r="B18" s="5" t="n">
        <v>-56487</v>
      </c>
      <c r="C18" s="5" t="n">
        <v>-50288</v>
      </c>
    </row>
    <row r="19">
      <c r="A19" s="4" t="inlineStr">
        <is>
          <t>Convertible Senior Note</t>
        </is>
      </c>
      <c r="B19" s="5" t="n">
        <v>-20589</v>
      </c>
    </row>
    <row r="20">
      <c r="A20" s="4" t="inlineStr">
        <is>
          <t>Prepaid expenses</t>
        </is>
      </c>
      <c r="B20" s="5" t="n">
        <v>-2030</v>
      </c>
      <c r="C20" s="5" t="n">
        <v>-2996</v>
      </c>
    </row>
    <row r="21">
      <c r="A21" s="4" t="inlineStr">
        <is>
          <t>Other</t>
        </is>
      </c>
      <c r="B21" s="5" t="n">
        <v>-2455</v>
      </c>
      <c r="C21" s="5" t="n">
        <v>-3119</v>
      </c>
    </row>
    <row r="22">
      <c r="A22" s="4" t="inlineStr">
        <is>
          <t>Total deferred tax liabilities</t>
        </is>
      </c>
      <c r="B22" s="5" t="n">
        <v>-392449</v>
      </c>
      <c r="C22" s="5" t="n">
        <v>-427020</v>
      </c>
    </row>
    <row r="23">
      <c r="A23" s="4" t="inlineStr">
        <is>
          <t>Total deferred tax assets, net</t>
        </is>
      </c>
      <c r="B23" s="6" t="n">
        <v>33045</v>
      </c>
      <c r="C23" s="6" t="n">
        <v>22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Benefit) Provision for Income Taxes (Detail)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6" t="n">
        <v>-59080</v>
      </c>
      <c r="C4" s="6" t="n">
        <v>25745</v>
      </c>
      <c r="D4" s="6" t="n">
        <v>60453</v>
      </c>
    </row>
    <row r="5">
      <c r="A5" s="4" t="inlineStr">
        <is>
          <t>Foreign taxes</t>
        </is>
      </c>
      <c r="B5" s="5" t="n">
        <v>7443</v>
      </c>
      <c r="C5" s="5" t="n">
        <v>8137</v>
      </c>
      <c r="D5" s="5" t="n">
        <v>7343</v>
      </c>
    </row>
    <row r="6">
      <c r="A6" s="4" t="inlineStr">
        <is>
          <t>State</t>
        </is>
      </c>
      <c r="B6" s="5" t="n">
        <v>3528</v>
      </c>
      <c r="C6" s="5" t="n">
        <v>13598</v>
      </c>
      <c r="D6" s="5" t="n">
        <v>19815</v>
      </c>
    </row>
    <row r="7">
      <c r="A7" s="4" t="inlineStr">
        <is>
          <t>Total current</t>
        </is>
      </c>
      <c r="B7" s="5" t="n">
        <v>-48109</v>
      </c>
      <c r="C7" s="5" t="n">
        <v>47480</v>
      </c>
      <c r="D7" s="5" t="n">
        <v>87611</v>
      </c>
    </row>
    <row r="8">
      <c r="A8" s="3" t="inlineStr">
        <is>
          <t>Deferred:</t>
        </is>
      </c>
    </row>
    <row r="9">
      <c r="A9" s="4" t="inlineStr">
        <is>
          <t>Federal</t>
        </is>
      </c>
      <c r="B9" s="5" t="n">
        <v>-17286</v>
      </c>
      <c r="C9" s="5" t="n">
        <v>12289</v>
      </c>
      <c r="D9" s="5" t="n">
        <v>-148</v>
      </c>
    </row>
    <row r="10">
      <c r="A10" s="4" t="inlineStr">
        <is>
          <t>Foreign taxes</t>
        </is>
      </c>
      <c r="B10" s="5" t="n">
        <v>-4622</v>
      </c>
      <c r="C10" s="5" t="n">
        <v>-1213</v>
      </c>
      <c r="D10" s="5" t="n">
        <v>-2367</v>
      </c>
    </row>
    <row r="11">
      <c r="A11" s="4" t="inlineStr">
        <is>
          <t>State</t>
        </is>
      </c>
      <c r="B11" s="5" t="n">
        <v>-12982</v>
      </c>
      <c r="C11" s="5" t="n">
        <v>-4535</v>
      </c>
      <c r="D11" s="5" t="n">
        <v>-1898</v>
      </c>
    </row>
    <row r="12">
      <c r="A12" s="4" t="inlineStr">
        <is>
          <t>Total deferred</t>
        </is>
      </c>
      <c r="B12" s="5" t="n">
        <v>-34890</v>
      </c>
      <c r="C12" s="5" t="n">
        <v>6541</v>
      </c>
      <c r="D12" s="5" t="n">
        <v>-4391</v>
      </c>
    </row>
    <row r="13">
      <c r="A13" s="4" t="inlineStr">
        <is>
          <t>(Benefit) Provision for income taxes</t>
        </is>
      </c>
      <c r="B13" s="5" t="n">
        <v>-82999</v>
      </c>
      <c r="C13" s="5" t="n">
        <v>54021</v>
      </c>
      <c r="D13" s="5" t="n">
        <v>83198</v>
      </c>
    </row>
    <row r="14">
      <c r="A14" s="4" t="inlineStr">
        <is>
          <t>Continuing Operations</t>
        </is>
      </c>
    </row>
    <row r="15">
      <c r="A15" s="3" t="inlineStr">
        <is>
          <t>Deferred:</t>
        </is>
      </c>
    </row>
    <row r="16">
      <c r="A16" s="4" t="inlineStr">
        <is>
          <t>Total deferred</t>
        </is>
      </c>
      <c r="B16" s="6" t="n">
        <v>-34890</v>
      </c>
      <c r="C16" s="6" t="n">
        <v>6541</v>
      </c>
      <c r="D16" s="6" t="n">
        <v>-44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Related to Unrecognized Tax Benefits (Detail)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recognized tax benefits, beginning of the year balance</t>
        </is>
      </c>
      <c r="B4" s="6" t="n">
        <v>2781</v>
      </c>
      <c r="C4" s="6" t="n">
        <v>6534</v>
      </c>
      <c r="D4" s="6" t="n">
        <v>7286</v>
      </c>
    </row>
    <row r="5">
      <c r="A5" s="4" t="inlineStr">
        <is>
          <t>Increases in current period tax positions</t>
        </is>
      </c>
      <c r="B5" s="5" t="n">
        <v>602</v>
      </c>
      <c r="C5" s="5" t="n">
        <v>422</v>
      </c>
      <c r="D5" s="5" t="n">
        <v>565</v>
      </c>
    </row>
    <row r="6">
      <c r="A6" s="4" t="inlineStr">
        <is>
          <t>Increases in tax positions of prior periods</t>
        </is>
      </c>
      <c r="B6" s="5" t="n">
        <v>1</v>
      </c>
      <c r="C6" s="5" t="n">
        <v>151</v>
      </c>
      <c r="D6" s="5" t="n">
        <v>2279</v>
      </c>
    </row>
    <row r="7">
      <c r="A7" s="4" t="inlineStr">
        <is>
          <t>Settlements</t>
        </is>
      </c>
      <c r="B7" s="5" t="n">
        <v>-450</v>
      </c>
      <c r="C7" s="5" t="n">
        <v>-2223</v>
      </c>
      <c r="D7" s="5" t="n">
        <v>-1397</v>
      </c>
    </row>
    <row r="8">
      <c r="A8" s="4" t="inlineStr">
        <is>
          <t>Lapse of statute of limitations</t>
        </is>
      </c>
      <c r="B8" s="5" t="n">
        <v>-289</v>
      </c>
      <c r="C8" s="5" t="n">
        <v>-720</v>
      </c>
      <c r="D8" s="5" t="n">
        <v>-545</v>
      </c>
    </row>
    <row r="9">
      <c r="A9" s="4" t="inlineStr">
        <is>
          <t>Decreases in tax positions of prior periods</t>
        </is>
      </c>
      <c r="B9" s="5" t="n">
        <v>-82</v>
      </c>
      <c r="C9" s="5" t="n">
        <v>-1383</v>
      </c>
      <c r="D9" s="5" t="n">
        <v>-1654</v>
      </c>
    </row>
    <row r="10">
      <c r="A10" s="4" t="inlineStr">
        <is>
          <t>Unrecognized tax benefits, end of the year balance</t>
        </is>
      </c>
      <c r="B10" s="6" t="n">
        <v>2563</v>
      </c>
      <c r="C10" s="6" t="n">
        <v>2781</v>
      </c>
      <c r="D10" s="6" t="n">
        <v>65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Between Statutory Federal Income Tax Rate and Effective Income Tax Rate (Detail)</t>
        </is>
      </c>
      <c r="B1" s="2" t="inlineStr">
        <is>
          <t>12 Months Ended</t>
        </is>
      </c>
    </row>
    <row r="2">
      <c r="B2" s="2" t="inlineStr">
        <is>
          <t>Jan. 30, 2021</t>
        </is>
      </c>
      <c r="C2" s="2" t="inlineStr">
        <is>
          <t>Feb. 01, 2020</t>
        </is>
      </c>
      <c r="D2" s="2" t="inlineStr">
        <is>
          <t>Feb. 02, 2019</t>
        </is>
      </c>
      <c r="E2" s="2" t="inlineStr">
        <is>
          <t>Feb. 03, 2018</t>
        </is>
      </c>
    </row>
    <row r="3">
      <c r="A3" s="3" t="inlineStr">
        <is>
          <t>Income Tax Disclosure [Abstract]</t>
        </is>
      </c>
    </row>
    <row r="4">
      <c r="A4" s="4" t="inlineStr">
        <is>
          <t>Federal income tax rate</t>
        </is>
      </c>
      <c r="B4" s="4" t="inlineStr">
        <is>
          <t>21.00%</t>
        </is>
      </c>
      <c r="C4" s="4" t="inlineStr">
        <is>
          <t>21.00%</t>
        </is>
      </c>
      <c r="D4" s="4" t="inlineStr">
        <is>
          <t>21.00%</t>
        </is>
      </c>
      <c r="E4" s="4" t="inlineStr">
        <is>
          <t>35.00%</t>
        </is>
      </c>
    </row>
    <row r="5">
      <c r="A5" s="4" t="inlineStr">
        <is>
          <t>State income taxes, net of federal income tax effect</t>
        </is>
      </c>
      <c r="B5" s="4" t="inlineStr">
        <is>
          <t>3.10%</t>
        </is>
      </c>
      <c r="C5" s="4" t="inlineStr">
        <is>
          <t>3.60%</t>
        </is>
      </c>
      <c r="D5" s="4" t="inlineStr">
        <is>
          <t>3.80%</t>
        </is>
      </c>
    </row>
    <row r="6">
      <c r="A6" s="4" t="inlineStr">
        <is>
          <t>Foreign rate differential</t>
        </is>
      </c>
      <c r="B6" s="4" t="inlineStr">
        <is>
          <t>0.30%</t>
        </is>
      </c>
      <c r="C6" s="4" t="inlineStr">
        <is>
          <t>(0.60%)</t>
        </is>
      </c>
      <c r="D6" s="4" t="inlineStr">
        <is>
          <t>(0.70%)</t>
        </is>
      </c>
    </row>
    <row r="7">
      <c r="A7" s="4" t="inlineStr">
        <is>
          <t>International provisions of Tax Act</t>
        </is>
      </c>
      <c r="B7" s="4" t="inlineStr">
        <is>
          <t>0.00%</t>
        </is>
      </c>
      <c r="C7" s="4" t="inlineStr">
        <is>
          <t>(2.10%)</t>
        </is>
      </c>
      <c r="D7" s="4" t="inlineStr">
        <is>
          <t>(0.60%)</t>
        </is>
      </c>
    </row>
    <row r="8">
      <c r="A8" s="4" t="inlineStr">
        <is>
          <t>Rate differential on CARES Act NOL carryback</t>
        </is>
      </c>
      <c r="B8" s="4" t="inlineStr">
        <is>
          <t>8.10%</t>
        </is>
      </c>
      <c r="C8" s="4" t="inlineStr">
        <is>
          <t>0.00%</t>
        </is>
      </c>
      <c r="D8" s="4" t="inlineStr">
        <is>
          <t>0.00%</t>
        </is>
      </c>
    </row>
    <row r="9">
      <c r="A9" s="4" t="inlineStr">
        <is>
          <t>Valuation allowance changes, net</t>
        </is>
      </c>
      <c r="B9" s="4" t="inlineStr">
        <is>
          <t>(2.60%)</t>
        </is>
      </c>
      <c r="C9" s="4" t="inlineStr">
        <is>
          <t>0.30%</t>
        </is>
      </c>
      <c r="D9" s="4" t="inlineStr">
        <is>
          <t>0.40%</t>
        </is>
      </c>
    </row>
    <row r="10">
      <c r="A10" s="4" t="inlineStr">
        <is>
          <t>Non-deductible executive compensation</t>
        </is>
      </c>
      <c r="B10" s="4" t="inlineStr">
        <is>
          <t>(2.10%)</t>
        </is>
      </c>
      <c r="C10" s="4" t="inlineStr">
        <is>
          <t>0.60%</t>
        </is>
      </c>
      <c r="D10" s="4" t="inlineStr">
        <is>
          <t>0.90%</t>
        </is>
      </c>
    </row>
    <row r="11">
      <c r="A11" s="4" t="inlineStr">
        <is>
          <t>Change in unrecognized tax benefits</t>
        </is>
      </c>
      <c r="B11" s="4" t="inlineStr">
        <is>
          <t>(0.10%)</t>
        </is>
      </c>
      <c r="C11" s="4" t="inlineStr">
        <is>
          <t>0.10%</t>
        </is>
      </c>
      <c r="D11" s="4" t="inlineStr">
        <is>
          <t>(0.20%)</t>
        </is>
      </c>
    </row>
    <row r="12">
      <c r="A12" s="4" t="inlineStr">
        <is>
          <t>Other</t>
        </is>
      </c>
      <c r="B12" s="4" t="inlineStr">
        <is>
          <t>0.70%</t>
        </is>
      </c>
      <c r="C12" s="4" t="inlineStr">
        <is>
          <t>(0.90%)</t>
        </is>
      </c>
      <c r="D12" s="4" t="inlineStr">
        <is>
          <t>(0.50%)</t>
        </is>
      </c>
    </row>
    <row r="13">
      <c r="A13" s="4" t="inlineStr">
        <is>
          <t>Effective Income Tax Rate Reconciliation, Percent, Total</t>
        </is>
      </c>
      <c r="B13" s="4" t="inlineStr">
        <is>
          <t>28.40%</t>
        </is>
      </c>
      <c r="C13" s="4" t="inlineStr">
        <is>
          <t>22.00%</t>
        </is>
      </c>
      <c r="D13" s="4" t="inlineStr">
        <is>
          <t>24.1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Reporting - Additional Information (Detail) $ in Thousands</t>
        </is>
      </c>
      <c r="B1" s="2" t="inlineStr">
        <is>
          <t>12 Months Ended</t>
        </is>
      </c>
    </row>
    <row r="2">
      <c r="B2" s="2" t="inlineStr">
        <is>
          <t>Jan. 30, 2021USD ($)Segment</t>
        </is>
      </c>
      <c r="C2" s="2" t="inlineStr">
        <is>
          <t>Feb. 01, 2020USD ($)</t>
        </is>
      </c>
      <c r="D2" s="2" t="inlineStr">
        <is>
          <t>Feb. 03, 2019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Operating lease ROU assets</t>
        </is>
      </c>
      <c r="B6" s="6" t="n">
        <v>1155965</v>
      </c>
      <c r="C6" s="6" t="n">
        <v>1418916</v>
      </c>
    </row>
    <row r="7">
      <c r="A7" s="4" t="inlineStr">
        <is>
          <t>ASC 280</t>
        </is>
      </c>
    </row>
    <row r="8">
      <c r="A8" s="3" t="inlineStr">
        <is>
          <t>Segment Reporting Information [Line Items]</t>
        </is>
      </c>
    </row>
    <row r="9">
      <c r="A9" s="4" t="inlineStr">
        <is>
          <t>Number of reportable segments | Segment</t>
        </is>
      </c>
      <c r="B9" s="5" t="n">
        <v>1</v>
      </c>
    </row>
    <row r="10">
      <c r="A10" s="4" t="inlineStr">
        <is>
          <t>Accounting Standards Update 2016-02</t>
        </is>
      </c>
    </row>
    <row r="11">
      <c r="A11" s="3" t="inlineStr">
        <is>
          <t>Segment Reporting Information [Line Items]</t>
        </is>
      </c>
    </row>
    <row r="12">
      <c r="A12" s="4" t="inlineStr">
        <is>
          <t>Operating lease ROU assets</t>
        </is>
      </c>
      <c r="D12" s="6" t="n">
        <v>1600000</v>
      </c>
    </row>
    <row r="13">
      <c r="A13" s="4" t="inlineStr">
        <is>
          <t>Accounting Standards Update 2016-02 | United States</t>
        </is>
      </c>
    </row>
    <row r="14">
      <c r="A14" s="3" t="inlineStr">
        <is>
          <t>Segment Reporting Information [Line Items]</t>
        </is>
      </c>
    </row>
    <row r="15">
      <c r="A15" s="4" t="inlineStr">
        <is>
          <t>Operating lease ROU assets</t>
        </is>
      </c>
      <c r="B15" s="6" t="n">
        <v>1000000</v>
      </c>
      <c r="C15" s="5" t="n">
        <v>1300000</v>
      </c>
    </row>
    <row r="16">
      <c r="A16" s="4" t="inlineStr">
        <is>
          <t>Accounting Standards Update 2016-02 | Foreign</t>
        </is>
      </c>
    </row>
    <row r="17">
      <c r="A17" s="3" t="inlineStr">
        <is>
          <t>Segment Reporting Information [Line Items]</t>
        </is>
      </c>
    </row>
    <row r="18">
      <c r="A18" s="4" t="inlineStr">
        <is>
          <t>Operating lease ROU assets</t>
        </is>
      </c>
      <c r="B18" s="6" t="n">
        <v>100000</v>
      </c>
      <c r="C18" s="6" t="n">
        <v>1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y of Reportable Segment Information (Detail) - USD ($) $ in Thousands</t>
        </is>
      </c>
      <c r="C1" s="2" t="inlineStr">
        <is>
          <t>12 Months Ended</t>
        </is>
      </c>
    </row>
    <row r="2">
      <c r="C2" s="2" t="inlineStr">
        <is>
          <t>Jan. 30, 2021</t>
        </is>
      </c>
      <c r="D2" s="2" t="inlineStr">
        <is>
          <t>Feb. 01, 2020</t>
        </is>
      </c>
      <c r="E2" s="2" t="inlineStr">
        <is>
          <t>Feb. 02, 2019</t>
        </is>
      </c>
    </row>
    <row r="3">
      <c r="A3" s="3" t="inlineStr">
        <is>
          <t>Segment Reporting Information [Line Items]</t>
        </is>
      </c>
    </row>
    <row r="4">
      <c r="A4" s="4" t="inlineStr">
        <is>
          <t>Total net revenue</t>
        </is>
      </c>
      <c r="B4" s="4" t="inlineStr">
        <is>
          <t>[1]</t>
        </is>
      </c>
      <c r="C4" s="6" t="n">
        <v>3759113</v>
      </c>
      <c r="D4" s="6" t="n">
        <v>4308212</v>
      </c>
      <c r="E4" s="6" t="n">
        <v>4035720</v>
      </c>
    </row>
    <row r="5">
      <c r="A5" s="4" t="inlineStr">
        <is>
          <t>Operating income (Ioss)</t>
        </is>
      </c>
      <c r="B5" s="4" t="inlineStr">
        <is>
          <t>[1]</t>
        </is>
      </c>
      <c r="C5" s="5" t="n">
        <v>-271345</v>
      </c>
      <c r="D5" s="5" t="n">
        <v>233345</v>
      </c>
      <c r="E5" s="5" t="n">
        <v>337129</v>
      </c>
    </row>
    <row r="6">
      <c r="A6" s="4" t="inlineStr">
        <is>
          <t>Impairment, restructuring and COVID-19 related charges</t>
        </is>
      </c>
      <c r="B6" s="4" t="inlineStr">
        <is>
          <t>[1]</t>
        </is>
      </c>
      <c r="C6" s="5" t="n">
        <v>279826</v>
      </c>
      <c r="D6" s="5" t="n">
        <v>80494</v>
      </c>
      <c r="E6" s="5" t="n">
        <v>1568</v>
      </c>
    </row>
    <row r="7">
      <c r="A7" s="4" t="inlineStr">
        <is>
          <t>Adjusted Operating Income (loss)</t>
        </is>
      </c>
      <c r="B7" s="4" t="inlineStr">
        <is>
          <t>[1]</t>
        </is>
      </c>
      <c r="C7" s="5" t="n">
        <v>8481</v>
      </c>
      <c r="D7" s="5" t="n">
        <v>313839</v>
      </c>
      <c r="E7" s="5" t="n">
        <v>338697</v>
      </c>
    </row>
    <row r="8">
      <c r="A8" s="4" t="inlineStr">
        <is>
          <t>Depreciation and amortization</t>
        </is>
      </c>
      <c r="B8" s="4" t="inlineStr">
        <is>
          <t>[1]</t>
        </is>
      </c>
      <c r="C8" s="5" t="n">
        <v>162402</v>
      </c>
      <c r="D8" s="5" t="n">
        <v>179050</v>
      </c>
      <c r="E8" s="5" t="n">
        <v>168331</v>
      </c>
    </row>
    <row r="9">
      <c r="A9" s="4" t="inlineStr">
        <is>
          <t>Capital Expenditures</t>
        </is>
      </c>
      <c r="B9" s="4" t="inlineStr">
        <is>
          <t>[1]</t>
        </is>
      </c>
      <c r="C9" s="5" t="n">
        <v>127975</v>
      </c>
      <c r="D9" s="5" t="n">
        <v>210360</v>
      </c>
      <c r="E9" s="5" t="n">
        <v>189021</v>
      </c>
    </row>
    <row r="10">
      <c r="A10" s="4" t="inlineStr">
        <is>
          <t>Operating Segments</t>
        </is>
      </c>
    </row>
    <row r="11">
      <c r="A11" s="3" t="inlineStr">
        <is>
          <t>Segment Reporting Information [Line Items]</t>
        </is>
      </c>
    </row>
    <row r="12">
      <c r="A12" s="4" t="inlineStr">
        <is>
          <t>Total net revenue</t>
        </is>
      </c>
      <c r="B12" s="4" t="inlineStr">
        <is>
          <t>[2]</t>
        </is>
      </c>
      <c r="C12" s="5" t="n">
        <v>3723838</v>
      </c>
      <c r="D12" s="5" t="n">
        <v>4280627</v>
      </c>
      <c r="E12" s="5" t="n">
        <v>4015600</v>
      </c>
    </row>
    <row r="13">
      <c r="A13" s="4" t="inlineStr">
        <is>
          <t>Operating Segments | American Eagle</t>
        </is>
      </c>
    </row>
    <row r="14">
      <c r="A14" s="3" t="inlineStr">
        <is>
          <t>Segment Reporting Information [Line Items]</t>
        </is>
      </c>
    </row>
    <row r="15">
      <c r="A15" s="4" t="inlineStr">
        <is>
          <t>Total net revenue</t>
        </is>
      </c>
      <c r="C15" s="5" t="n">
        <v>2733849</v>
      </c>
      <c r="D15" s="5" t="n">
        <v>3479592</v>
      </c>
      <c r="E15" s="5" t="n">
        <v>3387754</v>
      </c>
    </row>
    <row r="16">
      <c r="A16" s="4" t="inlineStr">
        <is>
          <t>Operating income (Ioss)</t>
        </is>
      </c>
      <c r="C16" s="5" t="n">
        <v>93029</v>
      </c>
      <c r="D16" s="5" t="n">
        <v>484078</v>
      </c>
      <c r="E16" s="5" t="n">
        <v>583977</v>
      </c>
    </row>
    <row r="17">
      <c r="A17" s="4" t="inlineStr">
        <is>
          <t>Impairment, restructuring and COVID-19 related charges</t>
        </is>
      </c>
      <c r="C17" s="5" t="n">
        <v>144486</v>
      </c>
      <c r="D17" s="5" t="n">
        <v>41657</v>
      </c>
    </row>
    <row r="18">
      <c r="A18" s="4" t="inlineStr">
        <is>
          <t>Adjusted Operating Income (loss)</t>
        </is>
      </c>
      <c r="C18" s="5" t="n">
        <v>237515</v>
      </c>
      <c r="D18" s="5" t="n">
        <v>525735</v>
      </c>
      <c r="E18" s="5" t="n">
        <v>583977</v>
      </c>
    </row>
    <row r="19">
      <c r="A19" s="4" t="inlineStr">
        <is>
          <t>Depreciation and amortization</t>
        </is>
      </c>
      <c r="C19" s="5" t="n">
        <v>63019</v>
      </c>
      <c r="D19" s="5" t="n">
        <v>75889</v>
      </c>
      <c r="E19" s="5" t="n">
        <v>76084</v>
      </c>
    </row>
    <row r="20">
      <c r="A20" s="4" t="inlineStr">
        <is>
          <t>Capital Expenditures</t>
        </is>
      </c>
      <c r="C20" s="5" t="n">
        <v>36606</v>
      </c>
      <c r="D20" s="5" t="n">
        <v>98699</v>
      </c>
      <c r="E20" s="5" t="n">
        <v>96696</v>
      </c>
    </row>
    <row r="21">
      <c r="A21" s="4" t="inlineStr">
        <is>
          <t>Operating Segments | Aerie</t>
        </is>
      </c>
    </row>
    <row r="22">
      <c r="A22" s="3" t="inlineStr">
        <is>
          <t>Segment Reporting Information [Line Items]</t>
        </is>
      </c>
    </row>
    <row r="23">
      <c r="A23" s="4" t="inlineStr">
        <is>
          <t>Total net revenue</t>
        </is>
      </c>
      <c r="C23" s="5" t="n">
        <v>989989</v>
      </c>
      <c r="D23" s="5" t="n">
        <v>801035</v>
      </c>
      <c r="E23" s="5" t="n">
        <v>627846</v>
      </c>
    </row>
    <row r="24">
      <c r="A24" s="4" t="inlineStr">
        <is>
          <t>Operating income (Ioss)</t>
        </is>
      </c>
      <c r="C24" s="5" t="n">
        <v>60298</v>
      </c>
      <c r="D24" s="5" t="n">
        <v>47465</v>
      </c>
      <c r="E24" s="5" t="n">
        <v>39585</v>
      </c>
    </row>
    <row r="25">
      <c r="A25" s="4" t="inlineStr">
        <is>
          <t>Impairment, restructuring and COVID-19 related charges</t>
        </is>
      </c>
      <c r="C25" s="5" t="n">
        <v>52849</v>
      </c>
      <c r="D25" s="5" t="n">
        <v>20261</v>
      </c>
    </row>
    <row r="26">
      <c r="A26" s="4" t="inlineStr">
        <is>
          <t>Adjusted Operating Income (loss)</t>
        </is>
      </c>
      <c r="C26" s="5" t="n">
        <v>113147</v>
      </c>
      <c r="D26" s="5" t="n">
        <v>67726</v>
      </c>
      <c r="E26" s="5" t="n">
        <v>39585</v>
      </c>
    </row>
    <row r="27">
      <c r="A27" s="4" t="inlineStr">
        <is>
          <t>Depreciation and amortization</t>
        </is>
      </c>
      <c r="C27" s="5" t="n">
        <v>26647</v>
      </c>
      <c r="D27" s="5" t="n">
        <v>22578</v>
      </c>
      <c r="E27" s="5" t="n">
        <v>19680</v>
      </c>
    </row>
    <row r="28">
      <c r="A28" s="4" t="inlineStr">
        <is>
          <t>Capital Expenditures</t>
        </is>
      </c>
      <c r="C28" s="5" t="n">
        <v>32723</v>
      </c>
      <c r="D28" s="5" t="n">
        <v>56283</v>
      </c>
      <c r="E28" s="5" t="n">
        <v>34431</v>
      </c>
    </row>
    <row r="29">
      <c r="A29" s="4" t="inlineStr">
        <is>
          <t>Corporate, Non-Segment</t>
        </is>
      </c>
    </row>
    <row r="30">
      <c r="A30" s="3" t="inlineStr">
        <is>
          <t>Segment Reporting Information [Line Items]</t>
        </is>
      </c>
    </row>
    <row r="31">
      <c r="A31" s="4" t="inlineStr">
        <is>
          <t>Total net revenue</t>
        </is>
      </c>
      <c r="B31" s="4" t="inlineStr">
        <is>
          <t>[3]</t>
        </is>
      </c>
      <c r="C31" s="5" t="n">
        <v>35275</v>
      </c>
      <c r="D31" s="5" t="n">
        <v>27585</v>
      </c>
      <c r="E31" s="5" t="n">
        <v>20120</v>
      </c>
    </row>
    <row r="32">
      <c r="A32" s="4" t="inlineStr">
        <is>
          <t>Operating income (Ioss)</t>
        </is>
      </c>
      <c r="B32" s="4" t="inlineStr">
        <is>
          <t>[3]</t>
        </is>
      </c>
      <c r="C32" s="5" t="n">
        <v>-409772</v>
      </c>
      <c r="D32" s="5" t="n">
        <v>-298198</v>
      </c>
      <c r="E32" s="5" t="n">
        <v>-286433</v>
      </c>
    </row>
    <row r="33">
      <c r="A33" s="4" t="inlineStr">
        <is>
          <t>Impairment, restructuring and COVID-19 related charges</t>
        </is>
      </c>
      <c r="B33" s="4" t="inlineStr">
        <is>
          <t>[3]</t>
        </is>
      </c>
      <c r="C33" s="5" t="n">
        <v>67591</v>
      </c>
      <c r="D33" s="5" t="n">
        <v>18576</v>
      </c>
      <c r="E33" s="5" t="n">
        <v>1568</v>
      </c>
    </row>
    <row r="34">
      <c r="A34" s="4" t="inlineStr">
        <is>
          <t>Adjusted Operating Income (loss)</t>
        </is>
      </c>
      <c r="B34" s="4" t="inlineStr">
        <is>
          <t>[3]</t>
        </is>
      </c>
      <c r="C34" s="5" t="n">
        <v>-342181</v>
      </c>
      <c r="D34" s="5" t="n">
        <v>-279622</v>
      </c>
      <c r="E34" s="5" t="n">
        <v>-284865</v>
      </c>
    </row>
    <row r="35">
      <c r="A35" s="4" t="inlineStr">
        <is>
          <t>Depreciation and amortization</t>
        </is>
      </c>
      <c r="B35" s="4" t="inlineStr">
        <is>
          <t>[3]</t>
        </is>
      </c>
      <c r="C35" s="5" t="n">
        <v>72736</v>
      </c>
      <c r="D35" s="5" t="n">
        <v>80583</v>
      </c>
      <c r="E35" s="5" t="n">
        <v>72567</v>
      </c>
    </row>
    <row r="36">
      <c r="A36" s="4" t="inlineStr">
        <is>
          <t>Capital Expenditures</t>
        </is>
      </c>
      <c r="B36" s="4" t="inlineStr">
        <is>
          <t>[3]</t>
        </is>
      </c>
      <c r="C36" s="6" t="n">
        <v>58646</v>
      </c>
      <c r="D36" s="6" t="n">
        <v>55378</v>
      </c>
      <c r="E36" s="6" t="n">
        <v>57894</v>
      </c>
    </row>
    <row r="37"/>
    <row r="38">
      <c r="A38" s="4" t="inlineStr">
        <is>
          <t>[1]</t>
        </is>
      </c>
      <c r="B38" s="4" t="inlineStr">
        <is>
          <t>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t>
        </is>
      </c>
    </row>
    <row r="39">
      <c r="A39" s="4" t="inlineStr">
        <is>
          <t>[2]</t>
        </is>
      </c>
      <c r="B39" s="4" t="inlineStr">
        <is>
          <t>Total does not include Todd Snyder merchandise as it is not material</t>
        </is>
      </c>
    </row>
    <row r="40">
      <c r="A40" s="4" t="inlineStr">
        <is>
          <t>[3]</t>
        </is>
      </c>
      <c r="B40" s="4" t="inlineStr">
        <is>
          <t>Corporate includes revenue and operating results of the Todd Snyder brand, which is not material to disclose as a separate reportable segment. Corporate operating costs represents certain costs that are not directly attributable to another reportable segment</t>
        </is>
      </c>
    </row>
  </sheetData>
  <mergeCells count="6">
    <mergeCell ref="A1:B2"/>
    <mergeCell ref="C1:E1"/>
    <mergeCell ref="A37:D37"/>
    <mergeCell ref="B38:D38"/>
    <mergeCell ref="B39:D39"/>
    <mergeCell ref="B40:D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Jan. 30, 2021</t>
        </is>
      </c>
      <c r="D2" s="2" t="inlineStr">
        <is>
          <t>Feb. 01, 2020</t>
        </is>
      </c>
      <c r="F2" s="2" t="inlineStr">
        <is>
          <t>Feb. 02, 2019</t>
        </is>
      </c>
    </row>
    <row r="3">
      <c r="A3" s="3" t="inlineStr">
        <is>
          <t>Operating activities:</t>
        </is>
      </c>
    </row>
    <row r="4">
      <c r="A4" s="4" t="inlineStr">
        <is>
          <t>Net (loss) income</t>
        </is>
      </c>
      <c r="B4" s="6" t="n">
        <v>-209274</v>
      </c>
      <c r="D4" s="6" t="n">
        <v>191257</v>
      </c>
      <c r="F4" s="6" t="n">
        <v>261902</v>
      </c>
    </row>
    <row r="5">
      <c r="A5" s="3" t="inlineStr">
        <is>
          <t>Adjustments to reconcile net (loss) income to net cash provided by operating activities</t>
        </is>
      </c>
    </row>
    <row r="6">
      <c r="A6" s="4" t="inlineStr">
        <is>
          <t>Depreciation and amortization</t>
        </is>
      </c>
      <c r="B6" s="5" t="n">
        <v>165580</v>
      </c>
      <c r="D6" s="5" t="n">
        <v>181379</v>
      </c>
      <c r="F6" s="5" t="n">
        <v>170504</v>
      </c>
    </row>
    <row r="7">
      <c r="A7" s="4" t="inlineStr">
        <is>
          <t>Share-based compensation</t>
        </is>
      </c>
      <c r="B7" s="5" t="n">
        <v>32778</v>
      </c>
      <c r="D7" s="5" t="n">
        <v>23038</v>
      </c>
      <c r="F7" s="5" t="n">
        <v>27506</v>
      </c>
    </row>
    <row r="8">
      <c r="A8" s="4" t="inlineStr">
        <is>
          <t>Deferred income taxes</t>
        </is>
      </c>
      <c r="B8" s="5" t="n">
        <v>-34890</v>
      </c>
      <c r="D8" s="5" t="n">
        <v>6541</v>
      </c>
      <c r="F8" s="5" t="n">
        <v>-4391</v>
      </c>
    </row>
    <row r="9">
      <c r="A9" s="4" t="inlineStr">
        <is>
          <t>Loss on impairment of assets</t>
        </is>
      </c>
      <c r="B9" s="5" t="n">
        <v>249163</v>
      </c>
      <c r="C9" s="4" t="inlineStr">
        <is>
          <t>[1]</t>
        </is>
      </c>
      <c r="D9" s="5" t="n">
        <v>66252</v>
      </c>
      <c r="E9" s="4" t="inlineStr">
        <is>
          <t>[1]</t>
        </is>
      </c>
      <c r="F9" s="5" t="n">
        <v>546</v>
      </c>
    </row>
    <row r="10">
      <c r="A10" s="3" t="inlineStr">
        <is>
          <t>Changes in assets and liabilities:</t>
        </is>
      </c>
    </row>
    <row r="11">
      <c r="A11" s="4" t="inlineStr">
        <is>
          <t>Merchandise inventory</t>
        </is>
      </c>
      <c r="B11" s="5" t="n">
        <v>42156</v>
      </c>
      <c r="D11" s="5" t="n">
        <v>-21615</v>
      </c>
      <c r="F11" s="5" t="n">
        <v>-28496</v>
      </c>
    </row>
    <row r="12">
      <c r="A12" s="4" t="inlineStr">
        <is>
          <t>Operating lease assets</t>
        </is>
      </c>
      <c r="B12" s="5" t="n">
        <v>226376</v>
      </c>
      <c r="D12" s="5" t="n">
        <v>261303</v>
      </c>
    </row>
    <row r="13">
      <c r="A13" s="4" t="inlineStr">
        <is>
          <t>Operating lease liabilities</t>
        </is>
      </c>
      <c r="B13" s="5" t="n">
        <v>-238810</v>
      </c>
      <c r="D13" s="5" t="n">
        <v>-271519</v>
      </c>
    </row>
    <row r="14">
      <c r="A14" s="4" t="inlineStr">
        <is>
          <t>Other assets</t>
        </is>
      </c>
      <c r="B14" s="5" t="n">
        <v>-107317</v>
      </c>
      <c r="D14" s="5" t="n">
        <v>-32845</v>
      </c>
      <c r="F14" s="5" t="n">
        <v>-22206</v>
      </c>
    </row>
    <row r="15">
      <c r="A15" s="4" t="inlineStr">
        <is>
          <t>Accounts payable</t>
        </is>
      </c>
      <c r="B15" s="5" t="n">
        <v>-30909</v>
      </c>
      <c r="D15" s="5" t="n">
        <v>44949</v>
      </c>
      <c r="F15" s="5" t="n">
        <v>4329</v>
      </c>
    </row>
    <row r="16">
      <c r="A16" s="4" t="inlineStr">
        <is>
          <t>Accrued compensation and payroll taxes</t>
        </is>
      </c>
      <c r="B16" s="5" t="n">
        <v>95116</v>
      </c>
      <c r="D16" s="5" t="n">
        <v>-38603</v>
      </c>
      <c r="F16" s="5" t="n">
        <v>28043</v>
      </c>
    </row>
    <row r="17">
      <c r="A17" s="4" t="inlineStr">
        <is>
          <t>Accrued and other liabilities</t>
        </is>
      </c>
      <c r="B17" s="5" t="n">
        <v>12529</v>
      </c>
      <c r="D17" s="5" t="n">
        <v>5279</v>
      </c>
      <c r="F17" s="5" t="n">
        <v>18908</v>
      </c>
    </row>
    <row r="18">
      <c r="A18" s="4" t="inlineStr">
        <is>
          <t>Net cash provided by operating activities</t>
        </is>
      </c>
      <c r="B18" s="5" t="n">
        <v>202498</v>
      </c>
      <c r="D18" s="5" t="n">
        <v>415416</v>
      </c>
      <c r="F18" s="5" t="n">
        <v>456645</v>
      </c>
    </row>
    <row r="19">
      <c r="A19" s="3" t="inlineStr">
        <is>
          <t>Investing activities:</t>
        </is>
      </c>
    </row>
    <row r="20">
      <c r="A20" s="4" t="inlineStr">
        <is>
          <t>Capital expenditures for property and equipment</t>
        </is>
      </c>
      <c r="B20" s="5" t="n">
        <v>-127975</v>
      </c>
      <c r="D20" s="5" t="n">
        <v>-210360</v>
      </c>
      <c r="F20" s="5" t="n">
        <v>-189021</v>
      </c>
    </row>
    <row r="21">
      <c r="A21" s="4" t="inlineStr">
        <is>
          <t>Purchase of available-for-sale investments</t>
        </is>
      </c>
      <c r="B21" s="5" t="n">
        <v>-14956</v>
      </c>
      <c r="D21" s="5" t="n">
        <v>-85000</v>
      </c>
      <c r="F21" s="5" t="n">
        <v>-202912</v>
      </c>
    </row>
    <row r="22">
      <c r="A22" s="4" t="inlineStr">
        <is>
          <t>Sale of available-for-sale investments</t>
        </is>
      </c>
      <c r="B22" s="5" t="n">
        <v>69956</v>
      </c>
      <c r="D22" s="5" t="n">
        <v>122135</v>
      </c>
      <c r="F22" s="5" t="n">
        <v>109776</v>
      </c>
    </row>
    <row r="23">
      <c r="A23" s="4" t="inlineStr">
        <is>
          <t>Other investing activities</t>
        </is>
      </c>
      <c r="B23" s="5" t="n">
        <v>-970</v>
      </c>
      <c r="D23" s="5" t="n">
        <v>-1669</v>
      </c>
      <c r="F23" s="5" t="n">
        <v>-672</v>
      </c>
    </row>
    <row r="24">
      <c r="A24" s="4" t="inlineStr">
        <is>
          <t>Net cash used for investing activities</t>
        </is>
      </c>
      <c r="B24" s="5" t="n">
        <v>-73945</v>
      </c>
      <c r="D24" s="5" t="n">
        <v>-174894</v>
      </c>
      <c r="F24" s="5" t="n">
        <v>-282829</v>
      </c>
    </row>
    <row r="25">
      <c r="A25" s="3" t="inlineStr">
        <is>
          <t>Financing activities:</t>
        </is>
      </c>
    </row>
    <row r="26">
      <c r="A26" s="4" t="inlineStr">
        <is>
          <t>Repurchase of common stock as part of publicly announced programs</t>
        </is>
      </c>
      <c r="B26" s="5" t="n">
        <v>-20000</v>
      </c>
      <c r="D26" s="5" t="n">
        <v>-112381</v>
      </c>
      <c r="F26" s="5" t="n">
        <v>-144405</v>
      </c>
    </row>
    <row r="27">
      <c r="A27" s="4" t="inlineStr">
        <is>
          <t>Repurchase of common stock from employees</t>
        </is>
      </c>
      <c r="B27" s="5" t="n">
        <v>-5413</v>
      </c>
      <c r="D27" s="5" t="n">
        <v>-8087</v>
      </c>
      <c r="F27" s="5" t="n">
        <v>-19668</v>
      </c>
    </row>
    <row r="28">
      <c r="A28" s="4" t="inlineStr">
        <is>
          <t>Proceeds from revolving line of credit and convertible notes</t>
        </is>
      </c>
      <c r="B28" s="5" t="n">
        <v>736108</v>
      </c>
    </row>
    <row r="29">
      <c r="A29" s="4" t="inlineStr">
        <is>
          <t>Principal payments on revolving line of credit</t>
        </is>
      </c>
      <c r="B29" s="5" t="n">
        <v>-330000</v>
      </c>
    </row>
    <row r="30">
      <c r="A30" s="4" t="inlineStr">
        <is>
          <t>Net proceeds from stock options exercised</t>
        </is>
      </c>
      <c r="B30" s="5" t="n">
        <v>3265</v>
      </c>
      <c r="D30" s="5" t="n">
        <v>2119</v>
      </c>
      <c r="F30" s="5" t="n">
        <v>15495</v>
      </c>
    </row>
    <row r="31">
      <c r="A31" s="4" t="inlineStr">
        <is>
          <t>Cash dividends paid</t>
        </is>
      </c>
      <c r="B31" s="5" t="n">
        <v>-22854</v>
      </c>
      <c r="D31" s="5" t="n">
        <v>-92783</v>
      </c>
      <c r="F31" s="5" t="n">
        <v>-97123</v>
      </c>
    </row>
    <row r="32">
      <c r="A32" s="4" t="inlineStr">
        <is>
          <t>Other financing activities</t>
        </is>
      </c>
      <c r="B32" s="5" t="n">
        <v>-1199</v>
      </c>
      <c r="D32" s="5" t="n">
        <v>-94</v>
      </c>
      <c r="F32" s="5" t="n">
        <v>-6802</v>
      </c>
    </row>
    <row r="33">
      <c r="A33" s="4" t="inlineStr">
        <is>
          <t>Net cash provided by (used for) financing activities</t>
        </is>
      </c>
      <c r="B33" s="5" t="n">
        <v>359907</v>
      </c>
      <c r="D33" s="5" t="n">
        <v>-211226</v>
      </c>
      <c r="F33" s="5" t="n">
        <v>-252503</v>
      </c>
    </row>
    <row r="34">
      <c r="A34" s="4" t="inlineStr">
        <is>
          <t>Effect of exchange rates on cash</t>
        </is>
      </c>
      <c r="B34" s="5" t="n">
        <v>87</v>
      </c>
      <c r="D34" s="5" t="n">
        <v>-696</v>
      </c>
      <c r="F34" s="5" t="n">
        <v>-1596</v>
      </c>
    </row>
    <row r="35">
      <c r="A35" s="4" t="inlineStr">
        <is>
          <t>Net change in cash and cash equivalents</t>
        </is>
      </c>
      <c r="B35" s="5" t="n">
        <v>488547</v>
      </c>
      <c r="D35" s="5" t="n">
        <v>28600</v>
      </c>
      <c r="F35" s="5" t="n">
        <v>-80283</v>
      </c>
    </row>
    <row r="36">
      <c r="A36" s="4" t="inlineStr">
        <is>
          <t>Cash and cash equivalents - beginning of period</t>
        </is>
      </c>
      <c r="B36" s="5" t="n">
        <v>361930</v>
      </c>
      <c r="D36" s="5" t="n">
        <v>333330</v>
      </c>
      <c r="F36" s="5" t="n">
        <v>413613</v>
      </c>
    </row>
    <row r="37">
      <c r="A37" s="4" t="inlineStr">
        <is>
          <t>Cash and cash equivalents - end of period</t>
        </is>
      </c>
      <c r="B37" s="6" t="n">
        <v>850477</v>
      </c>
      <c r="D37" s="6" t="n">
        <v>361930</v>
      </c>
      <c r="F37" s="6" t="n">
        <v>333330</v>
      </c>
    </row>
    <row r="38"/>
    <row r="39">
      <c r="A39" s="4" t="inlineStr">
        <is>
          <t>[1]</t>
        </is>
      </c>
      <c r="B39" s="4" t="inlineStr">
        <is>
          <t xml:space="preserve">The Company recorded impairment charges of $249.2 million. Included in this amount are retail store impairment charges of $203.2 million, of which $154.8 million relates to operating lease ROU assets and $48.4 million relates to store property and equipment (fixtures and equipment and leasehold improvements). </t>
        </is>
      </c>
    </row>
  </sheetData>
  <mergeCells count="6">
    <mergeCell ref="A1:A2"/>
    <mergeCell ref="B1:F1"/>
    <mergeCell ref="B2:C2"/>
    <mergeCell ref="D2:E2"/>
    <mergeCell ref="A38:F38"/>
    <mergeCell ref="B39:F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 Information (Parenthetical) (Detail) - USD ($) $ in Thousands</t>
        </is>
      </c>
      <c r="B1" s="2" t="inlineStr">
        <is>
          <t>12 Months Ended</t>
        </is>
      </c>
    </row>
    <row r="2">
      <c r="B2" s="2" t="inlineStr">
        <is>
          <t>Jan. 30, 2021</t>
        </is>
      </c>
      <c r="C2" s="2" t="inlineStr">
        <is>
          <t>Feb. 01, 2020</t>
        </is>
      </c>
      <c r="D2" s="2" t="inlineStr">
        <is>
          <t>Feb. 02, 2019</t>
        </is>
      </c>
    </row>
    <row r="3">
      <c r="A3" s="3" t="inlineStr">
        <is>
          <t>Segment Reporting [Abstract]</t>
        </is>
      </c>
    </row>
    <row r="4">
      <c r="A4" s="4" t="inlineStr">
        <is>
          <t>Interest expense (income), net</t>
        </is>
      </c>
      <c r="B4" s="6" t="n">
        <v>24610</v>
      </c>
      <c r="C4" s="6" t="n">
        <v>-6202</v>
      </c>
      <c r="D4" s="6" t="n">
        <v>-3492</v>
      </c>
    </row>
    <row r="5">
      <c r="A5" s="4" t="inlineStr">
        <is>
          <t>Other income, net</t>
        </is>
      </c>
      <c r="B5" s="6" t="n">
        <v>3682</v>
      </c>
      <c r="C5" s="6" t="n">
        <v>5731</v>
      </c>
      <c r="D5" s="6" t="n">
        <v>44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y of Geographical Information (Detail) - USD ($) $ in Thousands</t>
        </is>
      </c>
      <c r="C1" s="2" t="inlineStr">
        <is>
          <t>12 Months Ended</t>
        </is>
      </c>
    </row>
    <row r="2">
      <c r="C2" s="2" t="inlineStr">
        <is>
          <t>Jan. 30, 2021</t>
        </is>
      </c>
      <c r="D2" s="2" t="inlineStr">
        <is>
          <t>Feb. 01, 2020</t>
        </is>
      </c>
      <c r="E2" s="2" t="inlineStr">
        <is>
          <t>Feb. 02, 2019</t>
        </is>
      </c>
    </row>
    <row r="3">
      <c r="A3" s="3" t="inlineStr">
        <is>
          <t>Revenues From External Customers And Long Lived Assets [Line Items]</t>
        </is>
      </c>
    </row>
    <row r="4">
      <c r="A4" s="4" t="inlineStr">
        <is>
          <t>Total net revenue</t>
        </is>
      </c>
      <c r="B4" s="4" t="inlineStr">
        <is>
          <t>[1]</t>
        </is>
      </c>
      <c r="C4" s="6" t="n">
        <v>3759113</v>
      </c>
      <c r="D4" s="6" t="n">
        <v>4308212</v>
      </c>
      <c r="E4" s="6" t="n">
        <v>4035720</v>
      </c>
    </row>
    <row r="5">
      <c r="A5" s="3" t="inlineStr">
        <is>
          <t>Long-lived assets, net:</t>
        </is>
      </c>
    </row>
    <row r="6">
      <c r="A6" s="4" t="inlineStr">
        <is>
          <t>Total long-lived assets, net</t>
        </is>
      </c>
      <c r="C6" s="5" t="n">
        <v>1850105</v>
      </c>
      <c r="D6" s="5" t="n">
        <v>2207040</v>
      </c>
    </row>
    <row r="7">
      <c r="A7" s="4" t="inlineStr">
        <is>
          <t>United States</t>
        </is>
      </c>
    </row>
    <row r="8">
      <c r="A8" s="3" t="inlineStr">
        <is>
          <t>Revenues From External Customers And Long Lived Assets [Line Items]</t>
        </is>
      </c>
    </row>
    <row r="9">
      <c r="A9" s="4" t="inlineStr">
        <is>
          <t>Total net revenue</t>
        </is>
      </c>
      <c r="C9" s="5" t="n">
        <v>3295028</v>
      </c>
      <c r="D9" s="5" t="n">
        <v>3710270</v>
      </c>
      <c r="E9" s="5" t="n">
        <v>3511265</v>
      </c>
    </row>
    <row r="10">
      <c r="A10" s="3" t="inlineStr">
        <is>
          <t>Long-lived assets, net:</t>
        </is>
      </c>
    </row>
    <row r="11">
      <c r="A11" s="4" t="inlineStr">
        <is>
          <t>Total long-lived assets, net</t>
        </is>
      </c>
      <c r="C11" s="5" t="n">
        <v>1705561</v>
      </c>
      <c r="D11" s="5" t="n">
        <v>2032280</v>
      </c>
    </row>
    <row r="12">
      <c r="A12" s="4" t="inlineStr">
        <is>
          <t>Foreign</t>
        </is>
      </c>
    </row>
    <row r="13">
      <c r="A13" s="3" t="inlineStr">
        <is>
          <t>Revenues From External Customers And Long Lived Assets [Line Items]</t>
        </is>
      </c>
    </row>
    <row r="14">
      <c r="A14" s="4" t="inlineStr">
        <is>
          <t>Total net revenue</t>
        </is>
      </c>
      <c r="B14" s="4" t="inlineStr">
        <is>
          <t>[2]</t>
        </is>
      </c>
      <c r="C14" s="5" t="n">
        <v>464085</v>
      </c>
      <c r="D14" s="5" t="n">
        <v>597942</v>
      </c>
      <c r="E14" s="6" t="n">
        <v>524455</v>
      </c>
    </row>
    <row r="15">
      <c r="A15" s="3" t="inlineStr">
        <is>
          <t>Long-lived assets, net:</t>
        </is>
      </c>
    </row>
    <row r="16">
      <c r="A16" s="4" t="inlineStr">
        <is>
          <t>Total long-lived assets, net</t>
        </is>
      </c>
      <c r="C16" s="6" t="n">
        <v>144544</v>
      </c>
      <c r="D16" s="6" t="n">
        <v>174760</v>
      </c>
    </row>
    <row r="17"/>
    <row r="18">
      <c r="A18" s="4" t="inlineStr">
        <is>
          <t>[1]</t>
        </is>
      </c>
      <c r="B18" s="4" t="inlineStr">
        <is>
          <t>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t>
        </is>
      </c>
    </row>
    <row r="19">
      <c r="A19" s="4" t="inlineStr">
        <is>
          <t>[2]</t>
        </is>
      </c>
      <c r="B19" s="4" t="inlineStr">
        <is>
          <t>Amounts represent sales from American Eagle and Aerie international retail stores, and e-commerce sales that are billed to and/or shipped to foreign countries and international franchise royalty revenue.</t>
        </is>
      </c>
    </row>
  </sheetData>
  <mergeCells count="5">
    <mergeCell ref="A1:B2"/>
    <mergeCell ref="C1:E1"/>
    <mergeCell ref="A17:D17"/>
    <mergeCell ref="B18:D18"/>
    <mergeCell ref="B19:D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Consolidated Percentage of Total Net Revenue from Operations Attributable to Each Merchandise Category (Detail) - USD ($) $ in Thousands</t>
        </is>
      </c>
      <c r="C1" s="2" t="inlineStr">
        <is>
          <t>12 Months Ended</t>
        </is>
      </c>
    </row>
    <row r="2">
      <c r="C2" s="2" t="inlineStr">
        <is>
          <t>Jan. 30, 2021</t>
        </is>
      </c>
      <c r="D2" s="2" t="inlineStr">
        <is>
          <t>Feb. 01, 2020</t>
        </is>
      </c>
      <c r="E2" s="2" t="inlineStr">
        <is>
          <t>Feb. 02, 2019</t>
        </is>
      </c>
    </row>
    <row r="3">
      <c r="A3" s="3" t="inlineStr">
        <is>
          <t>Product Information [Line Items]</t>
        </is>
      </c>
    </row>
    <row r="4">
      <c r="A4" s="4" t="inlineStr">
        <is>
          <t>Total net revenue</t>
        </is>
      </c>
      <c r="B4" s="4" t="inlineStr">
        <is>
          <t>[1]</t>
        </is>
      </c>
      <c r="C4" s="6" t="n">
        <v>3759113</v>
      </c>
      <c r="D4" s="6" t="n">
        <v>4308212</v>
      </c>
      <c r="E4" s="6" t="n">
        <v>4035720</v>
      </c>
    </row>
    <row r="5">
      <c r="A5" s="4" t="inlineStr">
        <is>
          <t>Operating Segments</t>
        </is>
      </c>
    </row>
    <row r="6">
      <c r="A6" s="3" t="inlineStr">
        <is>
          <t>Product Information [Line Items]</t>
        </is>
      </c>
    </row>
    <row r="7">
      <c r="A7" s="4" t="inlineStr">
        <is>
          <t>Total net revenue</t>
        </is>
      </c>
      <c r="B7" s="4" t="inlineStr">
        <is>
          <t>[2]</t>
        </is>
      </c>
      <c r="C7" s="6" t="n">
        <v>3723838</v>
      </c>
      <c r="D7" s="6" t="n">
        <v>4280627</v>
      </c>
      <c r="E7" s="6" t="n">
        <v>4015600</v>
      </c>
    </row>
    <row r="8">
      <c r="A8" s="4" t="inlineStr">
        <is>
          <t>Percentage of total net revenue</t>
        </is>
      </c>
      <c r="B8" s="4" t="inlineStr">
        <is>
          <t>[2]</t>
        </is>
      </c>
      <c r="C8" s="4" t="inlineStr">
        <is>
          <t>99.00%</t>
        </is>
      </c>
      <c r="D8" s="4" t="inlineStr">
        <is>
          <t>100.00%</t>
        </is>
      </c>
      <c r="E8" s="4" t="inlineStr">
        <is>
          <t>100.00%</t>
        </is>
      </c>
    </row>
    <row r="9">
      <c r="A9" s="4" t="inlineStr">
        <is>
          <t>Operating Segments | American Eagle merchandise</t>
        </is>
      </c>
    </row>
    <row r="10">
      <c r="A10" s="3" t="inlineStr">
        <is>
          <t>Product Information [Line Items]</t>
        </is>
      </c>
    </row>
    <row r="11">
      <c r="A11" s="4" t="inlineStr">
        <is>
          <t>Total net revenue</t>
        </is>
      </c>
      <c r="C11" s="6" t="n">
        <v>2733849</v>
      </c>
      <c r="D11" s="6" t="n">
        <v>3479592</v>
      </c>
      <c r="E11" s="6" t="n">
        <v>3387754</v>
      </c>
    </row>
    <row r="12">
      <c r="A12" s="4" t="inlineStr">
        <is>
          <t>Percentage of total net revenue</t>
        </is>
      </c>
      <c r="C12" s="4" t="inlineStr">
        <is>
          <t>73.00%</t>
        </is>
      </c>
      <c r="D12" s="4" t="inlineStr">
        <is>
          <t>81.00%</t>
        </is>
      </c>
      <c r="E12" s="4" t="inlineStr">
        <is>
          <t>84.00%</t>
        </is>
      </c>
    </row>
    <row r="13">
      <c r="A13" s="4" t="inlineStr">
        <is>
          <t>Operating Segments | Aerie merchandise</t>
        </is>
      </c>
    </row>
    <row r="14">
      <c r="A14" s="3" t="inlineStr">
        <is>
          <t>Product Information [Line Items]</t>
        </is>
      </c>
    </row>
    <row r="15">
      <c r="A15" s="4" t="inlineStr">
        <is>
          <t>Total net revenue</t>
        </is>
      </c>
      <c r="C15" s="6" t="n">
        <v>989989</v>
      </c>
      <c r="D15" s="6" t="n">
        <v>801035</v>
      </c>
      <c r="E15" s="6" t="n">
        <v>627846</v>
      </c>
    </row>
    <row r="16">
      <c r="A16" s="4" t="inlineStr">
        <is>
          <t>Percentage of total net revenue</t>
        </is>
      </c>
      <c r="C16" s="4" t="inlineStr">
        <is>
          <t>26.00%</t>
        </is>
      </c>
      <c r="D16" s="4" t="inlineStr">
        <is>
          <t>19.00%</t>
        </is>
      </c>
      <c r="E16" s="4" t="inlineStr">
        <is>
          <t>16.00%</t>
        </is>
      </c>
    </row>
    <row r="17"/>
    <row r="18">
      <c r="A18" s="4" t="inlineStr">
        <is>
          <t>[1]</t>
        </is>
      </c>
      <c r="B18" s="4" t="inlineStr">
        <is>
          <t>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t>
        </is>
      </c>
    </row>
    <row r="19">
      <c r="A19" s="4" t="inlineStr">
        <is>
          <t>[2]</t>
        </is>
      </c>
      <c r="B19" s="4" t="inlineStr">
        <is>
          <t>Total does not include Todd Snyder merchandise as it is not material</t>
        </is>
      </c>
    </row>
  </sheetData>
  <mergeCells count="5">
    <mergeCell ref="A1:B2"/>
    <mergeCell ref="C1:E1"/>
    <mergeCell ref="A17:D17"/>
    <mergeCell ref="B18:D18"/>
    <mergeCell ref="B19:D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mmary of Impairment,Restructuring and COVID-19 Related Charges (Detail) - USD ($) $ in Thousands</t>
        </is>
      </c>
      <c r="C1" s="2" t="inlineStr">
        <is>
          <t>12 Months Ended</t>
        </is>
      </c>
    </row>
    <row r="2">
      <c r="C2" s="2" t="inlineStr">
        <is>
          <t>Jan. 30, 2021</t>
        </is>
      </c>
      <c r="E2" s="2" t="inlineStr">
        <is>
          <t>Feb. 01, 2020</t>
        </is>
      </c>
      <c r="G2" s="2" t="inlineStr">
        <is>
          <t>Feb. 02, 2019</t>
        </is>
      </c>
    </row>
    <row r="3">
      <c r="A3" s="3" t="inlineStr">
        <is>
          <t>Restructuring Cost And Reserve [Line Items]</t>
        </is>
      </c>
    </row>
    <row r="4">
      <c r="A4" s="4" t="inlineStr">
        <is>
          <t>Long-lived asset Impairment charges</t>
        </is>
      </c>
      <c r="C4" s="6" t="n">
        <v>249163</v>
      </c>
      <c r="D4" s="4" t="inlineStr">
        <is>
          <t>[1]</t>
        </is>
      </c>
      <c r="E4" s="6" t="n">
        <v>66252</v>
      </c>
      <c r="F4" s="4" t="inlineStr">
        <is>
          <t>[1]</t>
        </is>
      </c>
      <c r="G4" s="6" t="n">
        <v>546</v>
      </c>
    </row>
    <row r="5">
      <c r="A5" s="4" t="inlineStr">
        <is>
          <t>Incremental COVID-19 related expenses</t>
        </is>
      </c>
      <c r="B5" s="4" t="inlineStr">
        <is>
          <t>[2]</t>
        </is>
      </c>
      <c r="C5" s="5" t="n">
        <v>26930</v>
      </c>
    </row>
    <row r="6">
      <c r="A6" s="4" t="inlineStr">
        <is>
          <t>Severance and related employee costs</t>
        </is>
      </c>
      <c r="C6" s="5" t="n">
        <v>3733</v>
      </c>
      <c r="E6" s="5" t="n">
        <v>6691</v>
      </c>
      <c r="G6" s="5" t="n">
        <v>1568</v>
      </c>
    </row>
    <row r="7">
      <c r="A7" s="4" t="inlineStr">
        <is>
          <t>Joint business venture exit charges</t>
        </is>
      </c>
      <c r="E7" s="5" t="n">
        <v>4194</v>
      </c>
    </row>
    <row r="8">
      <c r="A8" s="4" t="inlineStr">
        <is>
          <t>Total impairment, restructuring, and COVID-19 related charges</t>
        </is>
      </c>
      <c r="B8" s="4" t="inlineStr">
        <is>
          <t>[3]</t>
        </is>
      </c>
      <c r="C8" s="6" t="n">
        <v>279826</v>
      </c>
      <c r="E8" s="5" t="n">
        <v>80494</v>
      </c>
      <c r="G8" s="6" t="n">
        <v>1568</v>
      </c>
    </row>
    <row r="9">
      <c r="A9" s="4" t="inlineStr">
        <is>
          <t>Japan</t>
        </is>
      </c>
    </row>
    <row r="10">
      <c r="A10" s="3" t="inlineStr">
        <is>
          <t>Restructuring Cost And Reserve [Line Items]</t>
        </is>
      </c>
    </row>
    <row r="11">
      <c r="A11" s="4" t="inlineStr">
        <is>
          <t>Market transition costs</t>
        </is>
      </c>
      <c r="E11" s="5" t="n">
        <v>1814</v>
      </c>
    </row>
    <row r="12">
      <c r="A12" s="4" t="inlineStr">
        <is>
          <t>China</t>
        </is>
      </c>
    </row>
    <row r="13">
      <c r="A13" s="3" t="inlineStr">
        <is>
          <t>Restructuring Cost And Reserve [Line Items]</t>
        </is>
      </c>
    </row>
    <row r="14">
      <c r="A14" s="4" t="inlineStr">
        <is>
          <t>Restructuring</t>
        </is>
      </c>
      <c r="E14" s="6" t="n">
        <v>1543</v>
      </c>
    </row>
    <row r="15"/>
    <row r="16">
      <c r="A16" s="4" t="inlineStr">
        <is>
          <t>[1]</t>
        </is>
      </c>
      <c r="B16" s="4" t="inlineStr">
        <is>
          <t xml:space="preserve">The Company recorded impairment charges of $249.2 million. Included in this amount are retail store impairment charges of $203.2 million, of which $154.8 million relates to operating lease ROU assets and $48.4 million relates to store property and equipment (fixtures and equipment and leasehold improvements). </t>
        </is>
      </c>
    </row>
    <row r="17">
      <c r="A17" s="4" t="inlineStr">
        <is>
          <t>[2]</t>
        </is>
      </c>
      <c r="B17" s="4" t="inlineStr">
        <is>
          <t>Incremental COVID-19 related expenses consisting of personal protective equipment and supplies for our associates and customers .</t>
        </is>
      </c>
    </row>
    <row r="18">
      <c r="A18" s="4" t="inlineStr">
        <is>
          <t>[3]</t>
        </is>
      </c>
      <c r="B18" s="4" t="inlineStr">
        <is>
          <t>The difference between Operating income (loss) and (Loss) income before taxes includes interest expense (income), net of $24.6 million in Fiscal 2020, ($6.2) million in Fiscal 2019 and ($3.5) million in Fiscal 2018 and other income, net of $3.7 million in Fiscal 2020, $5.7 million in Fiscal 2019 and $4.5 million in Fiscal 2018, which are not</t>
        </is>
      </c>
    </row>
  </sheetData>
  <mergeCells count="8">
    <mergeCell ref="A1:B2"/>
    <mergeCell ref="C1:G1"/>
    <mergeCell ref="C2:D2"/>
    <mergeCell ref="E2:F2"/>
    <mergeCell ref="A15:F15"/>
    <mergeCell ref="B16:F16"/>
    <mergeCell ref="B17:F17"/>
    <mergeCell ref="B18:F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21" customWidth="1" min="6" max="6"/>
  </cols>
  <sheetData>
    <row r="1">
      <c r="A1" s="1" t="inlineStr">
        <is>
          <t>Summary of Impairment,Restructuring and COVID-19 Related Charges (Parenthetical) (Detail)</t>
        </is>
      </c>
      <c r="B1" s="2" t="inlineStr">
        <is>
          <t>12 Months Ended</t>
        </is>
      </c>
    </row>
    <row r="2">
      <c r="B2" s="2" t="inlineStr">
        <is>
          <t>Jan. 30, 2021USD ($)Store</t>
        </is>
      </c>
      <c r="D2" s="2" t="inlineStr">
        <is>
          <t>Feb. 01, 2020USD ($)Store</t>
        </is>
      </c>
      <c r="F2" s="2" t="inlineStr">
        <is>
          <t>Feb. 02, 2019USD ($)</t>
        </is>
      </c>
    </row>
    <row r="3">
      <c r="A3" s="3" t="inlineStr">
        <is>
          <t>Restructuring Cost And Reserve [Line Items]</t>
        </is>
      </c>
    </row>
    <row r="4">
      <c r="A4" s="4" t="inlineStr">
        <is>
          <t>Asset impairment charges</t>
        </is>
      </c>
      <c r="B4" s="6" t="n">
        <v>249163000</v>
      </c>
      <c r="C4" s="4" t="inlineStr">
        <is>
          <t>[1]</t>
        </is>
      </c>
      <c r="D4" s="6" t="n">
        <v>66252000</v>
      </c>
      <c r="E4" s="4" t="inlineStr">
        <is>
          <t>[1]</t>
        </is>
      </c>
      <c r="F4" s="6" t="n">
        <v>546000</v>
      </c>
    </row>
    <row r="5">
      <c r="A5" s="4" t="inlineStr">
        <is>
          <t>Number of retail stores | Store</t>
        </is>
      </c>
      <c r="B5" s="5" t="n">
        <v>1000</v>
      </c>
    </row>
    <row r="6">
      <c r="A6" s="4" t="inlineStr">
        <is>
          <t>Goodwill impairment</t>
        </is>
      </c>
      <c r="B6" s="6" t="n">
        <v>0</v>
      </c>
      <c r="D6" s="5" t="n">
        <v>1700000</v>
      </c>
    </row>
    <row r="7">
      <c r="A7" s="4" t="inlineStr">
        <is>
          <t>Retail Stores</t>
        </is>
      </c>
    </row>
    <row r="8">
      <c r="A8" s="3" t="inlineStr">
        <is>
          <t>Restructuring Cost And Reserve [Line Items]</t>
        </is>
      </c>
    </row>
    <row r="9">
      <c r="A9" s="4" t="inlineStr">
        <is>
          <t>Asset impairment charges</t>
        </is>
      </c>
      <c r="B9" s="5" t="n">
        <v>203200000</v>
      </c>
      <c r="D9" s="6" t="n">
        <v>64500000</v>
      </c>
    </row>
    <row r="10">
      <c r="A10" s="4" t="inlineStr">
        <is>
          <t>Number of retail stores | Store</t>
        </is>
      </c>
      <c r="D10" s="5" t="n">
        <v>20</v>
      </c>
    </row>
    <row r="11">
      <c r="A11" s="4" t="inlineStr">
        <is>
          <t>Impairment of operating lease ROU assets</t>
        </is>
      </c>
      <c r="B11" s="5" t="n">
        <v>154800000</v>
      </c>
      <c r="D11" s="6" t="n">
        <v>25000000</v>
      </c>
    </row>
    <row r="12">
      <c r="A12" s="4" t="inlineStr">
        <is>
          <t>Leasehold Improvements and Store Fixtures | Retail Stores</t>
        </is>
      </c>
    </row>
    <row r="13">
      <c r="A13" s="3" t="inlineStr">
        <is>
          <t>Restructuring Cost And Reserve [Line Items]</t>
        </is>
      </c>
    </row>
    <row r="14">
      <c r="A14" s="4" t="inlineStr">
        <is>
          <t>Asset impairment charges</t>
        </is>
      </c>
      <c r="D14" s="6" t="n">
        <v>39500000</v>
      </c>
    </row>
    <row r="15">
      <c r="A15" s="4" t="inlineStr">
        <is>
          <t>Corporate Property and Equipment | Retail Stores</t>
        </is>
      </c>
    </row>
    <row r="16">
      <c r="A16" s="3" t="inlineStr">
        <is>
          <t>Restructuring Cost And Reserve [Line Items]</t>
        </is>
      </c>
    </row>
    <row r="17">
      <c r="A17" s="4" t="inlineStr">
        <is>
          <t>Asset impairment charges</t>
        </is>
      </c>
      <c r="B17" s="5" t="n">
        <v>28000000</v>
      </c>
    </row>
    <row r="18">
      <c r="A18" s="4" t="inlineStr">
        <is>
          <t>Store Property and Equipment (Fixtures and Equipment and Leasehold Improvements) | Retail Stores</t>
        </is>
      </c>
    </row>
    <row r="19">
      <c r="A19" s="3" t="inlineStr">
        <is>
          <t>Restructuring Cost And Reserve [Line Items]</t>
        </is>
      </c>
    </row>
    <row r="20">
      <c r="A20" s="4" t="inlineStr">
        <is>
          <t>Asset impairment charges</t>
        </is>
      </c>
      <c r="B20" s="5" t="n">
        <v>48400000</v>
      </c>
    </row>
    <row r="21">
      <c r="A21" s="4" t="inlineStr">
        <is>
          <t>Cost And Equity Method Investments | Retail Stores</t>
        </is>
      </c>
    </row>
    <row r="22">
      <c r="A22" s="3" t="inlineStr">
        <is>
          <t>Restructuring Cost And Reserve [Line Items]</t>
        </is>
      </c>
    </row>
    <row r="23">
      <c r="A23" s="4" t="inlineStr">
        <is>
          <t>Asset impairment charges</t>
        </is>
      </c>
      <c r="B23" s="6" t="n">
        <v>18000000</v>
      </c>
    </row>
    <row r="24"/>
    <row r="25">
      <c r="A25" s="4" t="inlineStr">
        <is>
          <t>[1]</t>
        </is>
      </c>
      <c r="B25" s="4" t="inlineStr">
        <is>
          <t xml:space="preserve">The Company recorded impairment charges of $249.2 million. Included in this amount are retail store impairment charges of $203.2 million, of which $154.8 million relates to operating lease ROU assets and $48.4 million relates to store property and equipment (fixtures and equipment and leasehold improvements). </t>
        </is>
      </c>
    </row>
  </sheetData>
  <mergeCells count="6">
    <mergeCell ref="A1:A2"/>
    <mergeCell ref="B1:F1"/>
    <mergeCell ref="B2:C2"/>
    <mergeCell ref="D2:E2"/>
    <mergeCell ref="A24:F24"/>
    <mergeCell ref="B25:F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ollforward of Restructuring Liabilities Recognized in Consolidated Balance Sheets (Detail) $ in Thousands</t>
        </is>
      </c>
      <c r="B1" s="2" t="inlineStr">
        <is>
          <t>12 Months Ended</t>
        </is>
      </c>
    </row>
    <row r="2">
      <c r="B2" s="2" t="inlineStr">
        <is>
          <t>Jan. 30, 2021USD ($)</t>
        </is>
      </c>
    </row>
    <row r="3">
      <c r="A3" s="3" t="inlineStr">
        <is>
          <t>Restructuring And Related Activities [Abstract]</t>
        </is>
      </c>
    </row>
    <row r="4">
      <c r="A4" s="4" t="inlineStr">
        <is>
          <t>Accrued liability as of February 1, 2020</t>
        </is>
      </c>
      <c r="B4" s="6" t="n">
        <v>4187</v>
      </c>
    </row>
    <row r="5">
      <c r="A5" s="4" t="inlineStr">
        <is>
          <t>Add: Costs incurred, excluding non-cash charges</t>
        </is>
      </c>
      <c r="B5" s="5" t="n">
        <v>3733</v>
      </c>
    </row>
    <row r="6">
      <c r="A6" s="4" t="inlineStr">
        <is>
          <t>Less: Cash payments and adjustments</t>
        </is>
      </c>
      <c r="B6" s="5" t="n">
        <v>-5108</v>
      </c>
    </row>
    <row r="7">
      <c r="A7" s="4" t="inlineStr">
        <is>
          <t>Accrued liability as of January 30, 2021</t>
        </is>
      </c>
      <c r="B7" s="6" t="n">
        <v>28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12 Months Ended</t>
        </is>
      </c>
    </row>
    <row r="2">
      <c r="B2" s="2" t="inlineStr">
        <is>
          <t>Jan. 30, 2021</t>
        </is>
      </c>
    </row>
    <row r="3">
      <c r="A3" s="3" t="inlineStr">
        <is>
          <t>Accounting Policies [Abstract]</t>
        </is>
      </c>
    </row>
    <row r="4">
      <c r="A4" s="4" t="inlineStr">
        <is>
          <t>Business Operations</t>
        </is>
      </c>
      <c r="B4" s="4" t="inlineStr">
        <is>
          <t xml:space="preserve">1. Business Operations American Eagle Outfitters, Inc. (the “Company,” “we” and “our”), a Delaware corporation, operates under the American Eagle ® ® Founded in 1977, the Company is a leading multi-brand specialty retailer that operates more than 1,000 retail stores in the U.S. and internationally, online through our digital channels at www.ae.com www.aerie.com www.toddsnyder.com AEO Direct reinforces each particular brand platform and is designed to complement the in-store experience. We offer the ability for customers to return products seamlessly via any channel regardless of where it was originally purchased. We also offer a variety of channels to fulfill customer orders. These include “ship to home”, which can be fulfilled either through our distribution center or our store sites (buy online, ship from stores) when purchased online or through our app; “store pick-up”, which consist of online orders being fulfilled either in store or curbside, and we offer “store-to-door” capability where customers order within our store, and the goods are shipped directly to their h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0:47Z</dcterms:created>
  <dcterms:modified xmlns:dcterms="http://purl.org/dc/terms/" xmlns:xsi="http://www.w3.org/2001/XMLSchema-instance" xsi:type="dcterms:W3CDTF">2021-03-11T16:30:47Z</dcterms:modified>
</cp:coreProperties>
</file>